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Commitments and Contingencies" sheetId="12" state="visible" r:id="rId12"/>
    <sheet xmlns:r="http://schemas.openxmlformats.org/officeDocument/2006/relationships" name="Employee Benefit Plans" sheetId="13" state="visible" r:id="rId13"/>
    <sheet xmlns:r="http://schemas.openxmlformats.org/officeDocument/2006/relationships" name="Income Taxes" sheetId="14" state="visible" r:id="rId14"/>
    <sheet xmlns:r="http://schemas.openxmlformats.org/officeDocument/2006/relationships" name="Fair Value of Financial Instrum" sheetId="15" state="visible" r:id="rId15"/>
    <sheet xmlns:r="http://schemas.openxmlformats.org/officeDocument/2006/relationships" name="Segment Information" sheetId="16" state="visible" r:id="rId16"/>
    <sheet xmlns:r="http://schemas.openxmlformats.org/officeDocument/2006/relationships" name="Stock Compensation Plans" sheetId="17" state="visible" r:id="rId17"/>
    <sheet xmlns:r="http://schemas.openxmlformats.org/officeDocument/2006/relationships" name="Earnings Per Share" sheetId="18" state="visible" r:id="rId18"/>
    <sheet xmlns:r="http://schemas.openxmlformats.org/officeDocument/2006/relationships" name="Share Repurchase Plan" sheetId="19" state="visible" r:id="rId19"/>
    <sheet xmlns:r="http://schemas.openxmlformats.org/officeDocument/2006/relationships" name="Accumulated Other Comprehensive" sheetId="20" state="visible" r:id="rId20"/>
    <sheet xmlns:r="http://schemas.openxmlformats.org/officeDocument/2006/relationships" name="Selected Quarterly Information " sheetId="21" state="visible" r:id="rId21"/>
    <sheet xmlns:r="http://schemas.openxmlformats.org/officeDocument/2006/relationships" name="Subsequent Events" sheetId="22" state="visible" r:id="rId22"/>
    <sheet xmlns:r="http://schemas.openxmlformats.org/officeDocument/2006/relationships" name="SCHEDULE II - VALUATION AND QUA"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Marketable Securities (Tables)" sheetId="26" state="visible" r:id="rId26"/>
    <sheet xmlns:r="http://schemas.openxmlformats.org/officeDocument/2006/relationships" name="Commitments and Contingencies (" sheetId="27" state="visible" r:id="rId27"/>
    <sheet xmlns:r="http://schemas.openxmlformats.org/officeDocument/2006/relationships" name="Income Taxes (Tables)" sheetId="28" state="visible" r:id="rId28"/>
    <sheet xmlns:r="http://schemas.openxmlformats.org/officeDocument/2006/relationships" name="Fair Value of Financial Instr29" sheetId="29" state="visible" r:id="rId29"/>
    <sheet xmlns:r="http://schemas.openxmlformats.org/officeDocument/2006/relationships" name="Segment Information (Tables)" sheetId="30" state="visible" r:id="rId30"/>
    <sheet xmlns:r="http://schemas.openxmlformats.org/officeDocument/2006/relationships" name="Stock Compensation Plans (Table" sheetId="31" state="visible" r:id="rId31"/>
    <sheet xmlns:r="http://schemas.openxmlformats.org/officeDocument/2006/relationships" name="Earnings Per Share (Tables)" sheetId="32" state="visible" r:id="rId32"/>
    <sheet xmlns:r="http://schemas.openxmlformats.org/officeDocument/2006/relationships" name="Accumulated Other Comprehensi33" sheetId="33" state="visible" r:id="rId33"/>
    <sheet xmlns:r="http://schemas.openxmlformats.org/officeDocument/2006/relationships" name="Selected Quarterly Informatio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Marketable Securities (Details)" sheetId="42" state="visible" r:id="rId42"/>
    <sheet xmlns:r="http://schemas.openxmlformats.org/officeDocument/2006/relationships" name="Marketable Securities (Details " sheetId="43" state="visible" r:id="rId43"/>
    <sheet xmlns:r="http://schemas.openxmlformats.org/officeDocument/2006/relationships" name="Marketable Securities (Detail44" sheetId="44" state="visible" r:id="rId44"/>
    <sheet xmlns:r="http://schemas.openxmlformats.org/officeDocument/2006/relationships" name="Marketable Securities (Detail45" sheetId="45" state="visible" r:id="rId45"/>
    <sheet xmlns:r="http://schemas.openxmlformats.org/officeDocument/2006/relationships" name="Marketable Securities (Detail46" sheetId="46" state="visible" r:id="rId46"/>
    <sheet xmlns:r="http://schemas.openxmlformats.org/officeDocument/2006/relationships" name="Commitments and Contingencies47" sheetId="47" state="visible" r:id="rId47"/>
    <sheet xmlns:r="http://schemas.openxmlformats.org/officeDocument/2006/relationships" name="Commitments and Contingencies48" sheetId="48" state="visible" r:id="rId48"/>
    <sheet xmlns:r="http://schemas.openxmlformats.org/officeDocument/2006/relationships" name="Employee Benefit Plans (Details" sheetId="49" state="visible" r:id="rId49"/>
    <sheet xmlns:r="http://schemas.openxmlformats.org/officeDocument/2006/relationships" name="Income Taxes (Details)" sheetId="50" state="visible" r:id="rId50"/>
    <sheet xmlns:r="http://schemas.openxmlformats.org/officeDocument/2006/relationships" name="Income Taxes (Details 1)" sheetId="51" state="visible" r:id="rId51"/>
    <sheet xmlns:r="http://schemas.openxmlformats.org/officeDocument/2006/relationships" name="Income Taxes (Details 2)" sheetId="52" state="visible" r:id="rId52"/>
    <sheet xmlns:r="http://schemas.openxmlformats.org/officeDocument/2006/relationships" name="Income Taxes (Details 3)" sheetId="53" state="visible" r:id="rId53"/>
    <sheet xmlns:r="http://schemas.openxmlformats.org/officeDocument/2006/relationships" name="Income Taxes (Details Narrative" sheetId="54" state="visible" r:id="rId54"/>
    <sheet xmlns:r="http://schemas.openxmlformats.org/officeDocument/2006/relationships" name="Income Taxes (Details Narrati55" sheetId="55" state="visible" r:id="rId55"/>
    <sheet xmlns:r="http://schemas.openxmlformats.org/officeDocument/2006/relationships" name="Fair Value of Financial Instr56" sheetId="56" state="visible" r:id="rId56"/>
    <sheet xmlns:r="http://schemas.openxmlformats.org/officeDocument/2006/relationships" name="Segment Information (Details)" sheetId="57" state="visible" r:id="rId57"/>
    <sheet xmlns:r="http://schemas.openxmlformats.org/officeDocument/2006/relationships" name="Segment Information (Details 1)" sheetId="58" state="visible" r:id="rId58"/>
    <sheet xmlns:r="http://schemas.openxmlformats.org/officeDocument/2006/relationships" name="Segment Information (Details Na" sheetId="59" state="visible" r:id="rId59"/>
    <sheet xmlns:r="http://schemas.openxmlformats.org/officeDocument/2006/relationships" name="Stock Compensation Plans (Detai" sheetId="60" state="visible" r:id="rId60"/>
    <sheet xmlns:r="http://schemas.openxmlformats.org/officeDocument/2006/relationships" name="Stock Compensation Plans (Det61" sheetId="61" state="visible" r:id="rId61"/>
    <sheet xmlns:r="http://schemas.openxmlformats.org/officeDocument/2006/relationships" name="Stock Compensation Plans (Det62" sheetId="62" state="visible" r:id="rId62"/>
    <sheet xmlns:r="http://schemas.openxmlformats.org/officeDocument/2006/relationships" name="Stock Compensation Plans (Det63" sheetId="63" state="visible" r:id="rId63"/>
    <sheet xmlns:r="http://schemas.openxmlformats.org/officeDocument/2006/relationships" name="Stock Compensation Plans (Det64" sheetId="64" state="visible" r:id="rId64"/>
    <sheet xmlns:r="http://schemas.openxmlformats.org/officeDocument/2006/relationships" name="Earnings Per Share (Details)" sheetId="65" state="visible" r:id="rId65"/>
    <sheet xmlns:r="http://schemas.openxmlformats.org/officeDocument/2006/relationships" name="Earnings Per Share (Details Nar" sheetId="66" state="visible" r:id="rId66"/>
    <sheet xmlns:r="http://schemas.openxmlformats.org/officeDocument/2006/relationships" name="Share Repurchase Plan (Details " sheetId="67" state="visible" r:id="rId67"/>
    <sheet xmlns:r="http://schemas.openxmlformats.org/officeDocument/2006/relationships" name="Accumulated Other Comprehensi68" sheetId="68" state="visible" r:id="rId68"/>
    <sheet xmlns:r="http://schemas.openxmlformats.org/officeDocument/2006/relationships" name="Accumulated Other Comprehensi69" sheetId="69" state="visible" r:id="rId69"/>
    <sheet xmlns:r="http://schemas.openxmlformats.org/officeDocument/2006/relationships" name="Selected Quarterly Informatio70" sheetId="70" state="visible" r:id="rId70"/>
    <sheet xmlns:r="http://schemas.openxmlformats.org/officeDocument/2006/relationships" name="SCHEDULE II - VALUATION AND Q71" sheetId="71" state="visible" r:id="rId71"/>
  </sheets>
  <definedNames/>
  <calcPr calcId="124519" fullCalcOnLoad="1"/>
</workbook>
</file>

<file path=xl/sharedStrings.xml><?xml version="1.0" encoding="utf-8"?>
<sst xmlns="http://schemas.openxmlformats.org/spreadsheetml/2006/main" uniqueCount="764">
  <si>
    <t>Document and Entity Information - USD ($) $ in Thousands</t>
  </si>
  <si>
    <t>12 Months Ended</t>
  </si>
  <si>
    <t>Dec. 30, 2017</t>
  </si>
  <si>
    <t>Feb. 16, 2018</t>
  </si>
  <si>
    <t>Jul. 01, 2017</t>
  </si>
  <si>
    <t>Document And Entity Information</t>
  </si>
  <si>
    <t>Entity Registrant Name</t>
  </si>
  <si>
    <t>GARMIN LTD</t>
  </si>
  <si>
    <t>Entity Central Index Key</t>
  </si>
  <si>
    <t>Document Type</t>
  </si>
  <si>
    <t>10-K</t>
  </si>
  <si>
    <t>Trading Symbol</t>
  </si>
  <si>
    <t>GRMN</t>
  </si>
  <si>
    <t>Document Period End Date</t>
  </si>
  <si>
    <t>Dec. 30,
		2017</t>
  </si>
  <si>
    <t>Amendment Flag</t>
  </si>
  <si>
    <t>false</t>
  </si>
  <si>
    <t>Current Fiscal Year End Date</t>
  </si>
  <si>
    <t>--12-30</t>
  </si>
  <si>
    <t>Entity a Well-known Seasoned Issuer</t>
  </si>
  <si>
    <t>Yes</t>
  </si>
  <si>
    <t>Entity a Voluntary Filer</t>
  </si>
  <si>
    <t>No</t>
  </si>
  <si>
    <t>Entity's Reporting Status Current</t>
  </si>
  <si>
    <t>Entity Filer Category</t>
  </si>
  <si>
    <t>Large Accelerated Filer</t>
  </si>
  <si>
    <t>Entity Public Float</t>
  </si>
  <si>
    <t>Entity Common Stock, Shares Outstanding</t>
  </si>
  <si>
    <t>Document Fiscal Period Focus</t>
  </si>
  <si>
    <t>FY</t>
  </si>
  <si>
    <t>Document Fiscal Year Focus</t>
  </si>
  <si>
    <t>Consolidated Balance Sheets - USD ($) $ in Thousands</t>
  </si>
  <si>
    <t>Dec. 31, 2016</t>
  </si>
  <si>
    <t>Current assets:</t>
  </si>
  <si>
    <t>Cash and cash equivalents</t>
  </si>
  <si>
    <t>Marketable securities (Note 3)</t>
  </si>
  <si>
    <t>Accounts receivable, less allowance for doubtful accounts of $4,168 in 2017 and $14,669 in 2016</t>
  </si>
  <si>
    <t>Inventories, net</t>
  </si>
  <si>
    <t>[1]</t>
  </si>
  <si>
    <t>Deferred costs</t>
  </si>
  <si>
    <t>Prepaid expenses and other current assets</t>
  </si>
  <si>
    <t>Total current assets</t>
  </si>
  <si>
    <t>Property and equipment, net</t>
  </si>
  <si>
    <t>Land and improvements</t>
  </si>
  <si>
    <t>Building and improvements</t>
  </si>
  <si>
    <t>Office furniture and equipment</t>
  </si>
  <si>
    <t>Manufacturing equipment</t>
  </si>
  <si>
    <t>Engineering equipment</t>
  </si>
  <si>
    <t>Vehicles</t>
  </si>
  <si>
    <t>Total Property and equipment, gross</t>
  </si>
  <si>
    <t>Accumulated depreciation</t>
  </si>
  <si>
    <t>Restricted cash (Note 4)</t>
  </si>
  <si>
    <t>Deferred income taxes (Note 6)</t>
  </si>
  <si>
    <t>Noncurrent deferred costs</t>
  </si>
  <si>
    <t>Intangible assets, net</t>
  </si>
  <si>
    <t>Other assets</t>
  </si>
  <si>
    <t>Total assets</t>
  </si>
  <si>
    <t>Current liabilities:</t>
  </si>
  <si>
    <t>Accounts payable</t>
  </si>
  <si>
    <t>Salaries and benefits payable</t>
  </si>
  <si>
    <t>Accrued warranty costs</t>
  </si>
  <si>
    <t>Accrued sales program costs</t>
  </si>
  <si>
    <t>Deferred revenue</t>
  </si>
  <si>
    <t>Accrued royalty costs</t>
  </si>
  <si>
    <t>Accrued advertising expense</t>
  </si>
  <si>
    <t>Other accrued expenses</t>
  </si>
  <si>
    <t>Income taxes payable</t>
  </si>
  <si>
    <t>Dividend payable</t>
  </si>
  <si>
    <t>Total current liabilities</t>
  </si>
  <si>
    <t>Noncurrent income taxes</t>
  </si>
  <si>
    <t>Noncurrent deferred revenue</t>
  </si>
  <si>
    <t>Other liabilities</t>
  </si>
  <si>
    <t>Stockholders' equity:</t>
  </si>
  <si>
    <t>Shares, CHF 0.10 par value, 198,077 shares authorized and issued, 188,189 shares outstanding at December 30, 2017; and 188,565 shares outstanding at December 31, 2016; (Notes 9, 10, and 11):</t>
  </si>
  <si>
    <t>Additional paid-in capital</t>
  </si>
  <si>
    <t>Treasury stock</t>
  </si>
  <si>
    <t>Retained earnings</t>
  </si>
  <si>
    <t>Accumulated other comprehensive income (loss)</t>
  </si>
  <si>
    <t>Total stockholders' equity</t>
  </si>
  <si>
    <t>Total liabilities and stockholders' equity</t>
  </si>
  <si>
    <t>Inventory balances by major class of inventory as of December 31, 2016 have been recast to conform to the current year presentation.</t>
  </si>
  <si>
    <t>Consolidated Balance Sheets (Parenthetical) $ in Thousands</t>
  </si>
  <si>
    <t>Dec. 30, 2017USD ($)shares</t>
  </si>
  <si>
    <t>Dec. 30, 2017SFr / shares</t>
  </si>
  <si>
    <t>Dec. 31, 2016USD ($)shares</t>
  </si>
  <si>
    <t>Dec. 31, 2016SFr / shares</t>
  </si>
  <si>
    <t>Allowance for doubtful accounts | $</t>
  </si>
  <si>
    <t>Common shares, authorized</t>
  </si>
  <si>
    <t>Common shares, issued</t>
  </si>
  <si>
    <t>Common shares, outstanding</t>
  </si>
  <si>
    <t>CHF [Member]</t>
  </si>
  <si>
    <t>Common shares, par value (in swiss francs per share) | SFr / shares</t>
  </si>
  <si>
    <t>Consolidated Statements of Income - USD ($) $ in Thousands</t>
  </si>
  <si>
    <t>Dec. 26, 2015</t>
  </si>
  <si>
    <t>Income Statement [Abstract]</t>
  </si>
  <si>
    <t>Net sales</t>
  </si>
  <si>
    <t>Cost of goods sold</t>
  </si>
  <si>
    <t>Gross profit</t>
  </si>
  <si>
    <t>Advertising expense</t>
  </si>
  <si>
    <t>Selling, general and administrative expenses</t>
  </si>
  <si>
    <t>Research and development expense</t>
  </si>
  <si>
    <t>Total operating expense</t>
  </si>
  <si>
    <t>Operating income</t>
  </si>
  <si>
    <t>Other income (expense):</t>
  </si>
  <si>
    <t>Interest income</t>
  </si>
  <si>
    <t>Foreign currency losses</t>
  </si>
  <si>
    <t>Other</t>
  </si>
  <si>
    <t>Total other income (expense)</t>
  </si>
  <si>
    <t>Income before income taxes</t>
  </si>
  <si>
    <t>Income tax provision (benefit): (Note 6)</t>
  </si>
  <si>
    <t>Current</t>
  </si>
  <si>
    <t>Deferred</t>
  </si>
  <si>
    <t>Income tax provision</t>
  </si>
  <si>
    <t>Net income</t>
  </si>
  <si>
    <t>Basic net income per share (Note 10) (in dollars per share)</t>
  </si>
  <si>
    <t>Diluted net income per share (Note 10) (in dollars per share)</t>
  </si>
  <si>
    <t>The U.S. is the only country which constitutes greater than 10% of net sales to external customers.</t>
  </si>
  <si>
    <t>Consolidated Statements of Comprehensive Income - USD ($) $ in Thousands</t>
  </si>
  <si>
    <t>Statement of Comprehensive Income [Abstract]</t>
  </si>
  <si>
    <t>Foreign currency translation adjustment</t>
  </si>
  <si>
    <t>Change in fair value of available-for-sale marketable securities, net of deferred taxes</t>
  </si>
  <si>
    <t>Comprehensive income</t>
  </si>
  <si>
    <t>Consolidated Statements of Stockholders' Equity - USD ($) $ in Thousands</t>
  </si>
  <si>
    <t>Common Stock [Member]</t>
  </si>
  <si>
    <t>Additional Paid-In Capital [Member]</t>
  </si>
  <si>
    <t>Treasury Stock [Member]</t>
  </si>
  <si>
    <t>Retained Earnings [Member]</t>
  </si>
  <si>
    <t>Accumulated Other Comprehensive Income (Loss) [Member]</t>
  </si>
  <si>
    <t>Total</t>
  </si>
  <si>
    <t>Balance at beginning at Dec. 27, 2014</t>
  </si>
  <si>
    <t>Increase (Decrease) in Stockholders' Equity [Roll Forward]</t>
  </si>
  <si>
    <t>Translation adjustment</t>
  </si>
  <si>
    <t>Adjustment related to unrealized gains (losses) on available-for-sale securities net of income tax effects</t>
  </si>
  <si>
    <t>Dividends declared</t>
  </si>
  <si>
    <t>Tax benefit from issuance of equity awards</t>
  </si>
  <si>
    <t>Issuance of treasury stock related to equity awards</t>
  </si>
  <si>
    <t>Stock compensation</t>
  </si>
  <si>
    <t>Purchase of treasury stock related to equity awards</t>
  </si>
  <si>
    <t>Purchase of treasury stock under share repurchase plan</t>
  </si>
  <si>
    <t>Balance at end at Dec. 26, 2015</t>
  </si>
  <si>
    <t>Reduction in par value of Common Stock</t>
  </si>
  <si>
    <t>Balance at end at Dec. 31, 2016</t>
  </si>
  <si>
    <t>Balance at end at Dec. 30, 2017</t>
  </si>
  <si>
    <t>Consolidated Statements of Stockholders' Equity (Parenthetical) - USD ($) $ in Thousands</t>
  </si>
  <si>
    <t>Statement of Stockholders' Equity [Abstract]</t>
  </si>
  <si>
    <t>Adjustment related to unrealized gains (losses) on available-for-sale securities income tax effects</t>
  </si>
  <si>
    <t>Consolidated Statements of Cash Flows - USD ($) $ in Thousands</t>
  </si>
  <si>
    <t>Operating Activities:</t>
  </si>
  <si>
    <t>Adjustments to reconcile net income to net cash provided by operating activities:</t>
  </si>
  <si>
    <t>Depreciation</t>
  </si>
  <si>
    <t>Amortization</t>
  </si>
  <si>
    <t>Gain on sale of property and equipment</t>
  </si>
  <si>
    <t>Provision for doubtful accounts</t>
  </si>
  <si>
    <t>Provision for obsolete and slow-moving inventories</t>
  </si>
  <si>
    <t>Unrealized foreign currency losses</t>
  </si>
  <si>
    <t>Deferred income taxes</t>
  </si>
  <si>
    <t>Realized losses (gains) on marketable securities</t>
  </si>
  <si>
    <t>Changes in operating assets and liabilities, net of acquisitions:</t>
  </si>
  <si>
    <t>Accounts receivable</t>
  </si>
  <si>
    <t>Inventories</t>
  </si>
  <si>
    <t>Other current and non-current assets</t>
  </si>
  <si>
    <t>Other current and non-current liabilities</t>
  </si>
  <si>
    <t>Net cash provided by operating activities</t>
  </si>
  <si>
    <t>Investing activities:</t>
  </si>
  <si>
    <t>Purchases of property and equipment</t>
  </si>
  <si>
    <t>Proceeds from sale of property and equipment</t>
  </si>
  <si>
    <t>Purchase of intangible assets</t>
  </si>
  <si>
    <t>Purchase of marketable securities</t>
  </si>
  <si>
    <t>Redemption of marketable securities</t>
  </si>
  <si>
    <t>Acquisitions, net of cash acquired</t>
  </si>
  <si>
    <t>Change in restricted cash</t>
  </si>
  <si>
    <t>Net cash used in investing activities</t>
  </si>
  <si>
    <t>Financing activities:</t>
  </si>
  <si>
    <t>Dividends</t>
  </si>
  <si>
    <t xml:space="preserve"> </t>
  </si>
  <si>
    <t>Proceeds from issuance of treasury stock related to equity awards</t>
  </si>
  <si>
    <t>Net cash used in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s of cash flow information</t>
  </si>
  <si>
    <t>Cash paid during the year for income taxes</t>
  </si>
  <si>
    <t>Cash received during the year from income tax refunds</t>
  </si>
  <si>
    <t>Supplemental disclosure of non-cash investing and financing activities</t>
  </si>
  <si>
    <t>Increase in accrued capital expenditures related to purchases of property and equipment</t>
  </si>
  <si>
    <t>Change in marketable securities related to unrealized appreciation (depreciation)</t>
  </si>
  <si>
    <t>Fair value of assets acquired</t>
  </si>
  <si>
    <t>Liabilities assumed</t>
  </si>
  <si>
    <t>Less: cash acquired</t>
  </si>
  <si>
    <t>Cash paid for acquisitions, net of cash acquired</t>
  </si>
  <si>
    <t>Description of the Business</t>
  </si>
  <si>
    <t>Organization, Consolidation and Presentation of Financial Statements [Abstract]</t>
  </si>
  <si>
    <t>1.
Description of the Business Garmin
Ltd. and subsidiaries (together, the “Company”) design, develop, manufacture, market, and distribute a diverse family
of hand-held, wrist-based, portable and fixed-mount Global Positioning System (GPS)-enabled products and other navigation, communications,
information and sensor-based products. Garmin Corporation (GC) is primarily responsible for the manufacturing and distribution
of the Company’s products to the Company’s subsidiaries and, to a lesser extent, new product development and sales
and marketing of the Company’s products in Asia and the Far East. Garmin International, Inc. (GII) is primarily responsible
for sales and marketing of the Company’s products in the Americas region and for most of the Company’s research and
new product development. GII also manufactures most of the Company’s products in the aviation segment. Garmin (Europe) Ltd.
(GEL) is responsible for sales and marketing of the Company’s products in Europe, the Middle East and Africa (EMEA). Many
of GEL’s sales are to other Company-owned distributors in the EMEA region.</t>
  </si>
  <si>
    <t>Summary of Significant Accounting Policies</t>
  </si>
  <si>
    <t>Accounting Policies [Abstract]</t>
  </si>
  <si>
    <t>2.
Summary of Significant Accounting Policies Basis
of Presentation and Principles of Consolidation The
accompanying consolidated financial statements have been prepared in accordance with accounting principles generally accepted
in the United States. The accompanying consolidated financial statements reflect the accounts of Garmin Ltd. and its wholly-owned
subsidiaries. All significant inter-company balances and transactions have been eliminated. At
the Company’s Annual General Meeting on June 10, 2016, the Company’s shareholders approved the cancellation of 10,000,000
registered shares of the Company held by the Company (the “Formation Shares”) and the reduction in par value of each
share of the Company from CHF 10 to CHF 0.10 and the amendment of the Company’s Articles of Association to effect a corresponding
share capital reduction. Fiscal
Year The
Company’s fiscal year is based on a 52-53-week period ending on the last Saturday of the calendar year. Due to the fact
that there are not exactly 52 weeks in a calendar year, and there is slightly more than one additional day per year (not including
the effects of leap year) in each calendar year as compared to a 52-week fiscal year, the Company will have a fiscal year comprising
53 weeks in certain fiscal years, as determined by when the last Saturday of the calendar year occurs. In
those resulting fiscal years that have 53 weeks, the Company will record an extra week of sales, costs, and related financial
activity. Therefore, the financial results of those 53-week fiscal years, and the associated 14-week fourth quarters, will not
be entirely comparable to the prior and subsequent 52-week fiscal years and the associated 13-week quarters. Fiscal years 2017
and 2015 included 52 weeks while fiscal 2016 included 53 weeks. Use
of Estimates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Foreign
Currency Many
Garmin Ltd. subsidiaries utilize currencies other than the United States Dollar (USD) as their functional currency. As required
by the Foreign Currency Matters topic of the Financial Accounting Standards Board (FASB) Accounting Standards Codification (ASC),
the financial statements of these subsidiaries for all periods presented have been translated into USD, the functional currency
of Garmin Ltd., and the reporting currency herein, for purposes of consolidation at rates prevailing during the year for sales,
costs, and expenses and at end-of-year rates for all assets and liabilities. The effect of this translation is recorded in a separate
component of stockholders’ equity. Cumulative currency translation adjustments of $78,909 and ($9,411) as of December 30,
2017 and December 31, 2016, respectively, have been included in accumulated other comprehensive income in the accompanying consolidated
balance sheets. Transactions
in foreign currencies are recorded at the approximate rate of exchange at the transaction date. The movements of the Taiwan Dollar
and Euro/British Pound Sterling typically have offsetting impacts on operating income when the currencies move congruently against
the U.S. Dollar due to the use of the Taiwan Dollar for manufacturing costs while the Euro and British Pound Sterling transactions
relate primarily to revenue. Assets
and liabilities resulting from these transactions are translated at the rate of exchange in effect at the balance sheet date.
The majority of the Company’s consolidated foreign currency gain or loss is typically driven by the significant cash and
marketable securities, receivables and payables held in a currency other than the functional currency at a given legal entity.
Foreign currency losses recorded in results of operations were $22,579, $31,651, and $23,465 for the years ended December 30,
2017, December 31, 2016, and December 26, 2015, respectively. The loss in fiscal 2017 was due primarily to the USD weakening against
the Taiwan Dollar, which was partially offset by the USD weakening against the Euro and British Pound Sterling. The loss in fiscal
2016 was due primarily to the USD weakening against the Taiwan Dollar and the USD strengthening against the Euro and British Pound
Sterling. The loss in fiscal 2015 was due primarily to the USD strengthening against the Euro and British Pound Sterling, which
was partially offset by the USD strengthening against the Taiwan Dollar. Earnings
Per Share Basic
earnings per share amounts are computed based on the weighted-average number of common shares outstanding. For purposes of diluted
earnings per share, the number of shares that would be issued from the exercise of dilutive share-based compensation awards has
been reduced by the number of shares which could have been purchased from the proceeds of the exercise or release at the average
market price of the Company’s stock during the period the awards were outstanding. See Note 10. Cash
and Cash Equivalents For
purposes of reporting cash flows, cash and cash equivalents include cash on hand, operating accounts, money market funds, and
securities with maturities of three months or less when purchased. The carrying amount of cash and cash equivalents approximates
fair value, given the short maturity of those instruments. Trade
Accounts Receivable The
Company sells its products to retailers, wholesalers, and other customers and extends credit based on its evaluation of the customer’s
financial condition. Potential losses on receivables are dependent on each individual customer’s financial condition.
The Company carries its trade accounts receivable at net realizable value. Typically, its accounts receivable are collected within
80 days and do not bear interest. The Company monitors its exposure to losses on receivables and maintains allowances for potential
losses or adjustments. The Company determines these allowances by (1) evaluating the aging of its receivables and (2) reviewing
its high-risk customers. Past due receivable balances are written off when internal collection efforts have been unsuccessful
in collecting the amount due. The Company maintains trade credit insurance to provide security against large losses. Concentration
of Credit Risk The
Company grants credit to certain customers who meet the Company’s pre-established credit requirements. Generally, the Company
does not require security when trade credit is granted to customers. Credit losses are provided for in the Company’s consolidated
financial statements and typically have been within management’s expectations. Certain customers are allowed extended terms
consistent with normal industry practice. Most of these extended terms can be classified as either relating to seasonal sales
variations or to the timing of new product releases by the Company. The
Company’s top ten customers have contributed between 22% and 24% of net sales since 2015. None of the Company’s customers
accounted for more than or equal to 10% of consolidated net sales in the years ended December 30, 2017, December 31, 2016, and
December 26, 2015. 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net realizable value based upon assumptions about future demand and market conditions. If actual market conditions
are less favorable than those projected by management, additional inventory write-downs may be required. Inventories consisted
of the following:
December
30, 2017 December
31, 2016 (1)
Raw materials $ 179,659 $ 152,497
Work-in-process 75,754 61,048
Finished
goods 262,231 271,276
Inventory $ 517,644 $ 484,821
(1) Inventory
balances by major class of inventory as of December 31, 2016 have been recast to conform to the current year presentation. Property
and Equipment Property
and equipment are recorded at cost and depreciated using the straight-line method over the following estimated useful lives:
Buildings and improvements 39-50
Office furniture and
equipment 3-5
Manufacturing and engineering
equipment 5-10
Vehicles 5 Long-Lived
Assets As
required by the Property, Plant and Equipment The
Intangibles – Goodwill and Other Each
of the Company’s operating segments (auto PND, auto OEM, aviation, marine, outdoor, and fitness) represents a distinct reporting
unit. The auto PND market has declined in recent years as competing technologies have emerged and market saturation has occurred.
This has resulted in periods of lower revenues and profits for the Company’s auto PND reporting unit. Considering these
qualitative factors, management performed a step one quantitative goodwill impairment assessment of the auto PND reporting unit
in the fourth quarter of 2017. Management determined that the fair value of the reporting unit was substantially in excess of
its carrying amount, and a step two analysis was therefore not performed. However, considering the uncertainty of future operating
results and/or market conditions deteriorating faster or more drastically than the forecasts utilized in management’s estimation
of fair value, management believes some or all of the approximately $80 million of goodwill associated with the Company’s
auto PND reporting unit is at risk of future impairment. Management concluded that no other reporting units are currently at risk
of impairment. The
Company did not recognize any material goodwill or intangible asset impairment charges in 2017, 2016, or 2015. Accounting
guidance also requires that intangible assets with finite lives be amortized over their estimated useful lives and reviewed for
impairment. The Company is currently amortizing its acquired intangible assets with finite lives over periods ranging from three
to ten years. Dividends
Under
Swiss corporate law, dividends must be approved by shareholders at the general meeting of the Company’s shareholders. On
June 9, 2017, the shareholders approved a dividend of $2.04 per share (of which, $1.53 was paid in the Company’s 2017 fiscal
year) payable in four equal installments on dates determined by the Board of Directors. The dates determined by the Board were
as follows:
Dividend
Date Record
Date $s
per share
June 30, 2017 June 19, 2017 $ 0.51
September 29, 2017 September 15, 2017 $ 0.51
December 29, 2017 December 15, 2017 $ 0.51
March 30, 2018 March 15, 2018 $ 0.51 The
Company paid dividends in 2017 in the amount of $382,976. Both the dividends paid and the remaining dividend payable were reported
as a reduction of retained earnings. On
June 10, 2016, the shareholders approved a dividend of $2.04 per share (of which, $1.53 was paid in the Company’s 2016 fiscal
year) payable in four equal installments on dates determined by the Board of Directors. The dates determined by the Board were
as follows:
Dividend
Date Record
Date $s
per share
June 30, 2016 June 16, 2016 $ 0.51
September 30, 2016 September 15, 2016 $ 0.51
December 30, 2016 December 14, 2016 $ 0.51
March 31, 2017 March 15, 2017 $ 0.51 The
Company paid dividends in 2016 in the amount of $481,452. Both the dividends paid and the remaining dividend payable were reported
as a reduction of retained earnings. On
June 5, 2015, the shareholders approved a dividend of $2.04 per share (of which, $1.02 was paid in the Company's 2015 fiscal year)
payable in four equal installments on dates determined by the Board of Directors. The dates determined by the Board were as follows:
Dividend
Date Record
Date $s
per share
June 30, 2015 June 16, 2015 $ 0.51
September 30, 2015 September 15, 2015 $ 0.51
December 31, 2015 December 15, 2015 $ 0.51
March 31, 2016 March 16, 2016 $ 0.51 The
Company paid dividends in 2015 in the amount of $378,117. Both the dividends paid and the remaining dividend payable were reported
as a reduction of retained earnings. As
of December 30, 2017 and December 31, 2016, approximately $304,674 of retained earnings was indefinitely restricted from distribution
to stockholders pursuant to the laws of Taiwan. Intangible
Assets At
December 30, 2017, and December 31, 2016, the Company had patents, customer related intangibles and other identifiable finite-lived
intangible assets recorded at a cost of $316,705 and $253,473, respectively. Identifiable, finite-lived intangible assets are
amortized over their estimated useful lives on a straight-line basis over three to ten years. Accumulated amortization was $193,886
and $173,023 at December 30, 2017, and December 31, 2016, respectively. Amortization expense on these intangible assets was $20,863,
$14,319, and $7,115 for the years ended December 30, 2017, December 31, 2016, and December 26, 2015, respectively. In the next
five years, the amortization expense is estimated to be $18,796, $16,293, $14,167, $10,463, and $8,111, respectively. The
Company’s excess purchase cost over fair value of net assets acquired (goodwill) was $286,982 at December 30, 2017, and
$224,553 at December 31, 2016.
December
30, December
31,
Goodwill
balance at beginning of year $ 224,553 $ 187,791
Acquisitions 58,332 38,061
Finalization
of purchase price allocations and effect of foreign currency translation 4,097 (1,299 )
Goodwill
balance at end of year $ 286,982 $ 224,553 Marketable
Securities Management
determines the appropriate classification of marketable securities at the time of purchase and reevaluates such designation as
of each balance sheet date. All
of the Company’s marketable securities were considered available-for-sale at December 30, 2017. Available-for-sale securities
are stated at fair value, with the unrealized gains and losses, net of tax, reported in other comprehensive income (loss). At
December 30, 2017 and December 31, 2016, cumulative unrealized net losses of $22,864 and $27,350, respectively, were reported
in accumulated other comprehensive income, net of related taxes. Investments
are reviewed periodically to determine if they have suffered an impairment of value that is considered other than temporary. If
investments are determined to be impaired, a loss is recognized at the date of determination. Testing
for impairment of investments requires significant management judgment. The identification of potentially impaired investments,
the determination of their fair value and the assessment of whether any decline in value is other than temporary are the key judgment
elements. The discovery of new information and the passage of time can significantly change these judgments. Revisions of impairment
judgments are made when new information becomes known, and any resulting impairment adjustments are made at that time. The economic
environment and volatility of securities markets increase the difficulty of determining fair value and assessing investment impairment. The
amortized cost of debt securities classified as available-for-sale is adjusted for amortization of premiums and accretion of discounts
to maturity, or in the case of mortgage-backed securities, over the estimated life of the security. Such amortization is included
in interest income from investments. Realized gains and losses, and credit declines in value judged to be other-than-temporary
are included in other income. The cost of securities sold is based on the specific identification method. Investments
are discussed in detail in Note 3 of the Notes to Consolidated Financial Statements. Income
Taxes The
Company accounts for income taxes using the liability method in accordance with the FASB ASC 740 topic Income Taxes The
Company accounts for uncertainty in income taxes in accordance with the FASB ASC 740 topic Income Taxes Income
taxes are discussed in detail in Note 6 of the Notes to Consolidated Financial Statements. Revenue
Recognition The
Company recognizes revenue when persuasive evidence of an arrangement exists, delivery has occurred, the sales price is fixed
or determinable, and collection is probable. For the large majority of the Company’s sales, these criteria are met
once product has shipped and title and risk of loss have transferred to the customer. The Company recognizes revenue from
the sale of hardware products and software bundled with hardware that is essential to the functionality of the hardware in accordance
with general revenue recognition accounting guidance. The Company recognizes revenue in accordance with industry specific software
accounting guidance for standalone sales of software products and sales of software bundled with hardware not essential to the
functionality of the hardware. The Company generally does not offer specified or unspecified upgrade rights to its customers
in connection with software sales. For
multiple-element arrangements that include tangible products that contain software essential to the tangible product’s functionality
and undelivered software elements that relate to the tangible product’s essential software, the Company allocates revenue
to all deliverables based on their relative selling prices. In such circumstances, the accounting principles establish a hierarchy
to determine the selling price to be used for allocating revenue to deliverables as follows: (i) vendor-specific objective
evidence of fair value (VSOE), (ii) third-party evidence of selling price (TPE), and (iii) best estimate of the selling
price (ESP). VSOE generally exists only when the Company sells the deliverable separately, on more than a limited basis,
at prices within a relatively narrow range. In addition to the products listed below, the Company has offered certain other
products including mobile applications, in-dash navigation solutions, incremental navigation and/or communication service subscriptions,
aviation subscriptions and extended warranties that involve multiple-element arrangements that are individually immaterial. The
Company offers PNDs with lifetime map updates (LMUs) bundled in the original purchase price. LMUs enable customers to download
the latest map and point of interest information for the useful life of their PND. In addition, the Company offers PNDs
with traffic service bundled in the original purchase price. The Company has identified multiple deliverables contained
in arrangements involving the sale of PNDs which include the LMU and/or traffic service. The first deliverable is the hardware
along with the software essential to the functionality of the hardware device delivered at the time of sale. The remaining
deliverables are the LMU and/or traffic service. The Company has allocated revenue between these deliverables using the
relative selling price method. Amounts allocated to the delivered hardware and the related essential software are recognized
at the time of sale provided the other conditions for revenue recognition have been met. The revenue and associated cost
of royalties allocated to the LMU and/or the traffic service are deferred and recognized on a straight-line basis over the estimated
life of the products. The
Company has determined sufficient VSOE does not exist for LMU or traffic, and that third party evidence of selling price is not
available as stand-alone and unbundled unit sales do not occur on more than a limited basis. Therefore, the Company uses
the royalty cost plus a normal margin as the primary indicator to calculate relative selling prices of the LMU and traffic elements. For
multiple-element software arrangements that do not include a tangible product, the Company allocates revenue to the various elements
based on VSOE. When VSOE cannot be established for undelivered elements, all revenue is deferred until the earlier point at which
all elements of the arrangement are delivered or sufficient VSOE does exist, unless the only undelivered element is post-contract
customer support. If the only undelivered element is post-contract customer support, the entire arrangement consideration is recognized
ratably over the support period. The Company offers navigation software licenses to certain customers, bundled with map updates
to be provided periodically over the support period. The Company has determined sufficient VSOE of similar map updates does not
exist for certain arrangements, and therefore revenue from these transactions is recognized ratably over the contractual map update
period. The
Company records revenue net of sales tax, trade discounts and customer returns. The Company records estimated reductions
to revenue for customer sales programs, returns and incentive offerings including rebates, price protection (product discounts
offered to retailers to assist in clearing older products from their inventories in advance of new product releases), promotions
and other volume-based incentives. The reductions to revenue are based on estimates and judgments using historical experience
and expectation of future conditions. Changes in these estimates could negatively affect the Company’s operating results.
These incentives are reviewed periodically and, with the exceptions of price protection and certain other promotions, accrued
for on a percentage of sales basis. If market conditions were to decline, the Company may take actions to increase
customer incentive offerings, possibly resulting in an incremental reduction of revenue at the time the incentive is offered. Deferred
Revenues and Costs At
December 30, 2017 and December 31, 2016, the Company had deferred revenues totaling $303,521 and $286,971, respectively, and related
deferred costs totaling $122,162 and $103,546, respectively. The
deferred revenues and costs are recognized over their estimated economic lives, typically one to five years, on a straight-line
basis. In the next five years, the gross margin recognition of deferred revenue and cost for the currently deferred amounts is
estimated to be $91,370, $48,627, $25,340, $11,208, and $4,814, respectively. Shipping
and Handling Costs Shipping
and handling costs are included in cost of goods sold in the accompanying consolidated financial statements. Product
Warranty The
Company provides for estimated warranty costs at the time of sale. The Company’s standard warranty obligation to retail
partners generally provides for a right of return of any product for a full refund in the event that such product is not merchantable,
is damaged or defective. The Company’s historical experience is that these types of warranty obligations are generally
fulfilled within 5 months from time of sale. The Company’s standard warranty obligation to its end-users provides
for a period of one to two years from date of shipment while certain aviation and auto OEM products have a warranty period of
two years or more from the date of installation .
Fiscal
Year Ended
December
30, December
31, December
26,
2017 2016 2015
Balance - beginning of period $ 37,233 $ 30,449 $ 27,609
Accrual for products
sold (1) 56,360 61,578 44,620
Expenditures (56,766 ) (54,794 ) (41,780 )
Balance - end of
period $ 36,827 $ 37,233 $ 30,449
(1) Changes in cost
estimates related to pre-existing warranties are not material and aggregated with accruals for new warranty contracts in the
‘accrual for products sold’ line . Sales
Programs The
Company provides certain monthly and quarterly incentives for its dealers and distributors based on various factors including
dealer purchasing volume and growth. Additionally, from time to time, the Company provides rebates to end users on certain products.
Estimated rebates and incentives payable to dealers and distributors are regularly reviewed and recorded as accrued expenses on
a monthly basis. In addition, the Company provides dealers and distributors with product discounts to assist these customers in
clearing older products from their inventories in advance of new product releases. Each discount is tied to a specific product
and can be applied to all customers who have purchased the product, or a special discount may be agreed to on an individual customer
basis. These rebates, incentives, and discounts are recorded as reductions to net sales in the accompanying consolidated statements
of income in the period the Company has sold the product. Advertising
Costs The
Company expenses advertising costs as incurred. Advertising expense amounted to approximately $164,693, $177,143, and $167,166
for the years ended December 30, 2017, December 31, 2016, and December 26, 2015, respectively. Research
and Development A
majority of the Company’s research and development is performed in the United States. Research and development costs, which
are expensed as incurred, amounted to approximately $511,634, $467,960, and $427,043 for the years ended December 30, 2017, December
31, 2016, and December 26, 2015, respectively. Customer
Service and Technical Support Customer
service and technical support costs are included as selling, general and administrative expenses in the accompanying consolidated
statements of income. Customer service and technical support costs include costs associated with performing order processing,
answering customer inquiries by telephone and through websites, e-mail and other electronic means, and providing free technical
support assistance to customers. The technical support is typically provided within one year after the associated revenue is recognized.
The related cost of providing this free support is not material. Software
Development Costs The
FASB ASC topic entitled Software Accounting
for Stock-Based Compensation The
Company currently sponsors four stock-based employee compensation plans. The FASB ASC topic entitled Compensation – Stock
Compensation Accounting
guidance requires companies to estimate the fair value of share-based payment awards on the date of grant using an option-pricing
model. The value of the portion of the award that is ultimately expected to vest is recognized as stock-based compensation expense
over the requisite service period in the Company’s consolidated financial statements. As
stock-based compensation expenses recognized in the accompanying consolidated statements of income are based on awards ultimately
expected to vest, they have been reduced for estimated forfeitures. Accounting guidance requires forfeitures to be estimated at
the time of grant and revised, if necessary, in subsequent periods if actual forfeitures differ from those estimates. Forfeitures
were estimated based on historical experience and management’s estimates. In
March 2016, the Financial Accounting Standards Board (“FASB”) issued Accounting Standards Update No. 2016-09, Compensation—Stock
Compensation (Topic 718): Improvements to Employee Share-Based Payment Accounting (“ASU 2016-09”), which is intended
to simplify the accounting for share-based payment awards. The Company adopted ASU 2016-09 on a prospective basis during the quarter
ended April 1, 2017. ASU 2016-09 requires excess tax benefits or deficiencies from stock-based compensation to be recognized in
the income tax provision. We previously recorded these amounts to additional paid-in capital. Additionally, under ASU 2016-09,
excess tax benefits and deficiencies are not estimated in the effective tax rate, rather, are recorded as discrete tax items in
the period they occur. Excess income tax benefits from stock-based compensation arrangements are classified as a cash flow from
operations under ASU 2016-09, rather than as a cash flow from financing activities. The most significant impact of ASU 2016-09
during the fiscal year ending December 30, 2017 was the recognition of income tax expense of $22,620 resulting from stock options
and stock appreciation rights expiring unexercised in the second and fourth quarters. Stock
compensation plans are discussed in detail in Note 9 of the Notes to Consolidated Financial Statements. Recently
Issued Accounting Pronouncements Revenue
from Contracts with Customers In
May 2014, the FASB issued Accounting Standards Update (“ASU”) No. 2014-09, Revenue from Contracts with Customers (Topic
606) (“ASU 2014-09”), which supersedes previous revenue recognition guidance. The FASB has issued several standards
amending or relating to ASU 2014-09 (collectively, the “new revenue standard”). The effective date of ASU 2014-09
is for fiscal years, and interim periods within those years, beginning on or after December 15, 2017. The Company has adopted
the new revenue standard in the first quarter of the Company’s fiscal year ending December 29, 2018 using the full retrospective
method, which will require the Company to restate each prior reporting period presented in future financial statement issuances. The
Company has evaluated Topic 606, and has assessed existing and historical contracts to identify possible differences in the timing
of revenue recognition under the new revenue standard. During this evaluation, both senior management and the Audit Committee
have been updated as to progress and findings on a frequent basis. Based on our evaluation of the new revenue standard, our recognition
will be consistent with our historical accounting policies except for certain arrangements within the Company’s auto segment. A
portion of the Company’s auto segment contracts have historically been accounted for under Accounting Standards Codification
Topic 985-605 Software-Revenue Recognition (Topic 985-605). Under Topic 985-605, the Company deferred revenue and associated costs
of all elements of multiple-element software arrangements if vendor-specific objective evidence of fair value (VSOE) could not
be established for an undelivered element (e.g. map updates). In applying the new revenue standard to certain contracts that include
both software licenses and map updates, we will recognize the portion of revenue and costs related to the software license at
the time of delivery rather than ratably over the map update period. Additionally,
for certain multiple-element arrangements within the Company’s auto segment, the Company’s policy has been to allocate
consideration to traffic services and recognize the revenue and associated cost of royalties ratably over the estimated life of
the underlying product. Under the new revenue standard, we will recognize revenue and associated costs of royalties related to
certain traffic services at the time of hardware and/or software delivery. Specifically, the new revenue standard emphasize the
timing of the Company’s performance, and upon delivery of the navigation device and/or software, the Company has performed
its obligation with respect to the design and production of the product to receive and interpret the broadcast traffic signal
for the benefit of the end user. The
changes in accounting policy described above collectively result in reductions to deferred costs (asset) and deferred revenue
(liability) balances, and accelerate the recognition of revenues and deferred costs in the auto segment going forward. Summarized
financial information depicting the impact of the new revenue standard follows:
52-Weeks
Ended December 30, 2017 53-Weeks
Ended December 31, 2016
As
reported Restated (1) Impact As
reported Restated (1) Impact
Net sales $ 3,087,004 $ 3,121,560 $ 34,556 $ 3,018,665 $ 3,045,796 $ 27,131
Gross profit 1,783,164 1,797,941 14,777 1,679,570 1,688,525 8,955
Operating income 668,860 683,637 14,777 623,909 632,864 8,955
Income tax (benefit)
provision (12,661 ) (7,902 ) 4,759 118,856 122,890 4,034
Net income $ 694,955 $ 704,973 $ 10,018 $ 510,814 $ 515,735 $ 4,921
Diluted net income per share $ 3.68 $ 3.74 $ 0.06 $ 2.70 $ 2.72 $ 0.02
December
30, 2017 December
31, 2016
As
reported Restated (1) Impact As
reported Restated (1) Impact
Current assets:
Deferred
costs $ 48,312 $ 30,525 $ (17,787 ) $ 47,395 $ 34,665 $ (12,730 )
Total
current assets 2,363,925 2,346,139 (17,786 ) 2,263,016 2,250,286 (12,731 )
Noncurrent
deferred income tax 199,343 189,959 (9,384 ) 110,293 105,668 (4,625 )
Noncurrent
deferred costs 73,851 33,029 (40,822 ) 56,151 30,934 (25,217 )
Total
assets $ 5,010,260 $ 4,942,268 $ (67,991 ) $ 4,525,133 $ 4,482,560 $ (42,573 )
Current
liabilities:
Deferred
revenue 139,681 103,140 (36,542 ) 146,564 118,496 (28,068 )
Total
current liabilities 828,656 792,115 (36,541 ) 782,735 754,667 (28,068 )
Deferred
income taxes 75,215 76,612 1,396 61,220 62,617 1,397
Non-current
deferred revenue 163,840 87,061 (76,779 ) 140,407 91,238 (49,169 )
Retained
earnings 2,368,874 2,412,423 43,549 2,056,702 2,090,233 33,531
Accumulated
other comprehensive income 56,045 56,428 382 (36,761 ) (37,024 ) (263 )
Total
stockholders' equity 3,802,466 3,846,397 43,931 3,41</t>
  </si>
  <si>
    <t>Marketable Securities</t>
  </si>
  <si>
    <t>Investments, Debt and Equity Securities [Abstract]</t>
  </si>
  <si>
    <t xml:space="preserve">3.
Marketable Securities The
FASB ASC topic entitled Fair Value Measurements and Disclosures
Level
1 Unadjusted quoted
prices in active markets for identical assets or liability
Level
2 Observable inputs
for the asset or liability, either directly or indirectly, such as quoted prices for similar assets or liabilities in active
markets, quoted prices for identical or similar assets or liabilities in markets that are not active, or inputs other than
quoted prices that are observable for the asset or liability
Level
3 Unobservable inputs
for the asset or liability The
Company endeavors to utilize the best available information in measuring fair value. Financial assets and liabilities are classified
in their entirety based on the lowest level of input that is significant to the fair value measurement. Valuation is based on
prices obtained from an independent pricing vendor using both market and income approaches. The primary inputs to the valuation
include quoted prices for similar assets in active markets, quoted prices for identical or similar assets in markets that are
not active, contractual cash flows, benchmark yields, and credit spreads. The
method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Available-for-sale
securities measured at fair value on a recurring basis are summarized below:
Fair
Value Measurements as
Total Level
1 Level
2 Level
3
U.S. Treasury
securities $ 19,337 $ - $ 19,337 $ -
Agency securities 43,361 - 43,361 -
Mortgage-backed securities 174,615 - 174,615 -
Corporate securities 816,793 - 816,793 -
Municipal securities 186,105 - 186,105 -
Other 181,509 - 181,509 -
Total $ 1,421,720 $ - $ 1,421,720 $ -
Fair
Value Measurements as
Total Level
1 Level
2 Level
3
U.S. Treasury
securities $ 29,034 $ - $ 29,034 $ -
Agency securities 59,541 - 59,541 -
Mortgage-backed securities 230,823 - 230,823 -
Corporate securities 893,725 - 893,725 -
Municipal securities 176,168 - 176,168 -
Other 90,946 - 90,946 -
Total $ 1,480,237 $ - $ 1,480,237 $ - Marketable
securities classified as available-for-sale securities are summarized below:
Available-For-Sale
Securities as
Amortized
Cost Gross
Unrealized Gross
Unrealized Fair
Value
U.S. Treasury
securities $ 19,591 $ - $ (254 ) $ 19,337
Agency securities 44,191 1 (831 ) 43,361
Mortgage-backed securities 180,470 13 (5,868 ) 174,615
Corporate securities 830,447 136 (13,790 ) 816,793
Municipal securities 187,999 110 (2,004 ) 186,105
Other 183,730 2 (2,223 ) 181,509
Total $ 1,446,428 $ 262 $ (24,970 ) $ 1,421,720
Available-For-Sale
Securities as
Amortized
Cost Gross
Unrealized Gross
Unrealized Fair
Value
U.S. Treasury
securities $ 29,291 $ 31 $ (288 ) $ 29,034
Agency securities 60,513 19 (991 ) 59,541
Mortgage-backed securities 236,354 41 (5,572 ) 230,823
Corporate securities 914,028 252 (20,555 ) 893,725
Municipal securities 178,804 224 (2,859 ) 176,169
Other 90,934 20 (9 ) 90,945
Total $ 1,509,924 $ 587 $ (30,274 ) $ 1,480,237 The
Company’s investment policy targets low risk investments with the objective of minimizing the potential risk of principal
loss. The fair value of our securities varies from period to period due to changes in interest rates, in the performance of the
underlying collateral and in the credit performance of the underlying issuer, among other factors. The Company does not intend
to sell the securities that have an unrealized loss shown in the table above, and it is not more likely than not that the Company
will be required to sell a security before recovery of its amortized cost basis, which may be maturity. The
Company recognizes the credit component of other-than-temporary impairments of debt securities in "Other Income" and the noncredit
component in "Other comprehensive income (loss)" for those securities that we do not intend to sell and for which it is not more
likely than not that we will be required to sell before recovery. During 2017 and 2016, the Company did not record any material
impairment charges on its outstanding securities. The
amortized cost and fair value of the securities at an unrealized loss position at December 30, 2017 were $1,348,777 and $1,323,807
respectively. Approximately 80% of securities in our portfolio were at an unrealized loss position at December 30, 2017. We have
the ability to hold these securities until maturity or their value is recovered. We do not consider these unrealized losses to
be other than temporary credit losses because there has been no material deterioration in credit quality and no change in the
cash flows of the underlying securities. We do not intend to sell the securities and it is not more likely than not that we will
be required to sell the securities; therefore, no material impairment has been recorded in the accompanying condensed consolidated
statement of income. The
cost of securities sold is based on the specific identification method. The
following tables display additional information regarding gross unrealized losses and fair value by major security type for available-for-sale
securities in an unrealized loss position as of December 30, 2017 and December 31, 2016.
As
of December 30, 2017
Less
than 12 Consecutive Months 12
Consecutive Months or Longer
Gross
Unrealized Fair
Value Gross
Unrealized Fair
Value
U.S. Treasury
securities $ (111 ) $ 12,966 $ (143 ) $ 6,371
Agency securities (168 ) 16,097 (663 ) 25,972
Mortgage-backed securities (503 ) 19,628 (5,365 ) 153,835
Corporate securities (4,562 ) 439,174 (9,228 ) 347,052
Municipal securities (1,027 ) 125,819 (977 ) 38,167
Other (2,219 ) 136,147 (4 ) 2,579
Total $ (8,590 ) $ 749,831 $ (16,380 ) $ 573,976
As
of December 31, 2016
Less
than 12 Consecutive Months 12
Consecutive Months or Longer
Gross
Unrealized Fair
Value Gross
Unrealized Fair
Value
U.S. Treasury
securities $ (288 ) $ 24,260 $ - $ -
Agency securities (991 ) 49,255 - -
Mortgage-backed securities (3,702 ) 159,665 (1,870 ) 64,645
Corporate securities (18,856 ) 765,712 (1,699 ) 40,910
Municipal securities (2,762 ) 130,994 (97 ) 6,326
Other (3 ) 4,058 (6 ) 6,919
Total $ (26,602 ) $ 1,133,944 $ (3,672 ) $ 118,800 The
amortized cost and fair value of marketable securities at December 30, 2017, by contractual maturity, are shown below. Expected
maturities will differ from contractual maturities because the issuers of the securities may have the right to prepay obligations
without prepayment penalties.
Amortized
Cost Fair
Value
Due in
one year or less $ 162,045 $ 161,687
Due after one year
through five years 1,108,172 1,089,840
Due after five years
through ten years 160,967 155,354
Due
after ten years 15,244 14,839
$ 1,446,428 $ 1,421,720 </t>
  </si>
  <si>
    <t>Commitments and Contingencies</t>
  </si>
  <si>
    <t>Commitments and Contingencies Disclosure [Abstract]</t>
  </si>
  <si>
    <t xml:space="preserve">4.
Commitments and Contingencies Commitments Rental
expense related to office, equipment, warehouse space, and real estate amounted to $18,915, $19,657, and $18,104 for the years
ended December 30, 2017, December 31, 2016, and December 26, 2015, respectively. The Company recognizes rental expense on a straight-line
basis over the lease term. Future minimum
lease payments are as follows:
Year Amount
2018 $ 17,572
2019 14,179
2020 11,598
2021 9,478
2022 7,777
Thereafter 21,606
Total $ 82,210 Certain
cash balances, primarily of GEL and GC, are held as collateral by banks securing payment of local value-added tax requirements.
The total amount of restricted cash balances were $271 and $113 at December 30, 2017 and December 31, 2016, respectively. The
Company is party to certain commitments, which include purchases of raw materials, advertising expenditures, and other indirect
purchases in connection with conducting our business. The aggregate amount of purchase orders and other commitments open as of
December 30, 2017 was approximately $313,385. We cannot determine the aggregate amount of such purchase orders that represent
contractual obligations because purchase orders may represent authorizations to purchase rather than binding agreements. Our purchase
orders are based on our current needs and are fulfilled by our suppliers, contract manufacturers, and logistics providers within
short periods of time. Contingencies In
the normal course of business, the Company and its subsidiaries are parties to various legal claims, investigations and complaints,
including matters alleging patent infringement and other intellectual property claims. The Company evaluates, on a quarterly and
annual basis, developments in legal proceedings, investigations, claims, and other loss contingencies that could affect any required
accrual or disclosure or estimate of reasonably possible loss or range of loss. An estimated loss from a loss contingency is accrued
by a charge to income if it is probable that an asset has been impaired or a liability has been incurred and the amount of the
loss can be reasonably estimated. If a range of loss is estimated, and some amount within that range appears to be a better estimate
than any other amount within that range, then that amount is accrued. If no amount within the range can be identified as a better
estimate than any other amount, the Company accrues the minimum amount in the range. If
an outcome unfavorable to the Company is determined to be probable, but the amount of loss cannot be reasonably estimated or is
determined to be reasonably possible, but not probable, we disclose the nature of the contingency and an estimate of the possible
loss or range of loss or a statement that such an estimate cannot be made. The Company’s aggregate range of reasonably possible
losses includes (1) matters where a liability has been accrued and there is a reasonably possible loss in excess of the amount
accrued for that liability, and (2) matters where a loss is believed to be reasonably possible, but not probable, and a liability
therefore has not been accrued. This aggregate range only represents the Company’s estimate of reasonably possible losses
and does not represent the Company’s maximum loss exposure. The assessment regarding whether a loss is probable or reasonably
possible, and whether the loss or a range of loss is estimable, often involves a series of complex judgments about future events.
In assessing the probability of an outcome in a lawsuit, claim or assessment that could be unfavorable to the Company, we consider
the following factors, among others: a) the nature of the litigation, claim, or assessment; b) the progress of the case; c) the
opinions or views of legal counsel and other advisers; d) our experience in similar cases; e) the experience of other entities
in similar cases; and f) how we intend to respond to the lawsuit, claim, or assessment. Costs incurred in defending lawsuits,
claims or assessments are expensed as incurred. Management
of the Company currently does not believe it is reasonably possible that the Company may have incurred a material loss, or a material
loss in excess of recorded accruals, with respect to loss contingencies in the aggregate, for the fiscal year ended December 30,
2017. The results of legal proceedings, investigations and claims, however, cannot be predicted with certainty. An adverse resolution
of one or more of such matters in excess of management’s expectations could have a material adverse effect in the particular
quarter or fiscal year in which a loss is recorded, but based on information currently known, the Company does not believe it
is likely that losses from such matters would have a material adverse effect on the Company’s business or its consolidated
financial position, results of operations or cash flows. On
January 24, 2018, Garmin and Navico agreed on a global settlement of all pending litigation between them, pursuant to which it
is expected that all related claims will be dismissed with prejudice or terminated, including those for which the Company had
previously disclosed a reasonably possible loss. The settlement is not material to the Company’s financial condition or
results of operations. The parties have agreed to keep the terms of the settlement confidential. The Company also settled or resolved
certain other matters during the fiscal year ended December 30, 2017 that did not individually or in the aggregate have a material
impact on the Company’s business or its consolidated financial position, results of operations or cash flows. </t>
  </si>
  <si>
    <t>Employee Benefit Plans</t>
  </si>
  <si>
    <t>Retirement Benefits [Abstract]</t>
  </si>
  <si>
    <t>5.
Employee Benefit Plans GII
and the Company’s other U.S.-based subsidiaries sponsor a defined contribution employee retirement plan under which their
employees may contribute up to 50% of their annual compensation subject to Internal Revenue Code maximum limitations and to which
the subsidiaries contribute a specified percentage of each participant’s annual compensation up to certain limits as defined
in the retirement plan. Additionally, GEL has a defined contribution plan under which its employees may contribute up to 7.5%
of their annual compensation. During the years ended December 30, 2017, December 31, 2016, and December 26, 2015, expense related
to these and other defined contribution plans of $43,826, $40,844, and $37,489, respectively, was charged to operations. Certain
of the Company’s foreign subsidiaries participate in local defined benefit pension plans. Contributions are calculated by
formulas that consider final pensionable salaries. Neither obligations nor contributions for the years ended December 30, 2017,
December 31, 2016, and December 26, 2015 were significant.</t>
  </si>
  <si>
    <t>Income Taxes</t>
  </si>
  <si>
    <t>Income Tax Disclosure [Abstract]</t>
  </si>
  <si>
    <t>6.
Income Taxes The
Company’s income tax provision (benefit) consists of the following:
Fiscal
Year Ended
December
30, December
31, December
26,
2017 2016 2015
Federal:
Current $ 31,343 $ 66,627 $ 49,138
Deferred 50,936 5,343 4,216
$ 82,279 $ 71,970 $ 53,354
State:
Current 4,203 8,809 9,354
Deferred 11,712 (3,823 ) (5,858 )
$ 15,915 $ 4,986 $ 3,496
Foreign:
Current 43,688 42,406 55,730
Deferred (154,543 ) (506 ) (1,620 )
$ (110,855 ) $ 41,900 $ 54,110
Total $ (12,661 ) $ 118,856 $ 110,960 The
income tax provision differs from the amount computed by applying the U.S. statutory federal income tax rate to income before
taxes. The sources and tax effects of the differences, including the impact of establishing tax contingency accruals, are as follows:
Fiscal
Year Ended
December
30, December
31, December
26,
2017 2016 2015
Federal
income tax expense at U.S. statutory rate $ 238,803 $ 220,385 $ 198,516
State
income tax expense, net of federal tax effect 5,977 2,749 1,931
Foreign tax rate differential (102,316 ) (111,989 ) (100,010 )
Other foreign taxes
less incentives and credits (4,646 ) (16,593 ) (8,592 )
Withholding Tax 14,632 17,447 16,969
Net Change in Uncertain
Tax Positions 5,363 17,328 21,246
Federal Domestic Production
Activities Deduction (3,895 ) (5,528 ) (4,589 )
Federal Research and
Development Credit (10,851 ) (8,548 ) (8,573 )
Switzerland Corporate
Tax Election (180,034 ) - -
Share Based Compensation 19,916 - -
Other,
net 4,390 3,605 (5,938 )
Income
tax expense $ (12,661 ) $ 118,856 $ 110,960 In
the year ended December 30, 2017, the Company recorded an income tax benefit of $180,034 as a result of the Company’s February
2017 election to align certain Switzerland corporate tax positions with evolving international tax initiatives. The
Company’s statutory federal income tax rate in Switzerland, the Company's place of incorporation since the Redomestication,
effective June 27, 2010, is 7.83%. If the Company reconciled taxes at the Swiss holding company federal statutory tax rate to
the reported income tax for 2017 as presented above, the amounts related to tax at the statutory rate would be approximately $186,000
lower, or $53,600, and the foreign tax rate differential would be adjusted by a similar amount to approximately $77,000. For 2016,
the amounts related to tax at the statutory rate would be approximately $171,000 lower, or $49,000, and the foreign tax rate differential
would be adjusted by a similar amount to approximately $55,000. For 2015, the amount related to tax at the statutory rate would
be approximately $154,000 lower, or $44,000, and the foreign tax differential would be reduced by a similar amount to approximately
$52,000. All other amounts would remain substantially unchanged. The
Company’s income before income taxes attributable to non-U.S. operations was $461,436, $453,729, and $403,242, for the years
ended December 30, 2017, December 31, 2016, and December 26, 2015, respectively. Income
taxes of $20,287, $22,139, and $21,085 at December 30, 2017, December 31, 2016, and December 26, 2015, respectively, have not
been accrued by the Company for the unremitted earnings of several of its foreign subsidiaries because such earnings are intended
to be reinvested in the subsidiaries indefinitely.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December
30, December
31,
2017 2016
Deferred tax assets:
Product
warranty accruals $ 2,202 $ 2,768
Allowance
for doubtful accounts 5,129 10,100
Inventory
reserves 6,920 8,953
Sales
program allowances 910 1,397
Reserve
for sales returns 816 2,196
Other
accruals 10,722 13,548
Share based compensation 6,261 29,632
Tax
credit carryforwards 8,413 5,012
Amortization 165,162 15,368
Deferred
Revenue 4,690 32,487
Net
operating losses of subsidiaries 8,799 5,403
Benefit
related to uncertain tax positions 5,383 7,542
Other 3,677 4,005
Valuation
allowance related to loss carryforward and tax credits (7,267 ) (4,622 )
$ 221,817 $ 133,789
Deferred tax liabilities:
Depreciation 11,674 17,854
Prepaid
Expenses 3,147 2,876
Book
basis in excess of tax basis for acquired entities 17,364 3,865
Withholding
tax 60,555 58,597
Other 4,950 1,523
97,690 84,715
Net
deferred tax assets $ 124,127 $ 49,074 At
December 30, 2017, the Company had $8,413 of tax credit carryover compared to $5,012 at December 31, 2016. At
December 30, 2017, the Company had a deferred tax asset of $8,799 related to the future tax benefit on net operating loss (NOL)
carryforwards of $70,419. Included in the NOL carryforwards is $43,210 that relates to Switzerland and expires in varying amounts
between 2023 and 2024, $1,757 that relates to Finland and expires in varying amounts between 2025 and 2027, $10,610 that relates
to the United States and various state jurisdictions and expires in varying amounts between 2022 and 2037, $5,234 that relates
to the Netherlands and expires in 2026 and $9,608 that relates to various other jurisdictions and has no expiration date. The
Company has recorded a valuation allowance for a portion of its deferred tax asset relating to various tax attributes that it
does not believe are more likely than not to be realized. In the future, if the Company determines, based on existence of sufficient
evidence, that it should realize more or less of its deferred tax assets, an adjustment to the valuation allowance will be made
in the period such a determination is made. On
December 22, 2017, the Tax Cuts and Jobs Act was enacted into law in the United States. The new tax legislation contains several
provisions that will impact the Company, including the reduction of the corporate income tax rate from 35% to 21%, acceleration
of business asset expensing, and a reduction in the amount of executive pay that may qualify as a tax deduction, among others.
The decrease in the corporate income tax rate will require the Company to remeasure its U.S. deferred tax assets and liabilities,
as well as reassess the realizability of its deferred tax assets and liabilities. FASB ASC 740 requires the recognition of the
effects of tax law changes in the period of enactment. However, due to the complexities of the new tax legislation, the SEC has
issued SAB 118 which allows for the recognition of provisional amounts during a measurement period similar to the measurement
period used when accounting for business combinations. The Company has recorded a provisional re-measurement of its deferred tax
assets and liabilities, resulting in an immaterial impact on its 2017 income tax provision. The Company will continue to assess
the impact of the new tax legislation, as well as any related future regulations and rules, and will record any additional impacts
as identified during the measurement period, if necessary. The Company does not expect any such potential adjustments in the future
periods will materially impact the Company’s financial condition or result of operations. The
total amount of gross unrecognized tax benefits as of December 30, 2017 was $130,798. A reconciliation of the beginning and ending
amount of gross unrecognized tax benefits for years ended December 30, 2017, December 31, 2016, and December 26, 2015 is as follows:
December
30, December
31, December
26,
2017 2016 2015
Balance
beginning of year $ 115,090 $ 97,904 $ 77,495
Additions
based on tax positions related to prior years 8,564 489 89
Reductions
based on tax positions related to prior years (983 ) (940 ) (1,671 )
Additions
based on tax positions related to current period 26,295 28,859 29,019
Reductions
related to settlements with tax authorities - (134 ) (364 )
Expiration
of statute of limitations (18,168 ) (11,088 ) (6,664 )
Balance
at end of year $ 130,798 $ 115,090 $ 97,904 Accounting
guidance requires unrecognized tax benefits to be classified as noncurrent liabilities, except for the portion that is expected
to be paid within one year of the balance sheet date. The entire balance of net unrecognized benefits of $127,306, $109,667 and
$93,654 are required to be classified as noncurrent at December 30, 2017, December 31, 2016, and December 26, 2015, respectively.
The net unrecognized tax benefits, if recognized, would reduce the effective tax rate. None of the unrecognized tax benefits are
due to uncertainty in the timing of deductibility. Interest
and penalties, if any, accrued on the unrecognized tax benefits are reflected in income tax expense. At December 30, 2017, December
31, 2016, and December 26, 2015, the Company had accrued approximately $5,605, $3,901, and $2,479, respectively, for interest.
The interest component of the reserve increased income tax expense for the years ending December 30, 2017, December 31, 2016,
and December 26, 2015, by $1,704, $1,422, and $320 respectively. The Company did not have significant amounts accrued for penalties
for the years ending December 30, 2017, December 31, 2016, and December 26, 2015. The
Company files income tax returns in Switzerland, U.S. federal jurisdiction, as well as various states, local, and foreign jurisdictions.
In its major tax jurisdictions, Switzerland, Taiwan, United Kingdom, and U.S. federal and various states, the Company is no longer
subject to income tax examinations by tax authorities, with few exceptions, for years prior to 2013, 2012, 2015, and 2014, respectively. The
Company recognized a reduction of income tax expense of $17,918, $11,151, and $6,971 in fiscal years ended December 30, 2017,
December 31, 2016, and December 26, 2015, respectively, to reflect the expiration of statutes of limitations and releases due
to audit settlement in various jurisdictions. The
Company believes that it is reasonably possible that approximately $20,000 to $25,000 of its reserves for certain unrecognized
tax benefits will decrease within the next 12 months as the result of the expiration of statutes of limitations. This potential
decrease in unrecognized tax benefits would impact the Company’s effective tax rate within the next 12 months.</t>
  </si>
  <si>
    <t>Fair Value of Financial Instruments</t>
  </si>
  <si>
    <t>Fair Value Disclosures [Abstract]</t>
  </si>
  <si>
    <t>7.
Fair Value of Financial Instruments As
required by the Financial Instruments
December
30, 2017 December
31, 2016
Carrying Fair Carrying Fair
Amount Value Amount Value
Cash and
cash equivalents $ 891,488 $ 891,488 $ 846,883 $ 846,883
Restricted cash $ 271 $ 271 $ 113 $ 113
Marketable securities $ 1,421,720 $ 1,421,720 $ 1,480,237 $ 1,480,237 For
certain of the Company’s financial instruments, including accounts receivable, loan receivable, accounts payable and other
accrued liabilities, the carrying amounts approximate fair value due to their short maturities.</t>
  </si>
  <si>
    <t>Segment Information</t>
  </si>
  <si>
    <t>Segment Reporting [Abstract]</t>
  </si>
  <si>
    <t>8.
Segment Information The
Company has identified five reportable segments for external reporting purposes – auto, aviation, marine, outdoor and fitness.
There are two operating segments (auto PND and auto OEM) that are not reported separately but aggregated within the auto reportable
segment. Each operating segment is individually reviewed and evaluated by the Chief Operating Decision Maker (CODM), who allocates
resources and assesses performance of each segment individually. All
of the Company’s reportable segments offer products through the Company’s network of independent dealers and distributors
as well as through OEMs. However, the nature of products and types of customers for the five reportable segments vary. The Company’s
marine, auto, outdoor, and fitness segments include portable global positioning system (GPS) receivers and accessories sold primarily
to retail outlets. These products are produced primarily by the Company’s subsidiary in Taiwan. The Company’s aviation
products are portable and panel mount avionics for Visual Flight Rules and Instrument Flight Rules navigation and are sold primarily
to aviation dealers and certain aircraft manufacturers. The
Company’s Chief Executive Officer has been identified as the CODM. The CODM uses operating income as the measure of profit
or loss to assess segment performance and allocate resources. Operating income represents net sales less costs of goods sold and
operating expenses, including certain allocated general and administrative costs. The accounting policies of the reportable segments
are the same as those described in the summary of significant accounting policies. There are no inter-segment sales or transfers. The
Company’s reportable segments share many common resources, infrastructures and assets in the normal course of business.
Thus, the Company does not report accounts receivable, inventories, property and equipment, intangible assets, or capital expenditures
by segment to the CODM. Revenues,
gross profit, and operating income for each of the Company’s reportable segments are presented below. In 2016 the Company
moved action camera related revenue and expenses from the outdoor segment to the auto segment, allowing for alignment and synergies
with other camera-based efforts occurring within the auto segment. The overall impact of the move was immaterial. However, action
camera related operating results for the 52-weeks ended December 26, 2015 has been recast to conform to the 2017 and 2016 presentation.
Reportable
Segments
52-Weeks
Ended December 30, 2017 Outdoor Fitness Marine Auto Aviation Total
Net sales $ 698,867 $ 762,194 $ 374,001 $ 750,583 $ 501,359 $ 3,087,004
Gross profit 448,410 422,636 212,592 327,921 371,605 1,783,164
Operating income 249,867 146,765 50,328 67,967 153,933 668,860
53-Weeks
Ended December 31, 2016
Net sales $ 546,326 $ 818,486 $ 331,947 $ 882,558 $ 439,348 $ 3,018,665
Gross profit 340,504 437,205 183,709 388,747 329,405 1,679,570
Operating income 184,035 160,596 52,167 102,347 124,764 623,909
52-Weeks
Ended December 26, 2015
Net sales $ 411,184 $ 661,599 $ 286,778 $ 1,062,091 $ 398,618 $ 2,820,270
Gross profit 254,878 366,139 158,493 464,480 294,714 1,538,704
Operating income 139,070 134,574 28,611 136,069 111,257 549,581 Net
sales, long-lived assets (property and equipment), and net assets by geographic area are as shown below for the years ended December
30, 2017, December 31, 2016, and December 26, 2015. Note that APAC refers to the Asia Pacific region, and EMEA includes Europe,
the Middle East and Africa.
Americas APAC EMEA Total
December 30, 2017
Net sales
to external customers (1) $ 1,475,661 $ 436,188 $ 1,175,155 $ 3,087,004
Property and equipment,
net 381,974 173,392 40,318 595,684
Net assets (2) 2,325,569 982,898 493,999 3,802,466
December 31, 2016
Net sales to external
customers (1) $ 1,518,934 $ 386,549 $ 1,113,182 $ 3,018,665
Property and equipment,
net 300,158 144,470 38,250 482,878
Net assets (2) 2,153,161 933,999 330,843 3,418,003
December 26, 2015
Net sales to external
customers (1) $ 1,469,243 $ 337,888 $ 1,013,139 $ 2,820,270
Property and equipment,
net 294,234 111,700 40,154 446,089
Net assets (2) 2,110,108 921,410 313,608 3,345,126 (1)
(2)</t>
  </si>
  <si>
    <t>Stock Compensation Plans</t>
  </si>
  <si>
    <t>Disclosure of Compensation Related Costs, Share-based Payments [Abstract]</t>
  </si>
  <si>
    <t>9.
Stock Compensation Plans Accounting
for Stock-Based Compensation The
various Company stock compensation plans are summarized below. For all stock compensation plans, the company’s policy is
to issue treasury shares for option/stock appreciation right (SAR) exercises, restricted stock unit (RSU) releases and employee
stock purchase plan (ESPP) purchases. 2011
Non-employee Directors’ Equity Incentive Plan In
June 2011, the stockholders adopted an equity incentive plan for non-employee directors (the “2011 Directors Plan”)
providing for grants of stock options, SARs, RSUs and/or performance shares, pursuant to which up to 122,592 shares were available
for issuance. The term of each award cannot exceed ten years. Awards may vest over a minimum two-year period. In 2017, 2016, and
2015, 10,432, 12,984, and 12,008 RSUs were granted under this plan. 2005
Equity Incentive Plan In
June 2005, the shareholders adopted an equity incentive plan (the “2005 Plan”) providing for grants of incentive and
nonqualified stock options, SARs, RSUs and/or performance shares to employees of the Company and its subsidiaries, pursuant to
which up to 10,000,000 common shares were available for issuance. In 2013, the shareholders approved an additional 3,000,000 shares
to the plan, making the total shares authorized under the plan 13,000,000. Option and SAR grants vest evenly over a period of
five years or as otherwise determined by the Board of Directors or the Compensation Committee and generally expire ten years from
the date of grant, if not exercised. RSUs granted prior to December 10, 2012 vested evenly over a period of five years, while
RSUs granted on and after that date vested or are vesting evenly over a period of three years. In addition to time-based vesting
requirements, the vesting of certain RSU grants is also contingent upon the Company’s achievement of certain financial performance
goals. During 2017, 2016, and 2015, 1,044,045, 1,228,427, and 1,171,905 RSUs were granted under the 2005 Plan. No SARs were granted
under the 2005 Plan in 2017, 2016, and 2015. 2000
Equity Incentive Plan In
October 2000, the shareholders adopted an equity incentive plan (the “2000 Plan”) providing for grants of incentive
and nonqualified stock options, SARs, RSUs and/or performance shares to employees of the Company and its subsidiaries, pursuant
to which up to 7,000,000 common shares were available for issuance. The stock options and SARs vest evenly over a period of five
years or as otherwise determined by the Board of Directors or the Compensation Committee and generally expire ten years from the
date of grant, if not exercised. The Company did not grant any stock awards from the 2000 Plan in 2017, 2016, or 2015. 2000
Non-employee Directors’ Option Plan Also
in October 2000, the stockholders adopted a stock option plan for non-employee directors (the “2000 Directors Plan”)
providing for grants of options for up to 100,000 common shares. In 2009, the stockholders approved an additional 150,000 shares
to the plan, making the total shares authorized under the plan 250,000. The term of each award is ten years. All awards vest evenly
over a three-year period. Following the June 2011 approval of the 2011 Directors Plan, the Company will no longer issue options
to purchase shares under this plan. Stock-Based
Compensation Activity A
summary of the Company’s stock-based compensation activity and related information under the 2011 Directors Plan, the 2005
Plan, the 2000 Plan and the 2000 Directors Plan for the years ended December 30, 2017, December 31, 2016, and December 26, 2015
is provided below:
Stock
Options and SARs
Weighted-Average
Exercise
Price Number
of Shares
(In
Thousands)
Outstanding
at December 27, 2014 $ 63.19 4,731
Granted -
Exercised $ 29.15 (474 )
Forfeited/Expired $ 70.58 (196 )
Outstanding at
December 26, 2015 $ 66.80 4,061
Granted -
Exercised $ 50.77 (716 )
Forfeited/Expired $ 51.12 (608 )
Outstanding at
December 31, 2016 $ 74.48 2,737
Granted -
Exercised $ 50.15 (397 )
Forfeited/Expired $ 84.57 (1,948 )
Outstanding
at December 30, 2017 $ 48.94 392
Exercisable at
December 30, 2017 $ 48.76 365
Expected
to vest after December 30, 2017 $ 51.46 27
Stock
Options and SARs as of December 30, 2017
Exercise Awards Remaining Awards
Price Outstanding Life
(Years) Exercisable
(In
Thousands) (In
Thousands)
$18.00
- $40.00 21 1.98 21
$40.01 - $60.00 369 2.39 343
$60.01 - $80.00 - - -
$80.01 - $100.00 2 0.01 2
$100.01 - $120.00 - - -
$120.01
- $140.00 - - -
392 2.36 366
Restricted
Stock Units
Weighted-Average
Grant
Date Fair Value Number
of Shares
(In
Thousands)
Outstanding
at December 27, 2014 $ 42.55 1,088
Granted $ 37.07 1,184
Released/Vested $ 40.18 (562 )
Cancelled $ 42.02 (53 )
Outstanding at
December 26, 2015 $ 39.45 1,657
Granted $ 40.59 1,241
Released/Vested $ 38.96 (565 )
Cancelled $ 44.57 (509 )
Outstanding at
December 31, 2016 $ 38.94 1,824
Granted $ 51.71 1,055
Released/Vested $ 39.31 (763 )
Cancelled $ 40.40 (54 )
Outstanding
at December 30, 2017 $ 45.30 2,062 The
weighted-average remaining contract life for stock options and SARs outstanding and exercisable at December 30, 2017 was 2.36
and 2.05 years, respectively. The weighted-average remaining contract life of restricted stock units at December 30, 2017 was
1.29 years. The
total fair value of awards vested during 2017, 2016, and 2015 was $30,280, $22,429, and $23,351, respectively. The aggregate intrinsic
values of options and SARs outstanding and exercisable at December 30, 2017 were $4,209 and $3,994, respectively. The aggregate
intrinsic values of options and SARs exercised during 2017, 2016, and 2015 were $3,742, $1,632, and $3,714, respectively. The
aggregate intrinsic value of RSUs outstanding at December 30, 2017 was $122,885. The aggregate intrinsic values of RSUs released
during 2017, 2016, and 2015 were $45,424, $27,386, and $20,787, respectively. Aggregate intrinsic value of options and SARs represents
the applicable number of awards multiplied by the positive difference between the exercise price and the Company’s closing
stock price on the last trading day of the relevant fiscal period. Aggregate intrinsic value of RSUs represents the applicable
number of awards multiplied by the Company’s closing stock price on the last trading day of the relevant fiscal period.
The Company’s closing stock price was $59.57 on December 30, 2017. As of December 30, 2017, there was $65,166 of total unrecognized
compensation cost related to unvested share-based compensation awards granted to employees under the stock compensation plans.
That cost is expected to be recognized over the weighted average remaining vesting period. Employee
Stock Purchase Plan The
shareholders have adopted an ESPP. Up to 6,000,000 shares of common stock have been reserved for the ESPP, including 2,000,000
shares approved by shareholders in June 2015. Shares will be offered to employees at a price equal to the lesser of 85% of the
fair market value of the stock on the date of purchase or 85% of the fair market value on the first day of the ESPP period. The
ESPP is intended to qualify as an “employee stock purchase plan” under Section 423 of the Internal Revenue Code. During
2017, 2016, and 2015, 489,267, 541,018, 488,753 shares, respectively, were purchased under the plan for a total purchase price
of $20,996, $18,157, and $16,789, respectively. During 2017, 2016, and 2015, the purchases were issued from treasury shares. At
December 30, 2017, approximately 970,366 shares were available for future issuance.</t>
  </si>
  <si>
    <t>Earnings Per Share</t>
  </si>
  <si>
    <t>Earnings Per Share [Abstract]</t>
  </si>
  <si>
    <t>10.
Earnings Per Share The
following table sets forth the computation of basic and diluted net income per share:
Fiscal
Year Ended
December
30, December
31, December
26,
2017 2016 2015
Numerator:
Numerator
for basic and diluted net income per share - net income $ 694,955 $ 510,814 $ 456,227
Denominator:
Denominator
for basic net income per share – weighted-average common shares 187,828 188,818 190,631
Effect
of dilutive securities – employee stock options and stock appreciation rights 904 525 476
Denominator
for diluted net income per share – adjusted weighted-average common shares 188,732 189,343 191,107
Basic net income
per share $ 3.70 $ 2.71 $ 2.39
Diluted net income
per share $ 3.68 $ 2.70 $ 2.39 There
were 1,175,728, 3,547,738, and 4,086,983 outstanding stock options, stock appreciation rights and restricted stock units (collectively
“equity awards”) excluded from the computation of diluted earnings per share for the fiscal years of 2017, 2016, and
2015, respectively, because the effect would have been anti-dilutive.</t>
  </si>
  <si>
    <t>Share Repurchase Plan</t>
  </si>
  <si>
    <t>Equity [Abstract]</t>
  </si>
  <si>
    <t>11.
Share Repurchase Plan On
February 13, 2015, the Board of Directors approved a share repurchase program authorizing the Company to purchase up to $300,000
of its common shares through December 31, 2016. In December 2016, the Board of Directors authorized an extension through December
31, 2017 to purchase remaining common shares. Under the plan, the Company repurchased 1,474,092 shares using cash of $74,523
in fiscal 2017, 2,152,716 shares using cash of $93,233 in fiscal 2016, and 3,148,901 shares using cash of $131,413 in fiscal 2015.</t>
  </si>
  <si>
    <t>Accumulated Other Comprehensive Income</t>
  </si>
  <si>
    <t>Stockholders' Equity Note [Abstract]</t>
  </si>
  <si>
    <t>12.
Accumulated Other Comprehensive Income The
following provides required disclosure of changes in accumulated other comprehensive income (AOCI) balances by component for the
year ended December 30, 2017:
Foreign
Currency Net
unrealized gains Total
Balance - beginning of period $ (9,411 ) $ (27,350 ) $ (36,761 )
Other
comprehensive income before reclassification 88,320 3,585 91,905
Amounts
reclassified from accumulated other comprehensive income - 901 901
Net
current-period other comprehensive income 88,320 4,486 92,806
Balance - end
of period $ 78,909 $ (22,864 ) $ 56,045 The
following provides required disclosure of reporting reclassifications out of AOCI for the year ended December 30, 2017:
Details
about Accumulated Other Comprehensive Amount
Reclassified from Affected
Line Item in the Statement
Unrealized
gains (losses) on available-for-sale securities $ (991 ) Other income
(expense)
90 Income
tax provision
$ (901 ) Net of tax</t>
  </si>
  <si>
    <t>Selected Quarterly Information (Unaudited)</t>
  </si>
  <si>
    <t>Quarterly Financial Information Disclosure [Abstract]</t>
  </si>
  <si>
    <t>13.
Selected Quarterly Information (Unaudited)
52-Weeks
Ended December 30, 2017
Quarter
Ending
April
1 July
1 September
30 December
30
Net sales $ 638,546 $ 816,885 $ 743,077 $ 888,496
Gross profit 372,123 477,858 433,665 499,518
Net income 237,812 170,950 147,413 138,780
Basic net income per share $ 1.26 $ 0.91 $ 0.79 $ 0.74
Diluted net income per share $ 1.26 $ 0.91 $ 0.78 $ 0.73
53-Weeks
Ended December 31, 2016
Quarter
Ending
March
26 June
25 September
24 December
31
Net sales $ 624,040 $ 811,609 $ 722,250 $ 860,767
Gross profit 339,850 462,958 405,980 470,782
Net income 88,092 161,064 125,054 136,605
Basic net income per share $ 0.46 $ 0.85 $ 0.66 $ 0.73
Diluted net income per share $ 0.46 $ 0.85 $ 0.66 $ 0.72 The
above quarterly financial data is unaudited, but in the opinion of management, all adjustments necessary for a fair presentation
of the selected data for these interim periods presented have been included. These results are not necessarily indicative of future
quarterly results, and the table may not foot due to rounding.</t>
  </si>
  <si>
    <t>Subsequent Events</t>
  </si>
  <si>
    <t>Subsequent Events [Abstract]</t>
  </si>
  <si>
    <t>14.
Subsequent Events On
February 19, 2018, the Company acquired the shares of Trigentic AB, a privately held supplier of intelligent products, solutions
and services in the areas of embedded systems, power supply and power distribution for the marine market. This acquisition was
not material.</t>
  </si>
  <si>
    <t>SCHEDULE II - VALUATION AND QUALIFYING ACCOUNTS</t>
  </si>
  <si>
    <t>Valuation and Qualifying Accounts [Abstract]</t>
  </si>
  <si>
    <t xml:space="preserve">SCHEDULE
II - VALUATION AND QUALIFYING ACCOUNTS Garmin
Ltd. and Subsidiaries ( In
thousands
Additions
Balance
at Charged
to Charged
to Balance
at
Beginning
of Costs
and Other End
of
Description Period Expenses Accounts Deductions Period
Year Ended December 30, 2017:
Deducted
from asset accounts
Allowance
for doubtful accounts $ 14,669 $ 1,021 - $ (11,522 ) $ 4,168
Valuation
allowance - Deferred Tax Asset 4,622 3,077 - (432 ) 7,267
Total $ 19,291 $ 4,098 - $ (11,954 ) $ 11,435
Year Ended December 31, 2016:
Deducted
from asset accounts
Allowance
for doubtful accounts $ 13,805 $ 4,137 - $ (3,273 ) $ 14,669
Valuation
allowance - Deferred Tax Asset 2,781 1,966 - (125 ) 4,622
Total $ 16,586 $ 6,103 - $ (3,398 ) $ 19,291
Year Ended December 26, 2015:
Deducted
from asset accounts
Allowance
for doubtful accounts $ 18,330 $ (2,521 ) - $ (2,004 ) $ 13,805
Valuation
allowance - Deferred Tax Asset 11,358 422 - (8,999 ) 2,781
Total $ 29,688 $ (2,099 ) - $ (11,003 ) $ 16,586 </t>
  </si>
  <si>
    <t>Summary of Significant Accounting Policies (Policies)</t>
  </si>
  <si>
    <t>Basis of Presentation and Principles of Consolidation</t>
  </si>
  <si>
    <t>Basis
of Presentation and Principles of Consolidation The
accompanying consolidated financial statements have been prepared in accordance with accounting principles generally accepted
in the United States. The accompanying consolidated financial statements reflect the accounts of Garmin Ltd. and its wholly-owned
subsidiaries. All significant inter-company balances and transactions have been eliminated. At
the Company’s Annual General Meeting on June 10, 2016, the Company’s shareholders approved the cancellation of 10,000,000
registered shares of the Company held by the Company (the “Formation Shares”) and the reduction in par value of each
share of the Company from CHF 10 to CHF 0.10 and the amendment of the Company’s Articles of Association to effect a corresponding
share capital reduction.</t>
  </si>
  <si>
    <t>Fiscal Year</t>
  </si>
  <si>
    <t>Fiscal
Year The
Company’s fiscal year is based on a 52-53-week period ending on the last Saturday of the calendar year. Due to the fact
that there are not exactly 52 weeks in a calendar year, and there is slightly more than one additional day per year (not including
the effects of leap year) in each calendar year as compared to a 52-week fiscal year, the Company will have a fiscal year comprising
53 weeks in certain fiscal years, as determined by when the last Saturday of the calendar year occurs. In
those resulting fiscal years that have 53 weeks, the Company will record an extra week of sales, costs, and related financial
activity. Therefore, the financial results of those 53-week fiscal years, and the associated 14-week fourth quarters, will not
be entirely comparable to the prior and subsequent 52-week fiscal years and the associated 13-week quarters. Fiscal years 2017
and 2015 included 52 weeks while fiscal 2016 included 53 weeks.</t>
  </si>
  <si>
    <t>Use of Estimates</t>
  </si>
  <si>
    <t>Use
of Estimates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si>
  <si>
    <t>Foreign Currency</t>
  </si>
  <si>
    <t>Foreign
Currency Many
Garmin Ltd. subsidiaries utilize currencies other than the United States Dollar (USD) as their functional currency. As required
by the Foreign Currency Matters topic of the Financial Accounting Standards Board (FASB) Accounting Standards Codification (ASC),
the financial statements of these subsidiaries for all periods presented have been translated into USD, the functional currency
of Garmin Ltd., and the reporting currency herein, for purposes of consolidation at rates prevailing during the year for sales,
costs, and expenses and at end-of-year rates for all assets and liabilities. The effect of this translation is recorded in a separate
component of stockholders’ equity. Cumulative currency translation adjustments of $78,909 and ($9,411) as of December 30,
2017 and December 31, 2016, respectively, have been included in accumulated other comprehensive income in the accompanying consolidated
balance sheets. Transactions
in foreign currencies are recorded at the approximate rate of exchange at the transaction date. The movements of the Taiwan Dollar
and Euro/British Pound Sterling typically have offsetting impacts on operating income when the currencies move congruently against
the U.S. Dollar due to the use of the Taiwan Dollar for manufacturing costs while the Euro and British Pound Sterling transactions
relate primarily to revenue. Assets
and liabilities resulting from these transactions are translated at the rate of exchange in effect at the balance sheet date.
The majority of the Company’s consolidated foreign currency gain or loss is typically driven by the significant cash and
marketable securities, receivables and payables held in a currency other than the functional currency at a given legal entity.
Foreign currency losses recorded in results of operations were $22,579, $31,651, and $23,465 for the years ended December 30,
2017, December 31, 2016, and December 26, 2015, respectively. The loss in fiscal 2017 was due primarily to the USD weakening against
the Taiwan Dollar, which was partially offset by the USD weakening against the Euro and British Pound Sterling. The loss in fiscal
2016 was due primarily to the USD weakening against the Taiwan Dollar and the USD strengthening against the Euro and British Pound
Sterling. The loss in fiscal 2015 was due primarily to the USD strengthening against the Euro and British Pound Sterling, which
was partially offset by the USD strengthening against the Taiwan Dollar.</t>
  </si>
  <si>
    <t>Earnings
Per Share Basic
earnings per share amounts are computed based on the weighted-average number of common shares outstanding. For purposes of diluted
earnings per share, the number of shares that would be issued from the exercise of dilutive share-based compensation awards has
been reduced by the number of shares which could have been purchased from the proceeds of the exercise or release at the average
market price of the Company’s stock during the period the awards were outstanding. See Note 10.</t>
  </si>
  <si>
    <t>Cash and Cash Equivalents</t>
  </si>
  <si>
    <t>Cash
and Cash Equivalents For
purposes of reporting cash flows, cash and cash equivalents include cash on hand, operating accounts, money market funds, and
securities with maturities of three months or less when purchased. The carrying amount of cash and cash equivalents approximates
fair value, given the short maturity of those instruments.</t>
  </si>
  <si>
    <t>Trade Accounts Receivable</t>
  </si>
  <si>
    <t>Trade
Accounts Receivable The
Company sells its products to retailers, wholesalers, and other customers and extends credit based on its evaluation of the customer’s
financial condition. Potential losses on receivables are dependent on each individual customer’s financial condition.
The Company carries its trade accounts receivable at net realizable value. Typically, its accounts receivable are collected within
80 days and do not bear interest. The Company monitors its exposure to losses on receivables and maintains allowances for potential
losses or adjustments. The Company determines these allowances by (1) evaluating the aging of its receivables and (2) reviewing
its high-risk customers. Past due receivable balances are written off when internal collection efforts have been unsuccessful
in collecting the amount due. The Company maintains trade credit insurance to provide security against large losses.</t>
  </si>
  <si>
    <t>Concentration of Credit Risk</t>
  </si>
  <si>
    <t>Concentration
of Credit Risk The
Company grants credit to certain customers who meet the Company’s pre-established credit requirements. Generally, the Company
does not require security when trade credit is granted to customers. Credit losses are provided for in the Company’s consolidated
financial statements and typically have been within management’s expectations. Certain customers are allowed extended terms
consistent with normal industry practice. Most of these extended terms can be classified as either relating to seasonal sales
variations or to the timing of new product releases by the Company. The
Company’s top ten customers have contributed between 22% and 24% of net sales since 2015. None of the Company’s customers
accounted for more than or equal to 10% of consolidated net sales in the years ended December 30, 2017, December 31, 2016, and
December 26, 2015.</t>
  </si>
  <si>
    <t>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net realizable value based upon assumptions about future demand and market conditions. If actual market conditions
are less favorable than those projected by management, additional inventory write-downs may be required. Inventories consisted
of the following:
December
30, 2017 December
31, 2016 (1)
Raw materials $ 179,659 $ 152,497
Work-in-process 75,754 61,048
Finished
goods 262,231 271,276
Inventory $ 517,644 $ 484,821
(1) Inventory
balances by major class of inventory as of December 31, 2016 have been recast to conform to the current year presentation.</t>
  </si>
  <si>
    <t>Property and Equipment</t>
  </si>
  <si>
    <t xml:space="preserve">Property
and Equipment Property
and equipment are recorded at cost and depreciated using the straight-line method over the following estimated useful lives:
Buildings and improvements 39-50
Office furniture and
equipment 3-5
Manufacturing and engineering
equipment 5-10
Vehicles 5 </t>
  </si>
  <si>
    <t>Long-Lived Assets</t>
  </si>
  <si>
    <t>Long-Lived
Assets As
required by the Property, Plant and Equipment The
Intangibles – Goodwill and Other Each
of the Company’s operating segments (auto PND, auto OEM, aviation, marine, outdoor, and fitness) represents a distinct reporting
unit. The auto PND market has declined in recent years as competing technologies have emerged and market saturation has occurred.
This has resulted in periods of lower revenues and profits for the Company’s auto PND reporting unit. Considering these
qualitative factors, management performed a step one quantitative goodwill impairment assessment of the auto PND reporting unit
in the fourth quarter of 2017. Management determined that the fair value of the reporting unit was substantially in excess of
its carrying amount, and a step two analysis was therefore not performed. However, considering the uncertainty of future operating
results and/or market conditions deteriorating faster or more drastically than the forecasts utilized in management’s estimation
of fair value, management believes some or all of the approximately $80 million of goodwill associated with the Company’s
auto PND reporting unit is at risk of future impairment. Management concluded that no other reporting units are currently at risk
of impairment. The
Company did not recognize any material goodwill or intangible asset impairment charges in 2017, 2016, or 2015. Accounting
guidance also requires that intangible assets with finite lives be amortized over their estimated useful lives and reviewed for
impairment. The Company is currently amortizing its acquired intangible assets with finite lives over periods ranging from three
to ten years.</t>
  </si>
  <si>
    <t>Dividends
Under
Swiss corporate law, dividends must be approved by shareholders at the general meeting of the Company’s shareholders. On
June 9, 2017, the shareholders approved a dividend of $2.04 per share (of which, $1.53 was paid in the Company’s 2017 fiscal
year) payable in four equal installments on dates determined by the Board of Directors. The dates determined by the Board were
as follows:
Dividend
Date Record
Date $s
per share
June 30, 2017 June 19, 2017 $ 0.51
September 29, 2017 September 15, 2017 $ 0.51
December 29, 2017 December 15, 2017 $ 0.51
March 30, 2018 March 15, 2018 $ 0.51 The
Company paid dividends in 2017 in the amount of $382,976. Both the dividends paid and the remaining dividend payable were reported
as a reduction of retained earnings. On
June 10, 2016, the shareholders approved a dividend of $2.04 per share (of which, $1.53 was paid in the Company’s 2016 fiscal
year) payable in four equal installments on dates determined by the Board of Directors. The dates determined by the Board were
as follows:
Dividend
Date Record
Date $s
per share
June 30, 2016 June 16, 2016 $ 0.51
September 30, 2016 September 15, 2016 $ 0.51
December 30, 2016 December 14, 2016 $ 0.51
March 31, 2017 March 15, 2017 $ 0.51 The
Company paid dividends in 2016 in the amount of $481,452. Both the dividends paid and the remaining dividend payable were reported
as a reduction of retained earnings. On
June 5, 2015, the shareholders approved a dividend of $2.04 per share (of which, $1.02 was paid in the Company's 2015 fiscal year)
payable in four equal installments on dates determined by the Board of Directors. The dates determined by the Board were as follows:
Dividend
Date Record
Date $s
per share
June 30, 2015 June 16, 2015 $ 0.51
September 30, 2015 September 15, 2015 $ 0.51
December 31, 2015 December 15, 2015 $ 0.51
March 31, 2016 March 16, 2016 $ 0.51 The
Company paid dividends in 2015 in the amount of $378,117. Both the dividends paid and the remaining dividend payable were reported
as a reduction of retained earnings. As
of December 30, 2017 and December 31, 2016, approximately $304,674 of retained earnings was indefinitely restricted from distribution
to stockholders pursuant to the laws of Taiwan.</t>
  </si>
  <si>
    <t>Intangible Assets</t>
  </si>
  <si>
    <t xml:space="preserve">Intangible
Assets At
December 30, 2017, and December 31, 2016, the Company had patents, customer related intangibles and other identifiable finite-lived
intangible assets recorded at a cost of $316,705 and $253,473, respectively. Identifiable, finite-lived intangible assets are
amortized over their estimated useful lives on a straight-line basis over three to ten years. Accumulated amortization was $193,886
and $173,023 at December 30, 2017, and December 31, 2016, respectively. Amortization expense on these intangible assets was $20,863,
$14,319, and $7,115 for the years ended December 30, 2017, December 31, 2016, and December 26, 2015, respectively. In the next
five years, the amortization expense is estimated to be $18,796, $16,293, $14,167, $10,463, and $8,111, respectively. The
Company’s excess purchase cost over fair value of net assets acquired (goodwill) was $286,982 at December 30, 2017, and
$224,553 at December 31, 2016.
December
30, December
31,
Goodwill
balance at beginning of year $ 224,553 $ 187,791
Acquisitions 58,332 38,061
Finalization
of purchase price allocations and effect of foreign currency translation 4,097 (1,299 )
Goodwill
balance at end of year $ 286,982 $ 224,553 </t>
  </si>
  <si>
    <t>Marketable
Securities Management
determines the appropriate classification of marketable securities at the time of purchase and reevaluates such designation as
of each balance sheet date. All
of the Company’s marketable securities were considered available-for-sale at December 30, 2017. Available-for-sale securities
are stated at fair value, with the unrealized gains and losses, net of tax, reported in other comprehensive income (loss). At
December 30, 2017 and December 31, 2016, cumulative unrealized net losses of $22,864 and $27,350, respectively, were reported
in accumulated other comprehensive income, net of related taxes. Investments
are reviewed periodically to determine if they have suffered an impairment of value that is considered other than temporary. If
investments are determined to be impaired, a loss is recognized at the date of determination. Testing
for impairment of investments requires significant management judgment. The identification of potentially impaired investments,
the determination of their fair value and the assessment of whether any decline in value is other than temporary are the key judgment
elements. The discovery of new information and the passage of time can significantly change these judgments. Revisions of impairment
judgments are made when new information becomes known, and any resulting impairment adjustments are made at that time. The economic
environment and volatility of securities markets increase the difficulty of determining fair value and assessing investment impairment. The
amortized cost of debt securities classified as available-for-sale is adjusted for amortization of premiums and accretion of discounts
to maturity, or in the case of mortgage-backed securities, over the estimated life of the security. Such amortization is included
in interest income from investments. Realized gains and losses, and credit declines in value judged to be other-than-temporary
are included in other income. The cost of securities sold is based on the specific identification method. Investments
are discussed in detail in Note 3 of the Notes to Consolidated Financial Statements.</t>
  </si>
  <si>
    <t>Income
Taxes The
Company accounts for income taxes using the liability method in accordance with the FASB ASC 740 topic Income Taxes The
Company accounts for uncertainty in income taxes in accordance with the FASB ASC 740 topic Income Taxes Income
taxes are discussed in detail in Note 6 of the Notes to Consolidated Financial Statements.</t>
  </si>
  <si>
    <t>Revenue Recognition</t>
  </si>
  <si>
    <t>Revenue
Recognition The
Company recognizes revenue when persuasive evidence of an arrangement exists, delivery has occurred, the sales price is fixed
or determinable, and collection is probable. For the large majority of the Company’s sales, these criteria are met
once product has shipped and title and risk of loss have transferred to the customer. The Company recognizes revenue from
the sale of hardware products and software bundled with hardware that is essential to the functionality of the hardware in accordance
with general revenue recognition accounting guidance. The Company recognizes revenue in accordance with industry specific software
accounting guidance for standalone sales of software products and sales of software bundled with hardware not essential to the
functionality of the hardware. The Company generally does not offer specified or unspecified upgrade rights to its customers
in connection with software sales. For
multiple-element arrangements that include tangible products that contain software essential to the tangible product’s functionality
and undelivered software elements that relate to the tangible product’s essential software, the Company allocates revenue
to all deliverables based on their relative selling prices. In such circumstances, the accounting principles establish a hierarchy
to determine the selling price to be used for allocating revenue to deliverables as follows: (i) vendor-specific objective
evidence of fair value (VSOE), (ii) third-party evidence of selling price (TPE), and (iii) best estimate of the selling
price (ESP). VSOE generally exists only when the Company sells the deliverable separately, on more than a limited basis,
at prices within a relatively narrow range. In addition to the products listed below, the Company has offered certain other
products including mobile applications, in-dash navigation solutions, incremental navigation and/or communication service subscriptions,
aviation subscriptions and extended warranties that involve multiple-element arrangements that are individually immaterial. The
Company offers PNDs with lifetime map updates (LMUs) bundled in the original purchase price. LMUs enable customers to download
the latest map and point of interest information for the useful life of their PND. In addition, the Company offers PNDs
with traffic service bundled in the original purchase price. The Company has identified multiple deliverables contained
in arrangements involving the sale of PNDs which include the LMU and/or traffic service. The first deliverable is the hardware
along with the software essential to the functionality of the hardware device delivered at the time of sale. The remaining
deliverables are the LMU and/or traffic service. The Company has allocated revenue between these deliverables using the
relative selling price method. Amounts allocated to the delivered hardware and the related essential software are recognized
at the time of sale provided the other conditions for revenue recognition have been met. The revenue and associated cost
of royalties allocated to the LMU and/or the traffic service are deferred and recognized on a straight-line basis over the estimated
life of the products. The
Company has determined sufficient VSOE does not exist for LMU or traffic, and that third party evidence of selling price is not
available as stand-alone and unbundled unit sales do not occur on more than a limited basis. Therefore, the Company uses
the royalty cost plus a normal margin as the primary indicator to calculate relative selling prices of the LMU and traffic elements. For
multiple-element software arrangements that do not include a tangible product, the Company allocates revenue to the various elements
based on VSOE. When VSOE cannot be established for undelivered elements, all revenue is deferred until the earlier point at which
all elements of the arrangement are delivered or sufficient VSOE does exist, unless the only undelivered element is post-contract
customer support. If the only undelivered element is post-contract customer support, the entire arrangement consideration is recognized
ratably over the support period. The Company offers navigation software licenses to certain customers, bundled with map updates
to be provided periodically over the support period. The Company has determined sufficient VSOE of similar map updates does not
exist for certain arrangements, and therefore revenue from these transactions is recognized ratably over the contractual map update
period. The
Company records revenue net of sales tax, trade discounts and customer returns. The Company records estimated reductions
to revenue for customer sales programs, returns and incentive offerings including rebates, price protection (product discounts
offered to retailers to assist in clearing older products from their inventories in advance of new product releases), promotions
and other volume-based incentives. The reductions to revenue are based on estimates and judgments using historical experience
and expectation of future conditions. Changes in these estimates could negatively affect the Company’s operating results.
These incentives are reviewed periodically and, with the exceptions of price protection and certain other promotions, accrued
for on a percentage of sales basis. If market conditions were to decline, the Company may take actions to increase
customer incentive offerings, possibly resulting in an incremental reduction of revenue at the time the incentive is offered.</t>
  </si>
  <si>
    <t>Deferred Revenues and Costs</t>
  </si>
  <si>
    <t>Deferred
Revenues and Costs At
December 30, 2017 and December 31, 2016, the Company had deferred revenues totaling $303,521 and $286,971, respectively, and related
deferred costs totaling $122,162 and $103,546, respectively. The
deferred revenues and costs are recognized over their estimated economic lives, typically one to five years, on a straight-line
basis. In the next five years, the gross margin recognition of deferred revenue and cost for the currently deferred amounts is
estimated to be $91,370, $48,627, $25,340, $11,208, and $4,814, respectively.</t>
  </si>
  <si>
    <t>Shipping and Handling Costs</t>
  </si>
  <si>
    <t>Shipping
and Handling Costs Shipping
and handling costs are included in cost of goods sold in the accompanying consolidated financial statements.</t>
  </si>
  <si>
    <t>Product Warranty</t>
  </si>
  <si>
    <t>Product
Warranty The
Company provides for estimated warranty costs at the time of sale. The Company’s standard warranty obligation to retail
partners generally provides for a right of return of any product for a full refund in the event that such product is not merchantable,
is damaged or defective. The Company’s historical experience is that these types of warranty obligations are generally
fulfilled within 5 months from time of sale. The Company’s standard warranty obligation to its end-users provides
for a period of one to two years from date of shipment while certain aviation and auto OEM products have a warranty period of
two years or more from the date of installation .
Fiscal
Year Ended
December
30, December
31, December
26,
2017 2016 2015
Balance - beginning of period $ 37,233 $ 30,449 $ 27,609
Accrual for products
sold (1) 56,360 61,578 44,620
Expenditures (56,766 ) (54,794 ) (41,780 )
Balance - end of
period $ 36,827 $ 37,233 $ 30,449
(1) Changes in cost
estimates related to pre-existing warranties are not material and aggregated with accruals for new warranty contracts in the
‘accrual for products sold’ line .</t>
  </si>
  <si>
    <t>Sales Programs</t>
  </si>
  <si>
    <t>Sales
Programs The
Company provides certain monthly and quarterly incentives for its dealers and distributors based on various factors including
dealer purchasing volume and growth. Additionally, from time to time, the Company provides rebates to end users on certain products.
Estimated rebates and incentives payable to dealers and distributors are regularly reviewed and recorded as accrued expenses on
a monthly basis. In addition, the Company provides dealers and distributors with product discounts to assist these customers in
clearing older products from their inventories in advance of new product releases. Each discount is tied to a specific product
and can be applied to all customers who have purchased the product, or a special discount may be agreed to on an individual customer
basis. These rebates, incentives, and discounts are recorded as reductions to net sales in the accompanying consolidated statements
of income in the period the Company has sold the product.</t>
  </si>
  <si>
    <t>Advertising Costs</t>
  </si>
  <si>
    <t>Advertising
Costs The
Company expenses advertising costs as incurred. Advertising expense amounted to approximately $164,693, $177,143, and $167,166
for the years ended December 30, 2017, December 31, 2016, and December 26, 2015, respectively.</t>
  </si>
  <si>
    <t>Research and Development</t>
  </si>
  <si>
    <t>Research
and Development A
majority of the Company’s research and development is performed in the United States. Research and development costs, which
are expensed as incurred, amounted to approximately $511,634, $467,960, and $427,043 for the years ended December 30, 2017, December
31, 2016, and December 26, 2015, respectively.</t>
  </si>
  <si>
    <t>Customer Service and Technical Support</t>
  </si>
  <si>
    <t>Customer
Service and Technical Support Customer
service and technical support costs are included as selling, general and administrative expenses in the accompanying consolidated
statements of income. Customer service and technical support costs include costs associated with performing order processing,
answering customer inquiries by telephone and through websites, e-mail and other electronic means, and providing free technical
support assistance to customers. The technical support is typically provided within one year after the associated revenue is recognized.
The related cost of providing this free support is not material.</t>
  </si>
  <si>
    <t>Software Development Costs</t>
  </si>
  <si>
    <t>Software
Development Costs The
FASB ASC topic entitled Software</t>
  </si>
  <si>
    <t>Accounting for Stock-Based Compensation</t>
  </si>
  <si>
    <t>Accounting
for Stock-Based Compensation The
Company currently sponsors four stock-based employee compensation plans. The FASB ASC topic entitled Compensation – Stock
Compensation Accounting
guidance requires companies to estimate the fair value of share-based payment awards on the date of grant using an option-pricing
model. The value of the portion of the award that is ultimately expected to vest is recognized as stock-based compensation expense
over the requisite service period in the Company’s consolidated financial statements. As
stock-based compensation expenses recognized in the accompanying consolidated statements of income are based on awards ultimately
expected to vest, they have been reduced for estimated forfeitures. Accounting guidance requires forfeitures to be estimated at
the time of grant and revised, if necessary, in subsequent periods if actual forfeitures differ from those estimates. Forfeitures
were estimated based on historical experience and management’s estimates. In
March 2016, the Financial Accounting Standards Board (“FASB”) issued Accounting Standards Update No. 2016-09, Compensation—Stock
Compensation (Topic 718): Improvements to Employee Share-Based Payment Accounting (“ASU 2016-09”), which is intended
to simplify the accounting for share-based payment awards. The Company adopted ASU 2016-09 on a prospective basis during the quarter
ended April 1, 2017. ASU 2016-09 requires excess tax benefits or deficiencies from stock-based compensation to be recognized in
the income tax provision. We previously recorded these amounts to additional paid-in capital. Additionally, under ASU 2016-09,
excess tax benefits and deficiencies are not estimated in the effective tax rate, rather, are recorded as discrete tax items in
the period they occur. Excess income tax benefits from stock-based compensation arrangements are classified as a cash flow from
operations under ASU 2016-09, rather than as a cash flow from financing activities. The most significant impact of ASU 2016-09
during the fiscal year ending December 30, 2017 was the recognition of income tax expense of $22,620 resulting from stock options
and stock appreciation rights expiring unexercised in the second and fourth quarters. Stock
compensation plans are discussed in detail in Note 9 of the Notes to Consolidated Financial Statements.</t>
  </si>
  <si>
    <t>Recently Issued Accounting Pronouncements</t>
  </si>
  <si>
    <t>Recently
Issued Accounting Pronouncements Revenue
from Contracts with Customers In
May 2014, the FASB issued Accounting Standards Update (“ASU”) No. 2014-09, Revenue from Contracts with Customers (Topic
606) (“ASU 2014-09”), which supersedes previous revenue recognition guidance. The FASB has issued several standards
amending or relating to ASU 2014-09 (collectively, the “new revenue standard”). The effective date of ASU 2014-09
is for fiscal years, and interim periods within those years, beginning on or after December 15, 2017. The Company has adopted
the new revenue standard in the first quarter of the Company’s fiscal year ending December 29, 2018 using the full retrospective
method, which will require the Company to restate each prior reporting period presented in future financial statement issuances. The
Company has evaluated Topic 606, and has assessed existing and historical contracts to identify possible differences in the timing
of revenue recognition under the new revenue standard. During this evaluation, both senior management and the Audit Committee
have been updated as to progress and findings on a frequent basis. Based on our evaluation of the new revenue standard, our recognition
will be consistent with our historical accounting policies except for certain arrangements within the Company’s auto segment. A
portion of the Company’s auto segment contracts have historically been accounted for under Accounting Standards Codification
Topic 985-605 Software-Revenue Recognition (Topic 985-605). Under Topic 985-605, the Company deferred revenue and associated costs
of all elements of multiple-element software arrangements if vendor-specific objective evidence of fair value (VSOE) could not
be established for an undelivered element (e.g. map updates). In applying the new revenue standard to certain contracts that include
both software licenses and map updates, we will recognize the portion of revenue and costs related to the software license at
the time of delivery rather than ratably over the map update period. Additionally,
for certain multiple-element arrangements within the Company’s auto segment, the Company’s policy has been to allocate
consideration to traffic services and recognize the revenue and associated cost of royalties ratably over the estimated life of
the underlying product. Under the new revenue standard, we will recognize revenue and associated costs of royalties related to
certain traffic services at the time of hardware and/or software delivery. Specifically, the new revenue standard emphasize the
timing of the Company’s performance, and upon delivery of the navigation device and/or software, the Company has performed
its obligation with respect to the design and production of the product to receive and interpret the broadcast traffic signal
for the benefit of the end user. The
changes in accounting policy described above collectively result in reductions to deferred costs (asset) and deferred revenue
(liability) balances, and accelerate the recognition of revenues and deferred costs in the auto segment going forward. Summarized
financial information depicting the impact of the new revenue standard follows:
52-Weeks
Ended December 30, 2017 53-Weeks
Ended December 31, 2016
As
reported Restated (1) Impact As
reported Restated (1) Impact
Net sales $ 3,087,004 $ 3,121,560 $ 34,556 $ 3,018,665 $ 3,045,796 $ 27,131
Gross profit 1,783,164 1,797,941 14,777 1,679,570 1,688,525 8,955
Operating income 668,860 683,637 14,777 623,909 632,864 8,955
Income tax (benefit)
provision (12,661 ) (7,902 ) 4,759 118,856 122,890 4,034
Net income $ 694,955 $ 704,973 $ 10,018 $ 510,814 $ 515,735 $ 4,921
Diluted net income per share $ 3.68 $ 3.74 $ 0.06 $ 2.70 $ 2.72 $ 0.02
December
30, 2017 December
31, 2016
As
reported Restated (1) Impact As
reported Restated (1) Impact
Current assets:
Deferred
costs $ 48,312 $ 30,525 $ (17,787 ) $ 47,395 $ 34,665 $ (12,730 )
Total
current assets 2,363,925 2,346,139 (17,786 ) 2,263,016 2,250,286 (12,731 )
Noncurrent
deferred income tax 199,343 189,959 (9,384 ) 110,293 105,668 (4,625 )
Noncurrent
deferred costs 73,851 33,029 (40,822 ) 56,151 30,934 (25,217 )
Total
assets $ 5,010,260 $ 4,942,268 $ (67,991 ) $ 4,525,133 $ 4,482,560 $ (42,573 )
Current
liabilities:
Deferred
revenue 139,681 103,140 (36,542 ) 146,564 118,496 (28,068 )
Total
current liabilities 828,656 792,115 (36,541 ) 782,735 754,667 (28,068 )
Deferred
income taxes 75,215 76,612 1,396 61,220 62,617 1,397
Non-current
deferred revenue 163,840 87,061 (76,779 ) 140,407 91,238 (49,169 )
Retained
earnings 2,368,874 2,412,423 43,549 2,056,702 2,090,233 33,531
Accumulated
other comprehensive income 56,045 56,428 382 (36,761 ) (37,024 ) (263 )
Total
stockholders' equity 3,802,466 3,846,397 43,931 3,418,003 3,451,271 33,268
Total
liabilities and stockholders' equity $ 5,010,260 $ 4,942,267 $ (67,992 ) $ 4,525,133 $ 4,482,561 $ (42,572 ) (1)
Effective for the fiscal year ending December 29, 2018, we have adopted ASC Topic 606. The balances above are restated under ASC
Topic 606. The
Company’s historical net cash flows provided by or used in operating, investing, and financing activities are not impacted
by adoption of the new revenue standard. Financial
Instruments – Recognition, Measurement, Presentation, and Disclosure In
January 2016, the FASB issued Accounting Standards Update No. 2016-01, Financial Instruments—Overall (Subtopic 825-10):
Recognition and Measurement of Financial Assets and Financial Liabilities (“ASU 2016-01”). The standard addresses
certain aspects of recognition, measurement, presentation, and disclosure of financial instruments. ASU 2016-01 is effective for
fiscal years, and interim periods within those years, beginning after December 15, 2017. The Company will adopt the new standard
effective in the first quarter of fiscal year 2018, and it is not expected to have a material impact on the Company’s financial
position or results of operations. Leases In
February 2016, the FASB issued Accounting Standards Update No. 2016-02, Leases (Topic 842) (“ASU 2016-02”), which
sets out the principles for the recognition, measurement, presentation and disclosure of leases for both lessees and lessors.
ASU 2016-02 requires lessees to present a right-of-use asset and a corresponding lease liability on the balance sheet. Lessor
accounting is substantially unchanged compared to the current accounting guidance. ASU 2016-02 is effective for fiscal years,
and interim periods within those years, beginning after December 15, 2018. Early adoption is permitted. The Company is currently
evaluating the impact of adopting the new standard on its consolidated financial statements. Statement
of Cash Flows In
August 2016, the FASB issued Accounting Standards Update No. 2016-15, Statement of Cash Flows (Topic 230): Classification of Certain
Cash Receipts and Cash Payments (“ASU 2016-15”), which adds or clarifies guidance on the classification of certain
cash receipts and payments in the statement of cash flows. The standard addresses eight specific cash flow issues with the objective
of reducing diversity in practice. ASU 2016-15 is effective for fiscal years, and interim periods within those years, beginning
after December 15, 2017. The Company will adopt the new standard effective in the first quarter of fiscal year 2018, and it is
not expected to have a material impact on the Company’s financial position of results of operations. Income
Taxes In
October 2016, the FASB issued Accounting Standards Update No. 2016-16, Income Taxes (Topic 740): Intra-Entity Transfers of Assets
Other than Inventory (“ASU 2016-16”), which requires recognition of the income tax consequences of an intra-entity
transfer of an asset other than inventory when the transfer occurs. ASU 2016-16 is effective for fiscal years, and interim periods
within those years, beginning after December 15, 2017. The Company will adopt the new standard effective in the first quarter
of fiscal year 2018, and it is not expected to have a material impact on the Company’s financial position or results of
operations. Receivables
– Nonrefundable Fees and Other Costs In
March 2017, the FASB issued Accounting Standards Update No. 2017-08, Receivables – Nonrefundable Fees and Other Costs (Topic
310-20): Premium Amortization on Purchased Callable Debt Securities (“ASU 2017-08”), which shortens the amortization
period for certain callable debt securities held at a premium, requiring the premium to be amortized to the earliest call date.
Callable debt securities held at a discount continue to be amortized to maturity. ASU 2017-08 is effective for fiscal years, and
interim periods within those years, beginning after December 15, 2019. Early adoption is permitted. The Company is currently evaluating
the impact of adopting the new standard on its consolidated financial statements. Income
Statement – Reporting Comprehensive Income In
February 2018, the FASB issued Accounting Standards Update No. 2018-02, Income Statement – Reporting Comprehensive Income
(Topic 220): Reclassification of Certain Tax Effects from Accumulated Other Comprehensive Income (“ASU 2018-02”),
which allows for stranded tax effects in accumulated other comprehensive income resulting from the U.S. Tax Cuts and Jobs Act
to be reclassified to retained earnings. ASU 2018-02 is effective for fiscal years, and interim periods within those years, beginning
after December 15, 2018. Early adoption is permitted. The Company is currently evaluating the impact of adopting the new standard
and expects to early adopt the new standard effective in the first quarter of fiscal year 2018. The Company does not expect the
new standard to have a material impact on the Company’s financial position or results of operations.</t>
  </si>
  <si>
    <t>Summary of Significant Accounting Policies (Tables)</t>
  </si>
  <si>
    <t>Schedule of inventory</t>
  </si>
  <si>
    <t>The Company writes
down its inventory for estimated obsolescence or unmarketable inventory equal to the difference between the cost of inventory
and the estimated net realizable value based upon assumptions about future demand and market conditions. If actual market conditions
are less favorable than those projected by management, additional inventory write-downs may be required. Inventories consisted
of the following:
December
30, 2017 December
31, 2016 (1)
Raw materials $ 179,659 $ 152,497
Work-in-process 75,754 61,048
Finished
goods 262,231 271,276
Inventory $ 517,644 $ 484,821
(1) Inventory
balances by major class of inventory as of December 31, 2016 have been recast to conform to the current year presentation.</t>
  </si>
  <si>
    <t>Schedule of property and equipment</t>
  </si>
  <si>
    <t xml:space="preserve">Property
and equipment are recorded at cost and depreciated using the straight-line method over the following estimated useful lives:
Buildings and improvements 39-50
Office furniture and
equipment 3-5
Manufacturing and engineering
equipment 5-10
Vehicles 5 </t>
  </si>
  <si>
    <t>Schedule of dividends payable</t>
  </si>
  <si>
    <t xml:space="preserve">On
June 9, 2017, the shareholders approved a dividend of $2.04 per share (of which, $1.53 was paid in the Company’s 2017 fiscal
year) payable in four equal installments on dates determined by the Board of Directors. The dates determined by the Board were
as follows:
Dividend
Date Record
Date $s
per share
June 30, 2017 June 19, 2017 $ 0.51
September 29, 2017 September 15, 2017 $ 0.51
December 29, 2017 December 15, 2017 $ 0.51
March 30, 2018 March 15, 2018 $ 0.51 On
June 10, 2016, the shareholders approved a dividend of $2.04 per share (of which, $1.53 was paid in the Company’s 2016 fiscal
year) payable in four equal installments on dates determined by the Board of Directors. The dates determined by the Board were
as follows:
Dividend
Date Record
Date $s
per share
June 30, 2016 June 16, 2016 $ 0.51
September 30, 2016 September 15, 2016 $ 0.51
December 30, 2016 December 14, 2016 $ 0.51
March 31, 2017 March 15, 2017 $ 0.51 On
June 5, 2015, the shareholders approved a dividend of $2.04 per share (of which, $1.02 was paid in the Company's 2015 fiscal year)
payable in four equal installments on dates determined by the Board of Directors. The dates determined by the Board were as follows:
Dividend
Date Record
Date $s
per share
June 30, 2015 June 16, 2015 $ 0.51
September 30, 2015 September 15, 2015 $ 0.51
December 31, 2015 December 15, 2015 $ 0.51
March 31, 2016 March 16, 2016 $ 0.51 </t>
  </si>
  <si>
    <t>Schedule of intangiable assets</t>
  </si>
  <si>
    <t xml:space="preserve">The
Company’s excess purchase cost over fair value of net assets acquired (goodwill) was $286,982 at December 30, 2017, and
$224,553 at December 31, 2016.
December
30, December
31,
Goodwill
balance at beginning of year $ 224,553 $ 187,791
Acquisitions 58,332 38,061
Finalization
of purchase price allocations and effect of foreign currency translation 4,097 (1,299 )
Goodwill
balance at end of year $ 286,982 $ 224,553 </t>
  </si>
  <si>
    <t>Schedule of product warranty</t>
  </si>
  <si>
    <t>The following reconciliation provides an illustration
of changes in the aggregate warranty accrual:
Fiscal
Year Ended
December
30, December
31, December
26,
2017 2016 2015
Balance - beginning of period $ 37,233 $ 30,449 $ 27,609
Accrual for products
sold (1) 56,360 61,578 44,620
Expenditures (56,766 ) (54,794 ) (41,780 )
Balance - end of
period $ 36,827 $ 37,233 $ 30,449
(1) Changes in cost
estimates related to pre-existing warranties are not material and aggregated with accruals for new warranty contracts in the
‘accrual for products sold’ line</t>
  </si>
  <si>
    <t>Sdchedule of recently issued accounting pronouncements</t>
  </si>
  <si>
    <t>Summarized
financial information depicting the impact of the new revenue standard follows:
52-Weeks
Ended December 30, 2017 53-Weeks
Ended December 31, 2016
As
reported Restated (1) Impact As
reported Restated (1) Impact
Net sales $ 3,087,004 $ 3,121,560 $ 34,556 $ 3,018,665 $ 3,045,796 $ 27,131
Gross profit 1,783,164 1,797,941 14,777 1,679,570 1,688,525 8,955
Operating income 668,860 683,637 14,777 623,909 632,864 8,955
Income tax (benefit)
provision (12,661 ) (7,902 ) 4,759 118,856 122,890 4,034
Net income $ 694,955 $ 704,973 $ 10,018 $ 510,814 $ 515,735 $ 4,921
Diluted net income per share $ 3.68 $ 3.74 $ 0.06 $ 2.70 $ 2.72 $ 0.02
December
30, 2017 December
31, 2016
As
reported Restated (1) Impact As
reported Restated (1) Impact
Current assets:
Deferred
costs $ 48,312 $ 30,525 $ (17,787 ) $ 47,395 $ 34,665 $ (12,730 )
Total
current assets 2,363,925 2,346,139 (17,786 ) 2,263,016 2,250,286 (12,731 )
Noncurrent
deferred income tax 199,343 189,959 (9,384 ) 110,293 105,668 (4,625 )
Noncurrent
deferred costs 73,851 33,029 (40,822 ) 56,151 30,934 (25,217 )
Total
assets $ 5,010,260 $ 4,942,268 $ (67,991 ) $ 4,525,133 $ 4,482,560 $ (42,573 )
Current
liabilities:
Deferred
revenue 139,681 103,140 (36,542 ) 146,564 118,496 (28,068 )
Total
current liabilities 828,656 792,115 (36,541 ) 782,735 754,667 (28,068 )
Deferred
income taxes 75,215 76,612 1,396 61,220 62,617 1,397
Non-current
deferred revenue 163,840 87,061 (76,779 ) 140,407 91,238 (49,169 )
Retained
earnings 2,368,874 2,412,423 43,549 2,056,702 2,090,233 33,531
Accumulated
other comprehensive income 56,045 56,428 382 (36,761 ) (37,024 ) (263 )
Total
stockholders' equity 3,802,466 3,846,397 43,931 3,418,003 3,451,271 33,268
Total
liabilities and stockholders' equity $ 5,010,260 $ 4,942,267 $ (67,992 ) $ 4,525,133 $ 4,482,561 $ (42,572 ) (1)
Effective for the fiscal year ending December 29, 2018, we have adopted ASC Topic 606. The balances above are restated under ASC
Topic 606.</t>
  </si>
  <si>
    <t>Marketable Securities (Tables)</t>
  </si>
  <si>
    <t>Schedule of available for sale securities measured at estimated fair value on a recurring basis</t>
  </si>
  <si>
    <t xml:space="preserve">Available-for-sale
securities measured at fair value on a recurring basis are summarized below:
Fair
Value Measurements as
Total Level
1 Level
2 Level
3
U.S. Treasury
securities $ 19,337 $ - $ 19,337 $ -
Agency securities 43,361 - 43,361 -
Mortgage-backed securities 174,615 - 174,615 -
Corporate securities 816,793 - 816,793 -
Municipal securities 186,105 - 186,105 -
Other 181,509 - 181,509 -
Total $ 1,421,720 $ - $ 1,421,720 $ -
Fair
Value Measurements as
Total Level
1 Level
2 Level
3
U.S. Treasury
securities $ 29,034 $ - $ 29,034 $ -
Agency securities 59,541 - 59,541 -
Mortgage-backed securities 230,823 - 230,823 -
Corporate securities 893,725 - 893,725 -
Municipal securities 176,168 - 176,168 -
Other 90,946 - 90,946 -
Total $ 1,480,237 $ - $ 1,480,237 $ - </t>
  </si>
  <si>
    <t>Schedule of available for sale securities</t>
  </si>
  <si>
    <t xml:space="preserve">Marketable
securities classified as available-for-sale securities are summarized below:
Available-For-Sale
Securities as
Amortized
Cost Gross
Unrealized Gross
Unrealized Fair
Value
U.S. Treasury
securities $ 19,591 $ - $ (254 ) $ 19,337
Agency securities 44,191 1 (831 ) 43,361
Mortgage-backed securities 180,470 13 (5,868 ) 174,615
Corporate securities 830,447 136 (13,790 ) 816,793
Municipal securities 187,999 110 (2,004 ) 186,105
Other 183,730 2 (2,223 ) 181,509
Total $ 1,446,428 $ 262 $ (24,970 ) $ 1,421,720
Available-For-Sale
Securities as
Amortized
Cost Gross
Unrealized Gross
Unrealized Fair
Value
U.S. Treasury
securities $ 29,291 $ 31 $ (288 ) $ 29,034
Agency securities 60,513 19 (991 ) 59,541
Mortgage-backed securities 236,354 41 (5,572 ) 230,823
Corporate securities 914,028 252 (20,555 ) 893,725
Municipal securities 178,804 224 (2,859 ) 176,169
Other 90,934 20 (9 ) 90,945
Total $ 1,509,924 $ 587 $ (30,274 ) $ 1,480,237 </t>
  </si>
  <si>
    <t>Schedule of available for sale securities unrealized loss on investments</t>
  </si>
  <si>
    <t xml:space="preserve">The
following tables display additional information regarding gross unrealized losses and fair value by major security type for available-for-sale
securities in an unrealized loss position as of December 30, 2017 and December 31, 2016.
As
of December 30, 2017
Less
than 12 Consecutive Months 12
Consecutive Months or Longer
Gross
Unrealized Fair
Value Gross
Unrealized Fair
Value
U.S. Treasury
securities $ (111 ) $ 12,966 $ (143 ) $ 6,371
Agency securities (168 ) 16,097 (663 ) 25,972
Mortgage-backed securities (503 ) 19,628 (5,365 ) 153,835
Corporate securities (4,562 ) 439,174 (9,228 ) 347,052
Municipal securities (1,027 ) 125,819 (977 ) 38,167
Other (2,219 ) 136,147 (4 ) 2,579
Total $ (8,590 ) $ 749,831 $ (16,380 ) $ 573,976
As
of December 31, 2016
Less
than 12 Consecutive Months 12
Consecutive Months or Longer
Gross
Unrealized Fair
Value Gross
Unrealized Fair
Value
U.S. Treasury
securities $ (288 ) $ 24,260 $ - $ -
Agency securities (991 ) 49,255 - -
Mortgage-backed securities (3,702 ) 159,665 (1,870 ) 64,645
Corporate securities (18,856 ) 765,712 (1,699 ) 40,910
Municipal securities (2,762 ) 130,994 (97 ) 6,326
Other (3 ) 4,058 (6 ) 6,919
Total $ (26,602 ) $ 1,133,944 $ (3,672 ) $ 118,800 </t>
  </si>
  <si>
    <t>Schedule of amortized cost and estimated fair value of marketable securities by contractual maturity</t>
  </si>
  <si>
    <t xml:space="preserve">The
amortized cost and fair value of marketable securities at December 30, 2017, by contractual maturity, are shown below. Expected
maturities will differ from contractual maturities because the issuers of the securities may have the right to prepay obligations
without prepayment penalties.
Amortized
Cost Fair
Value
Due in
one year or less $ 162,045 $ 161,687
Due after one year
through five years 1,108,172 1,089,840
Due after five years
through ten years 160,967 155,354
Due
after ten years 15,244 14,839
$ 1,446,428 $ 1,421,720 </t>
  </si>
  <si>
    <t>Commitments and Contingencies (Tables)</t>
  </si>
  <si>
    <t>Schedule of future minimum lease payments</t>
  </si>
  <si>
    <t xml:space="preserve">Future minimum
lease payments are as follows:
Year Amount
2018 $ 17,572
2019 14,179
2020 11,598
2021 9,478
2022 7,777
Thereafter 21,606
Total $ 82,210 </t>
  </si>
  <si>
    <t>Income Taxes (Tables)</t>
  </si>
  <si>
    <t>Schedule of income tax provision</t>
  </si>
  <si>
    <t xml:space="preserve">The
Company’s income tax provision (benefit) consists of the following:
Fiscal
Year Ended
December
30, December
31, December
26,
2017 2016 2015
Federal:
Current $ 31,343 $ 66,627 $ 49,138
Deferred 50,936 5,343 4,216
$ 82,279 $ 71,970 $ 53,354
State:
Current 4,203 8,809 9,354
Deferred 11,712 (3,823 ) (5,858 )
$ 15,915 $ 4,986 $ 3,496
Foreign:
Current 43,688 42,406 55,730
Deferred (154,543 ) (506 ) (1,620 )
$ (110,855 ) $ 41,900 $ 54,110
Total $ (12,661 ) $ 118,856 $ 110,960 </t>
  </si>
  <si>
    <t>Schedule of sources and tax effects of the differences</t>
  </si>
  <si>
    <t xml:space="preserve"> The sources and tax effects of the differences, including the impact of establishing tax contingency accruals, are as follows:
Fiscal
Year Ended
December
30, December
31, December
26,
2017 2016 2015
Federal
income tax expense at U.S. statutory rate $ 238,803 $ 220,385 $ 198,516
State
income tax expense, net of federal tax effect 5,977 2,749 1,931
Foreign tax rate differential (102,316 ) (111,989 ) (100,010 )
Other foreign taxes
less incentives and credits (4,646 ) (16,593 ) (8,592 )
Withholding Tax 14,632 17,447 16,969
Net Change in Uncertain
Tax Positions 5,363 17,328 21,246
Federal Domestic Production
Activities Deduction (3,895 ) (5,528 ) (4,589 )
Federal Research and
Development Credit (10,851 ) (8,548 ) (8,573 )
Switzerland Corporate
Tax Election (180,034 ) - -
Share Based Compensation 19,916 - -
Other,
net 4,390 3,605 (5,938 )
Income
tax expense $ (12,661 ) $ 118,856 $ 110,960 </t>
  </si>
  <si>
    <t>Schedule of deferred tax assets and liabilities</t>
  </si>
  <si>
    <t xml:space="preserve">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December
30, December
31,
2017 2016
Deferred tax assets:
Product
warranty accruals $ 2,202 $ 2,768
Allowance
for doubtful accounts 5,129 10,100
Inventory
reserves 6,920 8,953
Sales
program allowances 910 1,397
Reserve
for sales returns 816 2,196
Other
accruals 10,722 13,548
Share based compensation 6,261 29,632
Tax
credit carryforwards 8,413 5,012
Amortization 165,162 15,368
Deferred
Revenue 4,690 32,487
Net
operating losses of subsidiaries 8,799 5,403
Benefit
related to uncertain tax positions 5,383 7,542
Other 3,677 4,005
Valuation
allowance related to loss carryforward and tax credits (7,267 ) (4,622 )
$ 221,817 $ 133,789
Deferred tax liabilities:
Depreciation 11,674 17,854
Prepaid
Expenses 3,147 2,876
Book
basis in excess of tax basis for acquired entities 17,364 3,865
Withholding
tax 60,555 58,597
Other 4,950 1,523
97,690 84,715
Net
deferred tax assets $ 124,127 $ 49,074 </t>
  </si>
  <si>
    <t>Schedule of unrecognized tax benefits</t>
  </si>
  <si>
    <t xml:space="preserve">The
total amount of gross unrecognized tax benefits as of December 30, 2017 was $130,798. A reconciliation of the beginning and ending
amount of gross unrecognized tax benefits for years ended December 30, 2017, December 31, 2016, and December 26, 2015 is as follows:
December
30, December
31, December
26,
2017 2016 2015
Balance
beginning of year $ 115,090 $ 97,904 $ 77,495
Additions
based on tax positions related to prior years 8,564 489 89
Reductions
based on tax positions related to prior years (983 ) (940 ) (1,671 )
Additions
based on tax positions related to current period 26,295 28,859 29,019
Reductions
related to settlements with tax authorities - (134 ) (364 )
Expiration
of statute of limitations (18,168 ) (11,088 ) (6,664 )
Balance
at end of year $ 130,798 $ 115,090 $ 97,904 </t>
  </si>
  <si>
    <t>Fair Value of Financial Instruments (Tables)</t>
  </si>
  <si>
    <t>Schedule of carrying amounts and fair values of financial instruments</t>
  </si>
  <si>
    <t xml:space="preserve">The carrying amounts and fair values of the Company’s financial instruments are
as follows:
December
30, 2017 December
31, 2016
Carrying Fair Carrying Fair
Amount Value Amount Value
Cash and
cash equivalents $ 891,488 $ 891,488 $ 846,883 $ 846,883
Restricted cash $ 271 $ 271 $ 113 $ 113
Marketable securities $ 1,421,720 $ 1,421,720 $ 1,480,237 $ 1,480,237 </t>
  </si>
  <si>
    <t>Segment Information (Tables)</t>
  </si>
  <si>
    <t>Schedule of revenues, gross profit, and operating income</t>
  </si>
  <si>
    <t xml:space="preserve">The
overall impact of the move was immaterial. However, action camera related operating results for the 52-weeks ended December 26,
2015 has been recast to conform to the 2017 and 2016 presentation.
Reportable
Segments
52-Weeks
Ended December 30, 2017 Outdoor Fitness Marine Auto Aviation Total
Net sales $ 698,867 $ 762,194 $ 374,001 $ 750,583 $ 501,359 $ 3,087,004
Gross profit 448,410 422,636 212,592 327,921 371,605 1,783,164
Operating income 249,867 146,765 50,328 67,967 153,933 668,860
53-Weeks
Ended December 31, 2016
Net sales $ 546,326 $ 818,486 $ 331,947 $ 882,558 $ 439,348 $ 3,018,665
Gross profit 340,504 437,205 183,709 388,747 329,405 1,679,570
Operating income 184,035 160,596 52,167 102,347 124,764 623,909
52-Weeks
Ended December 26, 2015
Net sales $ 411,184 $ 661,599 $ 286,778 $ 1,062,091 $ 398,618 $ 2,820,270
Gross profit 254,878 366,139 158,493 464,480 294,714 1,538,704
Operating income 139,070 134,574 28,611 136,069 111,257 549,581 </t>
  </si>
  <si>
    <t>Schedule of net sales, long-lived assets and net assets by geographic area</t>
  </si>
  <si>
    <t>Net
sales, long-lived assets (property and equipment), and net assets by geographic area are as shown below for the years ended December
30, 2017, December 31, 2016, and December 26, 2015. Note that APAC refers to the Asia Pacific region, and EMEA includes Europe,
the Middle East and Africa.
Americas APAC EMEA Total
December 30, 2017
Net sales
to external customers (1) $ 1,475,661 $ 436,188 $ 1,175,155 $ 3,087,004
Property and equipment,
net 381,974 173,392 40,318 595,684
Net assets (2) 2,325,569 982,898 493,999 3,802,466
December 31, 2016
Net sales to external
customers (1) $ 1,518,934 $ 386,549 $ 1,113,182 $ 3,018,665
Property and equipment,
net 300,158 144,470 38,250 482,878
Net assets (2) 2,153,161 933,999 330,843 3,418,003
December 26, 2015
Net sales to external
customers (1) $ 1,469,243 $ 337,888 $ 1,013,139 $ 2,820,270
Property and equipment,
net 294,234 111,700 40,154 446,089
Net assets (2) 2,110,108 921,410 313,608 3,345,126 (1)
(2)</t>
  </si>
  <si>
    <t>Stock Compensation Plans (Tables)</t>
  </si>
  <si>
    <t>Schedule of stock options and stock appreciation rights award activity</t>
  </si>
  <si>
    <t xml:space="preserve">A
summary of the Company’s stock-based compensation activity and related information under the 2011 Directors Plan, the 2005
Plan, the 2000 Plan and the 2000 Directors Plan for the years ended December 30, 2017, December 31, 2016, and December 26, 2015
is provided below:
Stock
Options and SARs
Weighted-Average
Exercise
Price Number
of Shares
(In
Thousands)
Outstanding
at December 27, 2014 $ 63.19 4,731
Granted -
Exercised $ 29.15 (474 )
Forfeited/Expired $ 70.58 (196 )
Outstanding at
December 26, 2015 $ 66.80 4,061
Granted -
Exercised $ 50.77 (716 )
Forfeited/Expired $ 51.12 (608 )
Outstanding at
December 31, 2016 $ 74.48 2,737
Granted -
Exercised $ 50.15 (397 )
Forfeited/Expired $ 84.57 (1,948 )
Outstanding
at December 30, 2017 $ 48.94 392
Exercisable at
December 30, 2017 $ 48.76 365
Expected
to vest after December 30, 2017 $ 51.46 27 </t>
  </si>
  <si>
    <t>Schedule of exercise price range</t>
  </si>
  <si>
    <t xml:space="preserve">Stock
Options and SARs as of December 30, 2017
Exercise Awards Remaining Awards
Price Outstanding Life
(Years) Exercisable
(In
Thousands) (In
Thousands)
$18.00
- $40.00 21 1.98 21
$40.01 - $60.00 369 2.39 343
$60.01 - $80.00 - - -
$80.01 - $100.00 2 0.01 2
$100.01 - $120.00 - - -
$120.01
- $140.00 - - -
392 2.36 366 </t>
  </si>
  <si>
    <t>Schedule of restricted stock units award activity</t>
  </si>
  <si>
    <t xml:space="preserve"> Restricted
Stock Units
Weighted-Average
Grant
Date Fair Value Number
of Shares
(In
Thousands)
Outstanding
at December 27, 2014 $ 42.55 1,088
Granted $ 37.07 1,184
Released/Vested $ 40.18 (562 )
Cancelled $ 42.02 (53 )
Outstanding at
December 26, 2015 $ 39.45 1,657
Granted $ 40.59 1,241
Released/Vested $ 38.96 (565 )
Cancelled $ 44.57 (509 )
Outstanding at
December 31, 2016 $ 38.94 1,824
Granted $ 51.71 1,055
Released/Vested $ 39.31 (763 )
Cancelled $ 40.40 (54 )
Outstanding
at December 30, 2017 $ 45.30 2,062 </t>
  </si>
  <si>
    <t>Earnings Per Share (Tables)</t>
  </si>
  <si>
    <t>Schedule of earnings per share</t>
  </si>
  <si>
    <t xml:space="preserve">The
following table sets forth the computation of basic and diluted net income per share:
Fiscal
Year Ended
December
30, December
31, December
26,
2017 2016 2015
Numerator:
Numerator
for basic and diluted net income per share - net income $ 694,955 $ 510,814 $ 456,227
Denominator:
Denominator
for basic net income per share – weighted-average common shares 187,828 188,818 190,631
Effect
of dilutive securities – employee stock options and stock appreciation rights 904 525 476
Denominator
for diluted net income per share – adjusted weighted-average common shares 188,732 189,343 191,107
Basic net income
per share $ 3.70 $ 2.71 $ 2.39
Diluted net income
per share $ 3.68 $ 2.70 $ 2.39 </t>
  </si>
  <si>
    <t>Accumulated Other Comprehensive Income (Tables)</t>
  </si>
  <si>
    <t>Schedule of changes in accumulated other comprehensive income</t>
  </si>
  <si>
    <t xml:space="preserve">The
following provides required disclosure of changes in accumulated other comprehensive income (AOCI) balances by component for the
year ended December 30, 2017:
Foreign
Currency Net
unrealized gains Total
Balance - beginning of period $ (9,411 ) $ (27,350 ) $ (36,761 )
Other
comprehensive income before reclassification 88,320 3,585 91,905
Amounts
reclassified from accumulated other comprehensive income - 901 901
Net
current-period other comprehensive income 88,320 4,486 92,806
Balance - end
of period $ 78,909 $ (22,864 ) $ 56,045 </t>
  </si>
  <si>
    <t>Schedule of reporting reclassifications out of AOCI</t>
  </si>
  <si>
    <t>The
following provides required disclosure of reporting reclassifications out of AOCI for the year ended December 30, 2017:
Details
about Accumulated Other Comprehensive Amount
Reclassified from Affected
Line Item in the Statement
Unrealized
gains (losses) on available-for-sale securities $ (991 ) Other income
(expense)
90 Income
tax provision
$ (901 ) Net of tax</t>
  </si>
  <si>
    <t>Selected Quarterly Information (Unaudited) (Tables)</t>
  </si>
  <si>
    <t>Schedule of quarterly financial information</t>
  </si>
  <si>
    <t xml:space="preserve"> 52-Weeks
Ended December 30, 2017
Quarter
Ending
April
1 July
1 September
30 December
30
Net sales $ 638,546 $ 816,885 $ 743,077 $ 888,496
Gross profit 372,123 477,858 433,665 499,518
Net income 237,812 170,950 147,413 138,780
Basic net income per share $ 1.26 $ 0.91 $ 0.79 $ 0.74
Diluted net income per share $ 1.26 $ 0.91 $ 0.78 $ 0.73
53-Weeks
Ended December 31, 2016
Quarter
Ending
March
26 June
25 September
24 December
31
Net sales $ 624,040 $ 811,609 $ 722,250 $ 860,767
Gross profit 339,850 462,958 405,980 470,782
Net income 88,092 161,064 125,054 136,605
Basic net income per share $ 0.46 $ 0.85 $ 0.66 $ 0.73
Diluted net income per share $ 0.46 $ 0.85 $ 0.66 $ 0.72 </t>
  </si>
  <si>
    <t>Summary of Significant Accounting Policies (Details) - USD ($) $ in Thousands</t>
  </si>
  <si>
    <t>Raw materials</t>
  </si>
  <si>
    <t>Work-in-process</t>
  </si>
  <si>
    <t>Finished goods</t>
  </si>
  <si>
    <t>Inventory</t>
  </si>
  <si>
    <t>Summary of Significant Accounting Policies (Details 1)</t>
  </si>
  <si>
    <t>Buildings and improvements [Member] | Minimum [Member]</t>
  </si>
  <si>
    <t>Property, Plant and Equipment, Useful Life</t>
  </si>
  <si>
    <t>39 years</t>
  </si>
  <si>
    <t>Buildings and improvements [Member] | Maximum [Member]</t>
  </si>
  <si>
    <t>50 years</t>
  </si>
  <si>
    <t>Office furniture and equipment [Member] | Minimum [Member]</t>
  </si>
  <si>
    <t>3 years</t>
  </si>
  <si>
    <t>Office furniture and equipment [Member] | Maximum [Member]</t>
  </si>
  <si>
    <t>5 years</t>
  </si>
  <si>
    <t>Manufacturing and engineering equipment [Member] | Minimum [Member]</t>
  </si>
  <si>
    <t>Manufacturing and engineering equipment [Member] | Maximum [Member]</t>
  </si>
  <si>
    <t>10 years</t>
  </si>
  <si>
    <t>Vehicles [Member]</t>
  </si>
  <si>
    <t>Summary of Significant Accounting Policies (Details 2) - $ / shares</t>
  </si>
  <si>
    <t>Jun. 09, 2017</t>
  </si>
  <si>
    <t>Jun. 10, 2016</t>
  </si>
  <si>
    <t>Jun. 05, 2015</t>
  </si>
  <si>
    <t>Dividend Payable 1 [Member]</t>
  </si>
  <si>
    <t>Dividend Date</t>
  </si>
  <si>
    <t>Jun. 30,
		2017</t>
  </si>
  <si>
    <t>Jun. 30,
		2016</t>
  </si>
  <si>
    <t>Jun. 30,
		2015</t>
  </si>
  <si>
    <t>Record Date</t>
  </si>
  <si>
    <t>Jun. 19,
		2017</t>
  </si>
  <si>
    <t>Jun. 16,
		2016</t>
  </si>
  <si>
    <t>Jun. 16,
		2015</t>
  </si>
  <si>
    <t>Dividend per share</t>
  </si>
  <si>
    <t>Dividend Payable 2 [Member]</t>
  </si>
  <si>
    <t>Sep. 29,
		2017</t>
  </si>
  <si>
    <t>Sep. 30,
		2016</t>
  </si>
  <si>
    <t>Sep. 30,
		2015</t>
  </si>
  <si>
    <t>Sep. 15,
		2017</t>
  </si>
  <si>
    <t>Sep. 15,
		2016</t>
  </si>
  <si>
    <t>Sep. 15,
		2015</t>
  </si>
  <si>
    <t>Dividend Payable 3 [Member]</t>
  </si>
  <si>
    <t>Dec. 29,
		2017</t>
  </si>
  <si>
    <t>Dec. 30,
		2016</t>
  </si>
  <si>
    <t>Dec. 31,
		2015</t>
  </si>
  <si>
    <t>Dec. 15,
		2017</t>
  </si>
  <si>
    <t>Dec. 14,
		2016</t>
  </si>
  <si>
    <t>Dec. 15,
		2015</t>
  </si>
  <si>
    <t>Dividend Payable 4 [Member]</t>
  </si>
  <si>
    <t>Mar. 30,
		2018</t>
  </si>
  <si>
    <t>Mar. 31,
		2017</t>
  </si>
  <si>
    <t>Mar. 31,
		2016</t>
  </si>
  <si>
    <t>Mar. 15,
		2018</t>
  </si>
  <si>
    <t>Mar. 15,
		2017</t>
  </si>
  <si>
    <t>Mar. 16,
		2016</t>
  </si>
  <si>
    <t>Summary of Significant Accounting Policies (Details 3) - USD ($) $ in Thousands</t>
  </si>
  <si>
    <t>Goodwill [Roll Forward]</t>
  </si>
  <si>
    <t>Goodwill balance at beginning of year</t>
  </si>
  <si>
    <t>Acquisitions</t>
  </si>
  <si>
    <t>Finalization of purchase price allocations and effect of foreign currency translation</t>
  </si>
  <si>
    <t>Goodwill balance at end of year</t>
  </si>
  <si>
    <t>Summary of Significant Accounting Policies (Details 4) - USD ($) $ in Thousands</t>
  </si>
  <si>
    <t>Movement in Standard and Extended Product Warranty, Increase (Decrease) [Roll Forward]</t>
  </si>
  <si>
    <t>Balance - beginning of period</t>
  </si>
  <si>
    <t>Accrual for products sold</t>
  </si>
  <si>
    <t>Expenditures</t>
  </si>
  <si>
    <t>Balance - end of period</t>
  </si>
  <si>
    <t>Changes in cost estimates related to pre-existing warranties are not material and aggregated with accruals for new warranty contracts in the 'accrual for products sold' line.</t>
  </si>
  <si>
    <t>Summary of Significant Accounting Policies (Details 5) - USD ($) $ / shares in Units, $ in Thousands</t>
  </si>
  <si>
    <t>3 Months Ended</t>
  </si>
  <si>
    <t>Sep. 30, 2017</t>
  </si>
  <si>
    <t>Apr. 01, 2017</t>
  </si>
  <si>
    <t>Sep. 24, 2016</t>
  </si>
  <si>
    <t>Jun. 25, 2016</t>
  </si>
  <si>
    <t>Mar. 26, 2016</t>
  </si>
  <si>
    <t>Dec. 27, 2014</t>
  </si>
  <si>
    <t>Income tax (benefit) provision</t>
  </si>
  <si>
    <t>Diluted net income per share (in dollars per share)</t>
  </si>
  <si>
    <t>Noncurrent deferred income tax</t>
  </si>
  <si>
    <t>Non-current deferred revenue</t>
  </si>
  <si>
    <t>Restated [Member]</t>
  </si>
  <si>
    <t>[2]</t>
  </si>
  <si>
    <t>Impact [Member]</t>
  </si>
  <si>
    <t>Effective for the fiscal year ending December 29, 2018, we have adopted ASC Topic 606. The balances above are restated under ASC Topic 606.</t>
  </si>
  <si>
    <t>Summary of Significant Accounting Policies (Details Narrative) $ in Thousands</t>
  </si>
  <si>
    <t>Jun. 10, 2016SFr / sharesshares</t>
  </si>
  <si>
    <t>Dec. 30, 2017USD ($)</t>
  </si>
  <si>
    <t>Dec. 31, 2016USD ($)</t>
  </si>
  <si>
    <t>Dec. 26, 2015USD ($)</t>
  </si>
  <si>
    <t>Jun. 09, 2016SFr / shares</t>
  </si>
  <si>
    <t>Cumulative currency translation adjustments</t>
  </si>
  <si>
    <t>Accumulated amortization intangible assets</t>
  </si>
  <si>
    <t>Amortization expense intangible assets</t>
  </si>
  <si>
    <t>Amortization expense intangible assets, Next twelve months</t>
  </si>
  <si>
    <t>Amortization expense intangible assets, Year two</t>
  </si>
  <si>
    <t>Amortization expense intangible assets, Year three</t>
  </si>
  <si>
    <t>Amortization expense intangible assets, Year four</t>
  </si>
  <si>
    <t>Amortization expense intangible assets, Year five</t>
  </si>
  <si>
    <t>Goodwill</t>
  </si>
  <si>
    <t>Fair value available-for-sale securities unrealized losses</t>
  </si>
  <si>
    <t>Deferred revenues</t>
  </si>
  <si>
    <t>Total deferred Costs</t>
  </si>
  <si>
    <t>Deferred revenue and cost expenses, Next twelve months</t>
  </si>
  <si>
    <t>Deferred revenue and cost expenses, Year two</t>
  </si>
  <si>
    <t>Deferred revenue and cost expenses, Year three</t>
  </si>
  <si>
    <t>Deferred revenue and cost expenses, Year four</t>
  </si>
  <si>
    <t>Deferred revenue and cost expenses, Year five</t>
  </si>
  <si>
    <t>Research and development costs</t>
  </si>
  <si>
    <t>Number of shares cancelled | shares</t>
  </si>
  <si>
    <t>Decline in par value of common stock (in swiss francs per share) | SFr / shares</t>
  </si>
  <si>
    <t>Aviation Product [Member]</t>
  </si>
  <si>
    <t>Product warranty term</t>
  </si>
  <si>
    <t>2 years</t>
  </si>
  <si>
    <t>State Administration of Taxation, China [Member]</t>
  </si>
  <si>
    <t>Restricted retained earnings</t>
  </si>
  <si>
    <t>Minimum [Member]</t>
  </si>
  <si>
    <t>Acquired intangible assets useful life</t>
  </si>
  <si>
    <t>Deferred revenues useful life</t>
  </si>
  <si>
    <t>1 year</t>
  </si>
  <si>
    <t>Minimum [Member] | Other Product Other Than Aviation Product [Member]</t>
  </si>
  <si>
    <t>Maximum [Member]</t>
  </si>
  <si>
    <t>Maximum [Member] | Other Product Other Than Aviation Product [Member]</t>
  </si>
  <si>
    <t>Customer Concentration Risk [Member] | Net Sales [Member]</t>
  </si>
  <si>
    <t>Concentration risk net sales</t>
  </si>
  <si>
    <t>10.00%</t>
  </si>
  <si>
    <t>Ten Customer Concentration Risk [Member] | Net Sales [Member] | Minimum [Member]</t>
  </si>
  <si>
    <t>22.00%</t>
  </si>
  <si>
    <t>Ten Customer Concentration Risk [Member] | Net Sales [Member] | Maximum [Member]</t>
  </si>
  <si>
    <t>24.00%</t>
  </si>
  <si>
    <t>Marketable Securities (Details) - USD ($) $ in Thousands</t>
  </si>
  <si>
    <t>Schedule of Available-for-sale Securities [Line Items]</t>
  </si>
  <si>
    <t>Available-for-sale securities, total</t>
  </si>
  <si>
    <t>U.S.Treasury Securities [Member]</t>
  </si>
  <si>
    <t>Agency Securities [Member]</t>
  </si>
  <si>
    <t>Mortgage-Backed Securities [Member]</t>
  </si>
  <si>
    <t>Corporate Securities [Member]</t>
  </si>
  <si>
    <t>Municipal Securities [Member]</t>
  </si>
  <si>
    <t>Other [Member]</t>
  </si>
  <si>
    <t>Recurring Basis [Member]</t>
  </si>
  <si>
    <t>Recurring Basis [Member] | U.S.Treasury Securities [Member]</t>
  </si>
  <si>
    <t>Recurring Basis [Member] | Agency Securities [Member]</t>
  </si>
  <si>
    <t>Recurring Basis [Member] | Mortgage-Backed Securities [Member]</t>
  </si>
  <si>
    <t>Recurring Basis [Member] | Corporate Securities [Member]</t>
  </si>
  <si>
    <t>Recurring Basis [Member] | Municipal Securities [Member]</t>
  </si>
  <si>
    <t>Recurring Basis [Member] | Other [Member]</t>
  </si>
  <si>
    <t>Recurring Basis [Member] | Level 1 [Member]</t>
  </si>
  <si>
    <t>Recurring Basis [Member] | Level 1 [Member] | U.S.Treasury Securities [Member]</t>
  </si>
  <si>
    <t>Recurring Basis [Member] | Level 1 [Member] | Agency Securities [Member]</t>
  </si>
  <si>
    <t>Recurring Basis [Member] | Level 1 [Member] | Mortgage-Backed Securities [Member]</t>
  </si>
  <si>
    <t>Recurring Basis [Member] | Level 1 [Member] | Corporate Securities [Member]</t>
  </si>
  <si>
    <t>Recurring Basis [Member] | Level 1 [Member] | Municipal Securities [Member]</t>
  </si>
  <si>
    <t>Recurring Basis [Member] | Level 1 [Member] | Other [Member]</t>
  </si>
  <si>
    <t>Recurring Basis [Member] | Level 2 [Member]</t>
  </si>
  <si>
    <t>Recurring Basis [Member] | Level 2 [Member] | U.S.Treasury Securities [Member]</t>
  </si>
  <si>
    <t>Recurring Basis [Member] | Level 2 [Member] | Agency Securities [Member]</t>
  </si>
  <si>
    <t>Recurring Basis [Member] | Level 2 [Member] | Mortgage-Backed Securities [Member]</t>
  </si>
  <si>
    <t>Recurring Basis [Member] | Level 2 [Member] | Corporate Securities [Member]</t>
  </si>
  <si>
    <t>Recurring Basis [Member] | Level 2 [Member] | Municipal Securities [Member]</t>
  </si>
  <si>
    <t>Recurring Basis [Member] | Level 2 [Member] | Other [Member]</t>
  </si>
  <si>
    <t>Recurring Basis [Member] | Level 3 [Member]</t>
  </si>
  <si>
    <t>Recurring Basis [Member] | Level 3 [Member] | U.S.Treasury Securities [Member]</t>
  </si>
  <si>
    <t>Recurring Basis [Member] | Level 3 [Member] | Agency Securities [Member]</t>
  </si>
  <si>
    <t>Recurring Basis [Member] | Level 3 [Member] | Mortgage-Backed Securities [Member]</t>
  </si>
  <si>
    <t>Recurring Basis [Member] | Level 3 [Member] | Corporate Securities [Member]</t>
  </si>
  <si>
    <t>Recurring Basis [Member] | Level 3 [Member] | Municipal Securities [Member]</t>
  </si>
  <si>
    <t>Recurring Basis [Member] | Level 3 [Member] | Other [Member]</t>
  </si>
  <si>
    <t>Marketable Securities (Details 1) - USD ($) $ in Thousands</t>
  </si>
  <si>
    <t>Amortized Cost</t>
  </si>
  <si>
    <t>Gross Unrealized Gains</t>
  </si>
  <si>
    <t>Gross Unrealized Losses</t>
  </si>
  <si>
    <t>Fair Value</t>
  </si>
  <si>
    <t>Marketable Securities (Details 2) - USD ($) $ in Thousands</t>
  </si>
  <si>
    <t>Gross Unrealized Losses Less than 12 Consecutive Months</t>
  </si>
  <si>
    <t>Fair Value Less than 12 Consecutive Months</t>
  </si>
  <si>
    <t>Gross Unrealized Losses 12 Consecutive Months or Longer</t>
  </si>
  <si>
    <t>Fair Value 12 Consecutive Months or Longer</t>
  </si>
  <si>
    <t>Marketable Securities (Details 3) - USD ($) $ in Thousands</t>
  </si>
  <si>
    <t>Amortized Cost [Abstract]</t>
  </si>
  <si>
    <t>Due in one year or less</t>
  </si>
  <si>
    <t>Due after one year through five years</t>
  </si>
  <si>
    <t>Due after five years through ten years</t>
  </si>
  <si>
    <t>Due after ten years</t>
  </si>
  <si>
    <t>Fair Value [Abstract]</t>
  </si>
  <si>
    <t>Marketable Securities (Details Narrative) $ in Thousands</t>
  </si>
  <si>
    <t>Unrealized loss position amortized cost</t>
  </si>
  <si>
    <t>Unrealized loss position fair value</t>
  </si>
  <si>
    <t>Percentage of available-for-sale securities in unrealized loss positions</t>
  </si>
  <si>
    <t>80.00%</t>
  </si>
  <si>
    <t>Commitments and Contingencies (Details) $ in Thousands</t>
  </si>
  <si>
    <t>Thereafter</t>
  </si>
  <si>
    <t>Commitments and Contingencies (Details Narrative) - USD ($) $ in Thousands</t>
  </si>
  <si>
    <t>Rental expense of office, equipment, warehouse space and real estate</t>
  </si>
  <si>
    <t>Aggregate amount of purchase orders and other commitments</t>
  </si>
  <si>
    <t>Garmin (Europe) Ltd &amp; Garmin Corporation [Member]</t>
  </si>
  <si>
    <t>Restricted cash balances (Local value-added tax)</t>
  </si>
  <si>
    <t>Employee Benefit Plans (Details Narrative) - USD ($) $ in Thousands</t>
  </si>
  <si>
    <t>Expenses related to other defined contribution plans</t>
  </si>
  <si>
    <t>Defined Contribution Retirement Plan [Member] | Garmin (Europe) Ltd [Member]</t>
  </si>
  <si>
    <t>Maximum annually percentage of employees contribution to retirement plan</t>
  </si>
  <si>
    <t>7.50%</t>
  </si>
  <si>
    <t>Defined Contribution Retirement Plan [Member] | Garmin International, Inc &amp; Other U.S. - based Subsidiaries Sponsor [Member]</t>
  </si>
  <si>
    <t>50.00%</t>
  </si>
  <si>
    <t>Income Taxes (Details) - USD ($) $ in Thousands</t>
  </si>
  <si>
    <t>Federal:</t>
  </si>
  <si>
    <t>Total federal income tax provision (benefit)</t>
  </si>
  <si>
    <t>State:</t>
  </si>
  <si>
    <t>Total state income tax provision (benefit)</t>
  </si>
  <si>
    <t>Foreign:</t>
  </si>
  <si>
    <t>Total foreign income tax provision (benefit)</t>
  </si>
  <si>
    <t>Income Taxes (Details 1) - USD ($) $ in Thousands</t>
  </si>
  <si>
    <t>Federal income tax expense at U.S. statutory rate</t>
  </si>
  <si>
    <t>State income tax expense, net of federal tax effect</t>
  </si>
  <si>
    <t>Foreign tax rate differential</t>
  </si>
  <si>
    <t>Other foreign taxes less incentives and credits</t>
  </si>
  <si>
    <t>Withholding Tax</t>
  </si>
  <si>
    <t>Net Change in Uncertain Tax Positions</t>
  </si>
  <si>
    <t>Federal Domestic Production Activities Deduction</t>
  </si>
  <si>
    <t>Federal Research and Development Credit</t>
  </si>
  <si>
    <t>Switzerland Corporate Tax Election</t>
  </si>
  <si>
    <t>Share Based Compensation</t>
  </si>
  <si>
    <t>Other, net</t>
  </si>
  <si>
    <t>Income Taxes (Details 2) - USD ($) $ in Thousands</t>
  </si>
  <si>
    <t>Deferred tax assets:</t>
  </si>
  <si>
    <t>Product warranty accruals</t>
  </si>
  <si>
    <t>Allowance for doubtful accounts</t>
  </si>
  <si>
    <t>Inventory reserves</t>
  </si>
  <si>
    <t>Sales program allowances</t>
  </si>
  <si>
    <t>Reserve for sales returns</t>
  </si>
  <si>
    <t>Other accruals</t>
  </si>
  <si>
    <t>Share based compensation</t>
  </si>
  <si>
    <t>Tax credit carryforwards</t>
  </si>
  <si>
    <t>Deferred Revenue</t>
  </si>
  <si>
    <t>Net operating losses of subsidiaries</t>
  </si>
  <si>
    <t>Benefit related to uncertain tax positions</t>
  </si>
  <si>
    <t>Valuation allowance related to loss carryforward and tax credits</t>
  </si>
  <si>
    <t>Total deferred tax assets</t>
  </si>
  <si>
    <t>Deferred tax liabilities:</t>
  </si>
  <si>
    <t>Prepaid Expenses</t>
  </si>
  <si>
    <t>Book basis in excess of tax basis for acquired entities</t>
  </si>
  <si>
    <t>Withholding tax</t>
  </si>
  <si>
    <t>Total deferred tax liabilities</t>
  </si>
  <si>
    <t>Net deferred tax assets</t>
  </si>
  <si>
    <t>Income Taxes (Details 3) - USD ($) $ in Thousands</t>
  </si>
  <si>
    <t>Balance beginning of year</t>
  </si>
  <si>
    <t>Additions based on tax positions related to prior years</t>
  </si>
  <si>
    <t>Reductions based on tax positions related to prior years</t>
  </si>
  <si>
    <t>Additions based on tax positions related to current period</t>
  </si>
  <si>
    <t>Reductions related to settlements with tax authorities</t>
  </si>
  <si>
    <t>Expiration of statute of limitations</t>
  </si>
  <si>
    <t>Balance at end of year</t>
  </si>
  <si>
    <t>Income Taxes (Details Narrative) - USD ($) $ in Thousands</t>
  </si>
  <si>
    <t>Effective income tax amount</t>
  </si>
  <si>
    <t>Effective income tax foreign tax rate differential</t>
  </si>
  <si>
    <t>Income tax expense</t>
  </si>
  <si>
    <t>Tax credit carryforward amount</t>
  </si>
  <si>
    <t>Non-U.S. Operations Entity's [Member]</t>
  </si>
  <si>
    <t>Foreign Subsidiaries [Member]</t>
  </si>
  <si>
    <t>Foreign Tax Authority [Member] | Swiss Federal Tax Administration (FTA) [Member]</t>
  </si>
  <si>
    <t>Effective income tax rate</t>
  </si>
  <si>
    <t>7.83%</t>
  </si>
  <si>
    <t>Foreign Tax Authority [Member] | Swiss Federal Tax Administration (FTA) [Member] | Maximum [Member]</t>
  </si>
  <si>
    <t>Foreign Tax Authority [Member] | Swiss Federal Tax Administration (FTA) [Member] | Minimum [Member]</t>
  </si>
  <si>
    <t>Income Taxes (Details Narrative 1) - USD ($) $ in Thousands</t>
  </si>
  <si>
    <t>Dec. 22, 2017</t>
  </si>
  <si>
    <t>Deferred tax assets related to future tax benefit on net operating loss carryforward</t>
  </si>
  <si>
    <t>Net operating loss carryforwards</t>
  </si>
  <si>
    <t>Net unrecognized tax benefits</t>
  </si>
  <si>
    <t>Accrued interest and penalties on unrecognized tax benefits</t>
  </si>
  <si>
    <t>Increase (decrease) unrecognized tax benefits</t>
  </si>
  <si>
    <t>Reduction in income tax expense</t>
  </si>
  <si>
    <t>Corporate income tax rate</t>
  </si>
  <si>
    <t>21.00%</t>
  </si>
  <si>
    <t>35.00%</t>
  </si>
  <si>
    <t>Reserves for certain unrecognized tax benefits</t>
  </si>
  <si>
    <t>Various Other Jurisdictions [Member]</t>
  </si>
  <si>
    <t>Foreign Tax Authority [Member] | Tax and Customs Administration, Netherlands [Member]</t>
  </si>
  <si>
    <t>Net operating loss carryforwards expiration year</t>
  </si>
  <si>
    <t>Income tax examination year</t>
  </si>
  <si>
    <t>Foreign Tax Authority [Member] | Finnish Tax Administration [Member]</t>
  </si>
  <si>
    <t>Foreign Tax Authority [Member] | Finnish Tax Administration [Member] | Minimum [Member]</t>
  </si>
  <si>
    <t>Foreign Tax Authority [Member] | Finnish Tax Administration [Member] | Maximum [Member]</t>
  </si>
  <si>
    <t>Domestic Tax Authority [Member] | Internal Revenue Service (IRS) [Member]</t>
  </si>
  <si>
    <t>Domestic Tax Authority [Member] | Internal Revenue Service (IRS) [Member] | Minimum [Member]</t>
  </si>
  <si>
    <t>Domestic Tax Authority [Member] | Internal Revenue Service (IRS) [Member] | Maximum [Member]</t>
  </si>
  <si>
    <t>Fair Value of Financial Instruments (Details) - USD ($) $ in Thousands</t>
  </si>
  <si>
    <t>Marketable securities</t>
  </si>
  <si>
    <t>Carrying Amount [Member]</t>
  </si>
  <si>
    <t>Restricted cash</t>
  </si>
  <si>
    <t>Fair Value [Member]</t>
  </si>
  <si>
    <t>Segment Information (Details) - USD ($) $ in Thousands</t>
  </si>
  <si>
    <t>Outdoor [Member]</t>
  </si>
  <si>
    <t>Fitness [Member]</t>
  </si>
  <si>
    <t>Marine [Member]</t>
  </si>
  <si>
    <t>Auto [Member]</t>
  </si>
  <si>
    <t>Aviation [Member]</t>
  </si>
  <si>
    <t>Segment Information (Details 1) - USD ($) $ in Thousands</t>
  </si>
  <si>
    <t>Net sales to external customers</t>
  </si>
  <si>
    <t>Net assets</t>
  </si>
  <si>
    <t>Americas [Member]</t>
  </si>
  <si>
    <t>APAC [Member]</t>
  </si>
  <si>
    <t>EMEA [Member]</t>
  </si>
  <si>
    <t>Americas and APAC net assets are primarily held in the United States and Taiwan, respectively.</t>
  </si>
  <si>
    <t>Segment Information (Details Narrative)</t>
  </si>
  <si>
    <t>Dec. 31, 2017Segment</t>
  </si>
  <si>
    <t>Number of reportable segments</t>
  </si>
  <si>
    <t>Number of operating segments</t>
  </si>
  <si>
    <t>Stock Compensation Plans (Details) - Stock Option &amp; Stock Appreciation Rights [Member] - $ / shares</t>
  </si>
  <si>
    <t>Share-based Compensation Arrangement by Share-based Payment Award, Weighted Average Exercise Price [Roll Forward]</t>
  </si>
  <si>
    <t>Outstanding at beginning</t>
  </si>
  <si>
    <t>Granted</t>
  </si>
  <si>
    <t>Exercised</t>
  </si>
  <si>
    <t>Forfeited/Expired</t>
  </si>
  <si>
    <t>Outstanding at end</t>
  </si>
  <si>
    <t>Exercisable at end</t>
  </si>
  <si>
    <t>Expected to vest</t>
  </si>
  <si>
    <t>Share-based Compensation Arrangement by Share-based Payment Award, Outstanding [Roll Forward]</t>
  </si>
  <si>
    <t>Stock Compensation Plans (Details 1) - Stock Option &amp; Stock Appreciation Rights [Member]</t>
  </si>
  <si>
    <t>Dec. 30, 2017shares</t>
  </si>
  <si>
    <t>Awards Outstanding</t>
  </si>
  <si>
    <t>Remaining Life</t>
  </si>
  <si>
    <t>2 years 4 months 10 days</t>
  </si>
  <si>
    <t>Awards Exercisable</t>
  </si>
  <si>
    <t>Exercise Price $18.00 - $40.00 [Member]</t>
  </si>
  <si>
    <t>1 year 11 months 23 days</t>
  </si>
  <si>
    <t>Exercise Price $40.01 - $60.00 [Member]</t>
  </si>
  <si>
    <t>2 years 4 months 20 days</t>
  </si>
  <si>
    <t>Exercise Price $60.01 - $80.00 [Member]</t>
  </si>
  <si>
    <t>Exercise Price $80.01 - $100.00 [Member]</t>
  </si>
  <si>
    <t>4 days</t>
  </si>
  <si>
    <t>Exercise Price $100.01 - $120.00 [Member]</t>
  </si>
  <si>
    <t>Exercise Price $120.01 - $140.00 [Member]</t>
  </si>
  <si>
    <t>Stock Compensation Plans (Details 2) - Restricted Stock Units [Member] - $ / shares</t>
  </si>
  <si>
    <t>Share-based Compensation Arrangement by Share-based Payment Award, Equity Instruments Other than Options, Nonvested, Weighted Average Grant Date Fair Value [Roll Forward]</t>
  </si>
  <si>
    <t>Released/Vested</t>
  </si>
  <si>
    <t>Cancelled</t>
  </si>
  <si>
    <t>Share-based Compensation Arrangement by Share-based Payment Award, Equity Instruments Other than Options, Nonvested, Number of Shares [Roll Forward]</t>
  </si>
  <si>
    <t>Stock Compensation Plans (Details Narrative) - shares</t>
  </si>
  <si>
    <t>1 Months Ended</t>
  </si>
  <si>
    <t>Jun. 30, 2011</t>
  </si>
  <si>
    <t>Jun. 30, 2005</t>
  </si>
  <si>
    <t>Oct. 31, 2001</t>
  </si>
  <si>
    <t>Oct. 31, 2000</t>
  </si>
  <si>
    <t>Dec. 30, 2014</t>
  </si>
  <si>
    <t>Dec. 26, 2011</t>
  </si>
  <si>
    <t>Dec. 28, 2013</t>
  </si>
  <si>
    <t>Dec. 26, 2009</t>
  </si>
  <si>
    <t>Restricted Stock Units [Member]</t>
  </si>
  <si>
    <t>Number of shares granted (in shares)</t>
  </si>
  <si>
    <t>Outstanding awards weighted-average remaining contract life</t>
  </si>
  <si>
    <t>1 year 3 months 14 days</t>
  </si>
  <si>
    <t>Stock Option &amp; Stock Appreciation Rights [Member]</t>
  </si>
  <si>
    <t>Exercisable awards weighted-average remaining contract life</t>
  </si>
  <si>
    <t>2 years 18 days</t>
  </si>
  <si>
    <t>2011 Non-employee Directors' Equity Incentive Plan [Member]</t>
  </si>
  <si>
    <t>Maximum number of authorized shares available for issuance (in shares)</t>
  </si>
  <si>
    <t>Award vesting period</t>
  </si>
  <si>
    <t>Award expiration period</t>
  </si>
  <si>
    <t>2011 Non-employee Directors' Equity Incentive Plan [Member] | Restricted Stock Units [Member]</t>
  </si>
  <si>
    <t>2005 Equity Incentive Plan [Member]</t>
  </si>
  <si>
    <t>Number of additional authorized shares issued (in shares)</t>
  </si>
  <si>
    <t>2005 Equity Incentive Plan [Member] | Restricted Stock Units [Member]</t>
  </si>
  <si>
    <t>Description of vesting period</t>
  </si>
  <si>
    <t>RSUs granted prior to December 10, 2012 vested or
are vesting evenly over a period of five years.</t>
  </si>
  <si>
    <t>2005 Equity Incentive Plan [Member] | Stock Option &amp; Stock Appreciation Rights [Member]</t>
  </si>
  <si>
    <t>2000 Equity Incentive Plan [Member]</t>
  </si>
  <si>
    <t>2000 Equity Incentive Plan [Member] | Stock Option &amp; Stock Appreciation Rights [Member]</t>
  </si>
  <si>
    <t>2000 Non-employee Directors' Option Plan [Member]</t>
  </si>
  <si>
    <t>Stock Compensation Plans (Details Narrative 1) - USD ($) $ / shares in Units, $ in Thousands</t>
  </si>
  <si>
    <t>Jun. 30, 2015</t>
  </si>
  <si>
    <t>Total fair value of vested awards</t>
  </si>
  <si>
    <t>Closing stock price (in dollars per share)</t>
  </si>
  <si>
    <t>Total unrecognized compensation cost related to unvested share-based compensation awards</t>
  </si>
  <si>
    <t>Employee Stock Purchase Plan [Member]</t>
  </si>
  <si>
    <t>Purchase price of common stock (fair market value of the stock on the date of purchase) (in percent)</t>
  </si>
  <si>
    <t>85.00%</t>
  </si>
  <si>
    <t>Purchase price of common stock (fair market value on the first day of the ESPP period) (in percent)</t>
  </si>
  <si>
    <t>Number of shares purchased (in shares)</t>
  </si>
  <si>
    <t>Total shares purchase price</t>
  </si>
  <si>
    <t>Number of shares available for future issuance (in shares)</t>
  </si>
  <si>
    <t>Outstanding awards aggregate intrinsic values</t>
  </si>
  <si>
    <t>Exercisable awards aggregate intrinsic values</t>
  </si>
  <si>
    <t>Aggregate intrinsic values</t>
  </si>
  <si>
    <t>Earnings Per Share (Details) - USD ($) $ / shares in Units, $ in Thousands</t>
  </si>
  <si>
    <t>Numerator:</t>
  </si>
  <si>
    <t>Numerator for basic and diluted net income per share - net income</t>
  </si>
  <si>
    <t>Denominator:</t>
  </si>
  <si>
    <t>Denominator for basic net income per share - weighted-average common shares</t>
  </si>
  <si>
    <t>Effect of dilutive securities - employee stock options and stock appreciation rights</t>
  </si>
  <si>
    <t>Denominator for diluted net income per share - adjusted weighted-average common shares</t>
  </si>
  <si>
    <t>Basic net income per share (in dollars per share)</t>
  </si>
  <si>
    <t>Earnings Per Share (Details Narrative) - shares</t>
  </si>
  <si>
    <t>Number of anti-dilutive equity awards</t>
  </si>
  <si>
    <t>Share Repurchase Plan (Details Narrative) - USD ($) $ in Thousands</t>
  </si>
  <si>
    <t>Feb. 13, 2015</t>
  </si>
  <si>
    <t>Stock repurchase program, authorized amount</t>
  </si>
  <si>
    <t>Stock repurchase program, expiration date</t>
  </si>
  <si>
    <t>Dec. 31,
		2016</t>
  </si>
  <si>
    <t>Stock issued for repurchase program, shares</t>
  </si>
  <si>
    <t>Stock issued for repurchase program, value</t>
  </si>
  <si>
    <t>Accumulated Other Comprehensive Income (Details) $ in Thousands</t>
  </si>
  <si>
    <t>Other Comprehensive Income (Loss), Foreign Currency Transaction and Translation Adjustment, Net of Tax, Portion Attributable to Parent [Roll Forward]</t>
  </si>
  <si>
    <t>Other comprehensive income before reclassification</t>
  </si>
  <si>
    <t>Amounts reclassified from accumulated other comprehensive income</t>
  </si>
  <si>
    <t>Net current-period other comprehensive income</t>
  </si>
  <si>
    <t>Other Comprehensive Income (Loss), Available-for-sale Securities Adjustment, Net of Tax, Portion Attributable to Parent [Roll Forward]</t>
  </si>
  <si>
    <t>Accumulated Other Comprehensive Income (Loss), Net of Tax [Roll Forward]</t>
  </si>
  <si>
    <t>Accumulated Other Comprehensive Income (Details 1) - USD ($) $ in Thousands</t>
  </si>
  <si>
    <t>Other income (expense)</t>
  </si>
  <si>
    <t>Income tax (provision) benefit</t>
  </si>
  <si>
    <t>Accumulated Net Investment Gain (Loss) Attributable to Parent [Member] | Reclassification From Accumulated Other Comprehensive Income [Member]</t>
  </si>
  <si>
    <t>Net of tax</t>
  </si>
  <si>
    <t>Selected Quarterly Information (Unaudited) (Details) - USD ($) $ / shares in Units, $ in Thousands</t>
  </si>
  <si>
    <t>SCHEDULE II - VALUATION AND QUALIFYING ACCOUNTS (Details) - USD ($) $ in Thousands</t>
  </si>
  <si>
    <t>Movement in Valuation Allowances and Reserves [Roll Forward]</t>
  </si>
  <si>
    <t>Balance at Beginning of Period</t>
  </si>
  <si>
    <t>Additions Charged to Costs and Expenses</t>
  </si>
  <si>
    <t>Additions Charged to Other Accounts</t>
  </si>
  <si>
    <t>Deductions</t>
  </si>
  <si>
    <t>Balance at End of Period</t>
  </si>
  <si>
    <t>Allowance for doubtful accounts [Member]</t>
  </si>
  <si>
    <t>Valuation allowance - Deferred Tax Asset [Member]</t>
  </si>
</sst>
</file>

<file path=xl/styles.xml><?xml version="1.0" encoding="utf-8"?>
<styleSheet xmlns="http://schemas.openxmlformats.org/spreadsheetml/2006/main">
  <numFmts count="4">
    <numFmt formatCode="_(&quot;$ &quot;#,##0_);_(&quot;$ &quot;(#,##0)" numFmtId="164"/>
    <numFmt formatCode="_(&quot;SFr &quot;#,##0.00_);_(&quot;SFr &quot;(#,##0.00)" numFmtId="165"/>
    <numFmt formatCode="_(&quot;$ &quot;#,##0.00_);_(&quot;$ &quot;(#,##0.00)" numFmtId="166"/>
    <numFmt formatCode="_(&quot;SFr &quot;#,##0_);_(&quot;SF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178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0</v>
      </c>
    </row>
    <row r="14" spans="1:4">
      <c r="A14" s="4" t="s">
        <v>24</v>
      </c>
      <c r="B14" s="4" t="s">
        <v>25</v>
      </c>
    </row>
    <row r="15" spans="1:4">
      <c r="A15" s="4" t="s">
        <v>26</v>
      </c>
      <c r="D15" s="6" t="n">
        <v>6129443292</v>
      </c>
    </row>
    <row r="16" spans="1:4">
      <c r="A16" s="4" t="s">
        <v>27</v>
      </c>
      <c r="C16" s="5" t="n">
        <v>198077418</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1</v>
      </c>
      <c r="B1" s="2" t="s">
        <v>2</v>
      </c>
      <c r="C1" s="2" t="s">
        <v>32</v>
      </c>
    </row>
    <row r="2" spans="1:4">
      <c r="A2" s="3" t="s">
        <v>33</v>
      </c>
    </row>
    <row r="3" spans="1:4">
      <c r="A3" s="4" t="s">
        <v>34</v>
      </c>
      <c r="B3" s="6" t="n">
        <v>891488</v>
      </c>
      <c r="C3" s="6" t="n">
        <v>846883</v>
      </c>
    </row>
    <row r="4" spans="1:4">
      <c r="A4" s="4" t="s">
        <v>35</v>
      </c>
      <c r="B4" s="5" t="n">
        <v>161687</v>
      </c>
      <c r="C4" s="5" t="n">
        <v>266952</v>
      </c>
    </row>
    <row r="5" spans="1:4">
      <c r="A5" s="4" t="s">
        <v>36</v>
      </c>
      <c r="B5" s="5" t="n">
        <v>590882</v>
      </c>
      <c r="C5" s="5" t="n">
        <v>527062</v>
      </c>
    </row>
    <row r="6" spans="1:4">
      <c r="A6" s="4" t="s">
        <v>37</v>
      </c>
      <c r="B6" s="5" t="n">
        <v>517644</v>
      </c>
      <c r="C6" s="5" t="n">
        <v>484821</v>
      </c>
      <c r="D6" s="4" t="s">
        <v>38</v>
      </c>
    </row>
    <row r="7" spans="1:4">
      <c r="A7" s="4" t="s">
        <v>39</v>
      </c>
      <c r="B7" s="5" t="n">
        <v>48312</v>
      </c>
      <c r="C7" s="5" t="n">
        <v>47395</v>
      </c>
    </row>
    <row r="8" spans="1:4">
      <c r="A8" s="4" t="s">
        <v>40</v>
      </c>
      <c r="B8" s="5" t="n">
        <v>153912</v>
      </c>
      <c r="C8" s="5" t="n">
        <v>89903</v>
      </c>
    </row>
    <row r="9" spans="1:4">
      <c r="A9" s="4" t="s">
        <v>41</v>
      </c>
      <c r="B9" s="5" t="n">
        <v>2363925</v>
      </c>
      <c r="C9" s="5" t="n">
        <v>2263016</v>
      </c>
    </row>
    <row r="10" spans="1:4">
      <c r="A10" s="3" t="s">
        <v>42</v>
      </c>
    </row>
    <row r="11" spans="1:4">
      <c r="A11" s="4" t="s">
        <v>43</v>
      </c>
      <c r="B11" s="5" t="n">
        <v>114701</v>
      </c>
      <c r="C11" s="5" t="n">
        <v>104740</v>
      </c>
    </row>
    <row r="12" spans="1:4">
      <c r="A12" s="4" t="s">
        <v>44</v>
      </c>
      <c r="B12" s="5" t="n">
        <v>482794</v>
      </c>
      <c r="C12" s="5" t="n">
        <v>376916</v>
      </c>
    </row>
    <row r="13" spans="1:4">
      <c r="A13" s="4" t="s">
        <v>45</v>
      </c>
      <c r="B13" s="5" t="n">
        <v>246107</v>
      </c>
      <c r="C13" s="5" t="n">
        <v>222439</v>
      </c>
    </row>
    <row r="14" spans="1:4">
      <c r="A14" s="4" t="s">
        <v>46</v>
      </c>
      <c r="B14" s="5" t="n">
        <v>156119</v>
      </c>
      <c r="C14" s="5" t="n">
        <v>129526</v>
      </c>
    </row>
    <row r="15" spans="1:4">
      <c r="A15" s="4" t="s">
        <v>47</v>
      </c>
      <c r="B15" s="5" t="n">
        <v>141321</v>
      </c>
      <c r="C15" s="5" t="n">
        <v>124979</v>
      </c>
    </row>
    <row r="16" spans="1:4">
      <c r="A16" s="4" t="s">
        <v>48</v>
      </c>
      <c r="B16" s="5" t="n">
        <v>21115</v>
      </c>
      <c r="C16" s="5" t="n">
        <v>21259</v>
      </c>
    </row>
    <row r="17" spans="1:4">
      <c r="A17" s="4" t="s">
        <v>49</v>
      </c>
      <c r="B17" s="5" t="n">
        <v>1162157</v>
      </c>
      <c r="C17" s="5" t="n">
        <v>979859</v>
      </c>
    </row>
    <row r="18" spans="1:4">
      <c r="A18" s="4" t="s">
        <v>50</v>
      </c>
      <c r="B18" s="5" t="n">
        <v>-566473</v>
      </c>
      <c r="C18" s="5" t="n">
        <v>-496981</v>
      </c>
    </row>
    <row r="19" spans="1:4">
      <c r="A19" s="4" t="s">
        <v>42</v>
      </c>
      <c r="B19" s="5" t="n">
        <v>595684</v>
      </c>
      <c r="C19" s="5" t="n">
        <v>482878</v>
      </c>
    </row>
    <row r="20" spans="1:4">
      <c r="A20" s="4" t="s">
        <v>51</v>
      </c>
      <c r="B20" s="5" t="n">
        <v>271</v>
      </c>
      <c r="C20" s="5" t="n">
        <v>113</v>
      </c>
    </row>
    <row r="21" spans="1:4">
      <c r="A21" s="4" t="s">
        <v>35</v>
      </c>
      <c r="B21" s="5" t="n">
        <v>1260033</v>
      </c>
      <c r="C21" s="5" t="n">
        <v>1213285</v>
      </c>
    </row>
    <row r="22" spans="1:4">
      <c r="A22" s="4" t="s">
        <v>52</v>
      </c>
      <c r="B22" s="5" t="n">
        <v>199343</v>
      </c>
      <c r="C22" s="5" t="n">
        <v>110293</v>
      </c>
    </row>
    <row r="23" spans="1:4">
      <c r="A23" s="4" t="s">
        <v>53</v>
      </c>
      <c r="B23" s="5" t="n">
        <v>73851</v>
      </c>
      <c r="C23" s="5" t="n">
        <v>56151</v>
      </c>
    </row>
    <row r="24" spans="1:4">
      <c r="A24" s="4" t="s">
        <v>54</v>
      </c>
      <c r="B24" s="5" t="n">
        <v>409801</v>
      </c>
      <c r="C24" s="5" t="n">
        <v>305002</v>
      </c>
    </row>
    <row r="25" spans="1:4">
      <c r="A25" s="4" t="s">
        <v>55</v>
      </c>
      <c r="B25" s="5" t="n">
        <v>107352</v>
      </c>
      <c r="C25" s="5" t="n">
        <v>94395</v>
      </c>
    </row>
    <row r="26" spans="1:4">
      <c r="A26" s="4" t="s">
        <v>56</v>
      </c>
      <c r="B26" s="5" t="n">
        <v>5010260</v>
      </c>
      <c r="C26" s="5" t="n">
        <v>4525133</v>
      </c>
    </row>
    <row r="27" spans="1:4">
      <c r="A27" s="3" t="s">
        <v>57</v>
      </c>
    </row>
    <row r="28" spans="1:4">
      <c r="A28" s="4" t="s">
        <v>58</v>
      </c>
      <c r="B28" s="5" t="n">
        <v>169640</v>
      </c>
      <c r="C28" s="5" t="n">
        <v>172404</v>
      </c>
    </row>
    <row r="29" spans="1:4">
      <c r="A29" s="4" t="s">
        <v>59</v>
      </c>
      <c r="B29" s="5" t="n">
        <v>102802</v>
      </c>
      <c r="C29" s="5" t="n">
        <v>88818</v>
      </c>
    </row>
    <row r="30" spans="1:4">
      <c r="A30" s="4" t="s">
        <v>60</v>
      </c>
      <c r="B30" s="5" t="n">
        <v>36827</v>
      </c>
      <c r="C30" s="5" t="n">
        <v>37233</v>
      </c>
    </row>
    <row r="31" spans="1:4">
      <c r="A31" s="4" t="s">
        <v>61</v>
      </c>
      <c r="B31" s="5" t="n">
        <v>93250</v>
      </c>
      <c r="C31" s="5" t="n">
        <v>80953</v>
      </c>
    </row>
    <row r="32" spans="1:4">
      <c r="A32" s="4" t="s">
        <v>62</v>
      </c>
      <c r="B32" s="5" t="n">
        <v>139681</v>
      </c>
      <c r="C32" s="5" t="n">
        <v>146564</v>
      </c>
    </row>
    <row r="33" spans="1:4">
      <c r="A33" s="4" t="s">
        <v>63</v>
      </c>
      <c r="B33" s="5" t="n">
        <v>32204</v>
      </c>
      <c r="C33" s="5" t="n">
        <v>36523</v>
      </c>
    </row>
    <row r="34" spans="1:4">
      <c r="A34" s="4" t="s">
        <v>64</v>
      </c>
      <c r="B34" s="5" t="n">
        <v>30987</v>
      </c>
      <c r="C34" s="5" t="n">
        <v>37440</v>
      </c>
    </row>
    <row r="35" spans="1:4">
      <c r="A35" s="4" t="s">
        <v>65</v>
      </c>
      <c r="B35" s="5" t="n">
        <v>93652</v>
      </c>
      <c r="C35" s="5" t="n">
        <v>70469</v>
      </c>
    </row>
    <row r="36" spans="1:4">
      <c r="A36" s="4" t="s">
        <v>66</v>
      </c>
      <c r="B36" s="5" t="n">
        <v>33638</v>
      </c>
      <c r="C36" s="5" t="n">
        <v>16163</v>
      </c>
    </row>
    <row r="37" spans="1:4">
      <c r="A37" s="4" t="s">
        <v>67</v>
      </c>
      <c r="B37" s="5" t="n">
        <v>95975</v>
      </c>
      <c r="C37" s="5" t="n">
        <v>96168</v>
      </c>
    </row>
    <row r="38" spans="1:4">
      <c r="A38" s="4" t="s">
        <v>68</v>
      </c>
      <c r="B38" s="5" t="n">
        <v>828656</v>
      </c>
      <c r="C38" s="5" t="n">
        <v>782735</v>
      </c>
    </row>
    <row r="39" spans="1:4">
      <c r="A39" s="4" t="s">
        <v>52</v>
      </c>
      <c r="B39" s="5" t="n">
        <v>75215</v>
      </c>
      <c r="C39" s="5" t="n">
        <v>61220</v>
      </c>
    </row>
    <row r="40" spans="1:4">
      <c r="A40" s="4" t="s">
        <v>69</v>
      </c>
      <c r="B40" s="5" t="n">
        <v>138295</v>
      </c>
      <c r="C40" s="5" t="n">
        <v>121174</v>
      </c>
    </row>
    <row r="41" spans="1:4">
      <c r="A41" s="4" t="s">
        <v>70</v>
      </c>
      <c r="B41" s="5" t="n">
        <v>163840</v>
      </c>
      <c r="C41" s="5" t="n">
        <v>140407</v>
      </c>
    </row>
    <row r="42" spans="1:4">
      <c r="A42" s="4" t="s">
        <v>71</v>
      </c>
      <c r="B42" s="5" t="n">
        <v>1788</v>
      </c>
      <c r="C42" s="5" t="n">
        <v>1594</v>
      </c>
    </row>
    <row r="43" spans="1:4">
      <c r="A43" s="3" t="s">
        <v>72</v>
      </c>
    </row>
    <row r="44" spans="1:4">
      <c r="A44" s="4" t="s">
        <v>73</v>
      </c>
      <c r="B44" s="5" t="n">
        <v>17979</v>
      </c>
      <c r="C44" s="5" t="n">
        <v>17979</v>
      </c>
    </row>
    <row r="45" spans="1:4">
      <c r="A45" s="4" t="s">
        <v>74</v>
      </c>
      <c r="B45" s="5" t="n">
        <v>1828386</v>
      </c>
      <c r="C45" s="5" t="n">
        <v>1836047</v>
      </c>
    </row>
    <row r="46" spans="1:4">
      <c r="A46" s="4" t="s">
        <v>75</v>
      </c>
      <c r="B46" s="5" t="n">
        <v>-468818</v>
      </c>
      <c r="C46" s="5" t="n">
        <v>-455964</v>
      </c>
    </row>
    <row r="47" spans="1:4">
      <c r="A47" s="4" t="s">
        <v>76</v>
      </c>
      <c r="B47" s="5" t="n">
        <v>2368874</v>
      </c>
      <c r="C47" s="5" t="n">
        <v>2056702</v>
      </c>
    </row>
    <row r="48" spans="1:4">
      <c r="A48" s="4" t="s">
        <v>77</v>
      </c>
      <c r="B48" s="5" t="n">
        <v>56045</v>
      </c>
      <c r="C48" s="5" t="n">
        <v>-36761</v>
      </c>
    </row>
    <row r="49" spans="1:4">
      <c r="A49" s="4" t="s">
        <v>78</v>
      </c>
      <c r="B49" s="5" t="n">
        <v>3802466</v>
      </c>
      <c r="C49" s="5" t="n">
        <v>3418003</v>
      </c>
    </row>
    <row r="50" spans="1:4">
      <c r="A50" s="4" t="s">
        <v>79</v>
      </c>
      <c r="B50" s="6" t="n">
        <v>5010260</v>
      </c>
      <c r="C50" s="6" t="n">
        <v>4525133</v>
      </c>
    </row>
    <row r="51" spans="1:4"/>
    <row r="52" spans="1:4">
      <c r="A52" s="4" t="s">
        <v>38</v>
      </c>
      <c r="B52" s="4" t="s">
        <v>80</v>
      </c>
    </row>
  </sheetData>
  <mergeCells count="3">
    <mergeCell ref="C1:D1"/>
    <mergeCell ref="A51:D51"/>
    <mergeCell ref="B52:D5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195</v>
      </c>
    </row>
    <row r="4" spans="1:2">
      <c r="A4" s="4" t="s">
        <v>237</v>
      </c>
      <c r="B4" s="4" t="s">
        <v>238</v>
      </c>
    </row>
    <row r="5" spans="1:2">
      <c r="A5" s="4" t="s">
        <v>239</v>
      </c>
      <c r="B5" s="4" t="s">
        <v>240</v>
      </c>
    </row>
    <row r="6" spans="1:2">
      <c r="A6" s="4" t="s">
        <v>241</v>
      </c>
      <c r="B6" s="4" t="s">
        <v>242</v>
      </c>
    </row>
    <row r="7" spans="1:2">
      <c r="A7" s="4" t="s">
        <v>243</v>
      </c>
      <c r="B7" s="4" t="s">
        <v>244</v>
      </c>
    </row>
    <row r="8" spans="1:2">
      <c r="A8" s="4" t="s">
        <v>218</v>
      </c>
      <c r="B8" s="4" t="s">
        <v>245</v>
      </c>
    </row>
    <row r="9" spans="1:2">
      <c r="A9" s="4" t="s">
        <v>246</v>
      </c>
      <c r="B9" s="4" t="s">
        <v>247</v>
      </c>
    </row>
    <row r="10" spans="1:2">
      <c r="A10" s="4" t="s">
        <v>248</v>
      </c>
      <c r="B10" s="4" t="s">
        <v>249</v>
      </c>
    </row>
    <row r="11" spans="1:2">
      <c r="A11" s="4" t="s">
        <v>250</v>
      </c>
      <c r="B11" s="4" t="s">
        <v>251</v>
      </c>
    </row>
    <row r="12" spans="1:2">
      <c r="A12" s="4" t="s">
        <v>159</v>
      </c>
      <c r="B12" s="4" t="s">
        <v>252</v>
      </c>
    </row>
    <row r="13" spans="1:2">
      <c r="A13" s="4" t="s">
        <v>253</v>
      </c>
      <c r="B13" s="4" t="s">
        <v>254</v>
      </c>
    </row>
    <row r="14" spans="1:2">
      <c r="A14" s="4" t="s">
        <v>255</v>
      </c>
      <c r="B14" s="4" t="s">
        <v>256</v>
      </c>
    </row>
    <row r="15" spans="1:2">
      <c r="A15" s="4" t="s">
        <v>173</v>
      </c>
      <c r="B15" s="4" t="s">
        <v>257</v>
      </c>
    </row>
    <row r="16" spans="1:2">
      <c r="A16" s="4" t="s">
        <v>258</v>
      </c>
      <c r="B16" s="4" t="s">
        <v>259</v>
      </c>
    </row>
    <row r="17" spans="1:2">
      <c r="A17" s="4" t="s">
        <v>197</v>
      </c>
      <c r="B17" s="4" t="s">
        <v>260</v>
      </c>
    </row>
    <row r="18" spans="1:2">
      <c r="A18" s="4" t="s">
        <v>206</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70</v>
      </c>
      <c r="B23" s="4" t="s">
        <v>271</v>
      </c>
    </row>
    <row r="24" spans="1:2">
      <c r="A24" s="4" t="s">
        <v>272</v>
      </c>
      <c r="B24" s="4" t="s">
        <v>273</v>
      </c>
    </row>
    <row r="25" spans="1:2">
      <c r="A25" s="4" t="s">
        <v>274</v>
      </c>
      <c r="B25" s="4" t="s">
        <v>275</v>
      </c>
    </row>
    <row r="26" spans="1:2">
      <c r="A26" s="4" t="s">
        <v>276</v>
      </c>
      <c r="B26" s="4" t="s">
        <v>277</v>
      </c>
    </row>
    <row r="27" spans="1:2">
      <c r="A27" s="4" t="s">
        <v>278</v>
      </c>
      <c r="B27" s="4" t="s">
        <v>279</v>
      </c>
    </row>
    <row r="28" spans="1:2">
      <c r="A28" s="4" t="s">
        <v>280</v>
      </c>
      <c r="B28" s="4" t="s">
        <v>281</v>
      </c>
    </row>
    <row r="29" spans="1:2">
      <c r="A29" s="4" t="s">
        <v>282</v>
      </c>
      <c r="B29"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2</v>
      </c>
    </row>
    <row r="3" spans="1:2">
      <c r="A3" s="3" t="s">
        <v>195</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8</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201</v>
      </c>
    </row>
    <row r="4" spans="1:2">
      <c r="A4" s="4" t="s">
        <v>307</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09</v>
      </c>
      <c r="B1" s="2" t="s">
        <v>1</v>
      </c>
    </row>
    <row r="2" spans="1:2">
      <c r="B2" s="2" t="s">
        <v>2</v>
      </c>
    </row>
    <row r="3" spans="1:2">
      <c r="A3" s="3" t="s">
        <v>207</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8</v>
      </c>
      <c r="B1" s="2" t="s">
        <v>1</v>
      </c>
    </row>
    <row r="2" spans="1:2">
      <c r="B2" s="2" t="s">
        <v>2</v>
      </c>
    </row>
    <row r="3" spans="1:2">
      <c r="A3" s="3" t="s">
        <v>210</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27"/>
    <col customWidth="1" max="3" min="3" width="26"/>
    <col customWidth="1" max="4" min="4" width="27"/>
    <col customWidth="1" max="5" min="5" width="26"/>
  </cols>
  <sheetData>
    <row r="1" spans="1:5">
      <c r="A1" s="1" t="s">
        <v>81</v>
      </c>
      <c r="B1" s="2" t="s">
        <v>82</v>
      </c>
      <c r="C1" s="2" t="s">
        <v>83</v>
      </c>
      <c r="D1" s="2" t="s">
        <v>84</v>
      </c>
      <c r="E1" s="2" t="s">
        <v>85</v>
      </c>
    </row>
    <row r="2" spans="1:5">
      <c r="A2" s="4" t="s">
        <v>86</v>
      </c>
      <c r="B2" s="6" t="n">
        <v>4168</v>
      </c>
      <c r="D2" s="6" t="n">
        <v>14669</v>
      </c>
    </row>
    <row r="3" spans="1:5">
      <c r="A3" s="4" t="s">
        <v>87</v>
      </c>
      <c r="B3" s="5" t="n">
        <v>198077</v>
      </c>
      <c r="D3" s="5" t="n">
        <v>198077</v>
      </c>
    </row>
    <row r="4" spans="1:5">
      <c r="A4" s="4" t="s">
        <v>88</v>
      </c>
      <c r="B4" s="5" t="n">
        <v>198077</v>
      </c>
      <c r="D4" s="5" t="n">
        <v>198077</v>
      </c>
    </row>
    <row r="5" spans="1:5">
      <c r="A5" s="4" t="s">
        <v>89</v>
      </c>
      <c r="B5" s="5" t="n">
        <v>188189</v>
      </c>
      <c r="D5" s="5" t="n">
        <v>188565</v>
      </c>
    </row>
    <row r="6" spans="1:5">
      <c r="A6" s="4" t="s">
        <v>90</v>
      </c>
    </row>
    <row r="7" spans="1:5">
      <c r="A7" s="4" t="s">
        <v>91</v>
      </c>
      <c r="C7" s="7" t="n">
        <v>0.1</v>
      </c>
      <c r="E7" s="7" t="n">
        <v>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1</v>
      </c>
      <c r="B1" s="2" t="s">
        <v>1</v>
      </c>
    </row>
    <row r="2" spans="1:2">
      <c r="B2" s="2" t="s">
        <v>2</v>
      </c>
    </row>
    <row r="3" spans="1:2">
      <c r="A3" s="3" t="s">
        <v>213</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6</v>
      </c>
      <c r="B1" s="2" t="s">
        <v>1</v>
      </c>
    </row>
    <row r="2" spans="1:2">
      <c r="B2" s="2" t="s">
        <v>2</v>
      </c>
    </row>
    <row r="3" spans="1:2">
      <c r="A3" s="3" t="s">
        <v>216</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3</v>
      </c>
      <c r="B1" s="2" t="s">
        <v>1</v>
      </c>
    </row>
    <row r="2" spans="1:2">
      <c r="B2" s="2" t="s">
        <v>2</v>
      </c>
    </row>
    <row r="3" spans="1:2">
      <c r="A3" s="3" t="s">
        <v>219</v>
      </c>
    </row>
    <row r="4" spans="1:2">
      <c r="A4" s="4" t="s">
        <v>334</v>
      </c>
      <c r="B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36</v>
      </c>
      <c r="B1" s="2" t="s">
        <v>1</v>
      </c>
    </row>
    <row r="2" spans="1:2">
      <c r="B2" s="2" t="s">
        <v>2</v>
      </c>
    </row>
    <row r="3" spans="1:2">
      <c r="A3" s="3" t="s">
        <v>225</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228</v>
      </c>
    </row>
    <row r="4" spans="1:2">
      <c r="A4" s="4" t="s">
        <v>342</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s>
  <sheetData>
    <row r="1" spans="1:4">
      <c r="A1" s="1" t="s">
        <v>344</v>
      </c>
      <c r="B1" s="2" t="s">
        <v>2</v>
      </c>
      <c r="C1" s="2" t="s">
        <v>32</v>
      </c>
      <c r="D1" s="2" t="s">
        <v>38</v>
      </c>
    </row>
    <row r="2" spans="1:4">
      <c r="A2" s="3" t="s">
        <v>195</v>
      </c>
    </row>
    <row r="3" spans="1:4">
      <c r="A3" s="4" t="s">
        <v>345</v>
      </c>
      <c r="B3" s="6" t="n">
        <v>179659</v>
      </c>
      <c r="C3" s="6" t="n">
        <v>152497</v>
      </c>
    </row>
    <row r="4" spans="1:4">
      <c r="A4" s="4" t="s">
        <v>346</v>
      </c>
      <c r="B4" s="5" t="n">
        <v>75754</v>
      </c>
      <c r="C4" s="5" t="n">
        <v>61048</v>
      </c>
    </row>
    <row r="5" spans="1:4">
      <c r="A5" s="4" t="s">
        <v>347</v>
      </c>
      <c r="B5" s="5" t="n">
        <v>262231</v>
      </c>
      <c r="C5" s="5" t="n">
        <v>271276</v>
      </c>
    </row>
    <row r="6" spans="1:4">
      <c r="A6" s="4" t="s">
        <v>348</v>
      </c>
      <c r="B6" s="6" t="n">
        <v>517644</v>
      </c>
      <c r="C6" s="6" t="n">
        <v>484821</v>
      </c>
    </row>
    <row r="7" spans="1:4"/>
    <row r="8" spans="1:4">
      <c r="A8" s="4" t="s">
        <v>38</v>
      </c>
      <c r="B8" s="4" t="s">
        <v>80</v>
      </c>
    </row>
  </sheetData>
  <mergeCells count="7">
    <mergeCell ref="C2:D2"/>
    <mergeCell ref="C3:D3"/>
    <mergeCell ref="C4:D4"/>
    <mergeCell ref="C5:D5"/>
    <mergeCell ref="C6:D6"/>
    <mergeCell ref="A7:D7"/>
    <mergeCell ref="B8:D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16"/>
  </cols>
  <sheetData>
    <row r="1" spans="1:2">
      <c r="A1" s="1" t="s">
        <v>349</v>
      </c>
      <c r="B1" s="2" t="s">
        <v>1</v>
      </c>
    </row>
    <row r="2" spans="1:2">
      <c r="B2" s="2" t="s">
        <v>2</v>
      </c>
    </row>
    <row r="3" spans="1:2">
      <c r="A3" s="4" t="s">
        <v>350</v>
      </c>
    </row>
    <row r="4" spans="1:2">
      <c r="A4" s="4" t="s">
        <v>351</v>
      </c>
      <c r="B4" s="4" t="s">
        <v>352</v>
      </c>
    </row>
    <row r="5" spans="1:2">
      <c r="A5" s="4" t="s">
        <v>353</v>
      </c>
    </row>
    <row r="6" spans="1:2">
      <c r="A6" s="4" t="s">
        <v>351</v>
      </c>
      <c r="B6" s="4" t="s">
        <v>354</v>
      </c>
    </row>
    <row r="7" spans="1:2">
      <c r="A7" s="4" t="s">
        <v>355</v>
      </c>
    </row>
    <row r="8" spans="1:2">
      <c r="A8" s="4" t="s">
        <v>351</v>
      </c>
      <c r="B8" s="4" t="s">
        <v>356</v>
      </c>
    </row>
    <row r="9" spans="1:2">
      <c r="A9" s="4" t="s">
        <v>357</v>
      </c>
    </row>
    <row r="10" spans="1:2">
      <c r="A10" s="4" t="s">
        <v>351</v>
      </c>
      <c r="B10" s="4" t="s">
        <v>358</v>
      </c>
    </row>
    <row r="11" spans="1:2">
      <c r="A11" s="4" t="s">
        <v>359</v>
      </c>
    </row>
    <row r="12" spans="1:2">
      <c r="A12" s="4" t="s">
        <v>351</v>
      </c>
      <c r="B12" s="4" t="s">
        <v>358</v>
      </c>
    </row>
    <row r="13" spans="1:2">
      <c r="A13" s="4" t="s">
        <v>360</v>
      </c>
    </row>
    <row r="14" spans="1:2">
      <c r="A14" s="4" t="s">
        <v>351</v>
      </c>
      <c r="B14" s="4" t="s">
        <v>361</v>
      </c>
    </row>
    <row r="15" spans="1:2">
      <c r="A15" s="4" t="s">
        <v>362</v>
      </c>
    </row>
    <row r="16" spans="1:2">
      <c r="A16" s="4" t="s">
        <v>351</v>
      </c>
      <c r="B16"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16"/>
  </cols>
  <sheetData>
    <row r="1" spans="1:4">
      <c r="A1" s="1" t="s">
        <v>363</v>
      </c>
      <c r="B1" s="2" t="s">
        <v>364</v>
      </c>
      <c r="C1" s="2" t="s">
        <v>365</v>
      </c>
      <c r="D1" s="2" t="s">
        <v>366</v>
      </c>
    </row>
    <row r="2" spans="1:4">
      <c r="A2" s="4" t="s">
        <v>367</v>
      </c>
    </row>
    <row r="3" spans="1:4">
      <c r="A3" s="4" t="s">
        <v>368</v>
      </c>
      <c r="B3" s="4" t="s">
        <v>369</v>
      </c>
      <c r="C3" s="4" t="s">
        <v>370</v>
      </c>
      <c r="D3" s="4" t="s">
        <v>371</v>
      </c>
    </row>
    <row r="4" spans="1:4">
      <c r="A4" s="4" t="s">
        <v>372</v>
      </c>
      <c r="B4" s="4" t="s">
        <v>373</v>
      </c>
      <c r="C4" s="4" t="s">
        <v>374</v>
      </c>
      <c r="D4" s="4" t="s">
        <v>375</v>
      </c>
    </row>
    <row r="5" spans="1:4">
      <c r="A5" s="4" t="s">
        <v>376</v>
      </c>
      <c r="B5" s="8" t="n">
        <v>0.51</v>
      </c>
      <c r="C5" s="8" t="n">
        <v>0.51</v>
      </c>
      <c r="D5" s="8" t="n">
        <v>0.51</v>
      </c>
    </row>
    <row r="6" spans="1:4">
      <c r="A6" s="4" t="s">
        <v>377</v>
      </c>
    </row>
    <row r="7" spans="1:4">
      <c r="A7" s="4" t="s">
        <v>368</v>
      </c>
      <c r="B7" s="4" t="s">
        <v>378</v>
      </c>
      <c r="C7" s="4" t="s">
        <v>379</v>
      </c>
      <c r="D7" s="4" t="s">
        <v>380</v>
      </c>
    </row>
    <row r="8" spans="1:4">
      <c r="A8" s="4" t="s">
        <v>372</v>
      </c>
      <c r="B8" s="4" t="s">
        <v>381</v>
      </c>
      <c r="C8" s="4" t="s">
        <v>382</v>
      </c>
      <c r="D8" s="4" t="s">
        <v>383</v>
      </c>
    </row>
    <row r="9" spans="1:4">
      <c r="A9" s="4" t="s">
        <v>376</v>
      </c>
      <c r="B9" s="8" t="n">
        <v>0.51</v>
      </c>
      <c r="C9" s="8" t="n">
        <v>0.51</v>
      </c>
      <c r="D9" s="8" t="n">
        <v>0.51</v>
      </c>
    </row>
    <row r="10" spans="1:4">
      <c r="A10" s="4" t="s">
        <v>384</v>
      </c>
    </row>
    <row r="11" spans="1:4">
      <c r="A11" s="4" t="s">
        <v>368</v>
      </c>
      <c r="B11" s="4" t="s">
        <v>385</v>
      </c>
      <c r="C11" s="4" t="s">
        <v>386</v>
      </c>
      <c r="D11" s="4" t="s">
        <v>387</v>
      </c>
    </row>
    <row r="12" spans="1:4">
      <c r="A12" s="4" t="s">
        <v>372</v>
      </c>
      <c r="B12" s="4" t="s">
        <v>388</v>
      </c>
      <c r="C12" s="4" t="s">
        <v>389</v>
      </c>
      <c r="D12" s="4" t="s">
        <v>390</v>
      </c>
    </row>
    <row r="13" spans="1:4">
      <c r="A13" s="4" t="s">
        <v>376</v>
      </c>
      <c r="B13" s="8" t="n">
        <v>0.51</v>
      </c>
      <c r="C13" s="8" t="n">
        <v>0.51</v>
      </c>
      <c r="D13" s="8" t="n">
        <v>0.51</v>
      </c>
    </row>
    <row r="14" spans="1:4">
      <c r="A14" s="4" t="s">
        <v>391</v>
      </c>
    </row>
    <row r="15" spans="1:4">
      <c r="A15" s="4" t="s">
        <v>368</v>
      </c>
      <c r="B15" s="4" t="s">
        <v>392</v>
      </c>
      <c r="C15" s="4" t="s">
        <v>393</v>
      </c>
      <c r="D15" s="4" t="s">
        <v>394</v>
      </c>
    </row>
    <row r="16" spans="1:4">
      <c r="A16" s="4" t="s">
        <v>372</v>
      </c>
      <c r="B16" s="4" t="s">
        <v>395</v>
      </c>
      <c r="C16" s="4" t="s">
        <v>396</v>
      </c>
      <c r="D16" s="4" t="s">
        <v>397</v>
      </c>
    </row>
    <row r="17" spans="1:4">
      <c r="A17" s="4" t="s">
        <v>376</v>
      </c>
      <c r="B17" s="8" t="n">
        <v>0.51</v>
      </c>
      <c r="C17" s="8" t="n">
        <v>0.51</v>
      </c>
      <c r="D17" s="8" t="n">
        <v>0.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2</v>
      </c>
    </row>
    <row r="3" spans="1:3">
      <c r="A3" s="3" t="s">
        <v>399</v>
      </c>
    </row>
    <row r="4" spans="1:3">
      <c r="A4" s="4" t="s">
        <v>400</v>
      </c>
      <c r="B4" s="6" t="n">
        <v>224553</v>
      </c>
      <c r="C4" s="6" t="n">
        <v>187791</v>
      </c>
    </row>
    <row r="5" spans="1:3">
      <c r="A5" s="4" t="s">
        <v>401</v>
      </c>
      <c r="B5" s="5" t="n">
        <v>58332</v>
      </c>
      <c r="C5" s="5" t="n">
        <v>38061</v>
      </c>
    </row>
    <row r="6" spans="1:3">
      <c r="A6" s="4" t="s">
        <v>402</v>
      </c>
      <c r="B6" s="5" t="n">
        <v>4097</v>
      </c>
      <c r="C6" s="5" t="n">
        <v>-1299</v>
      </c>
    </row>
    <row r="7" spans="1:3">
      <c r="A7" s="4" t="s">
        <v>403</v>
      </c>
      <c r="B7" s="6" t="n">
        <v>286982</v>
      </c>
      <c r="C7" s="6" t="n">
        <v>22455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04</v>
      </c>
      <c r="C1" s="2" t="s">
        <v>1</v>
      </c>
    </row>
    <row r="2" spans="1:5">
      <c r="C2" s="2" t="s">
        <v>2</v>
      </c>
      <c r="D2" s="2" t="s">
        <v>32</v>
      </c>
      <c r="E2" s="2" t="s">
        <v>93</v>
      </c>
    </row>
    <row r="3" spans="1:5">
      <c r="A3" s="3" t="s">
        <v>405</v>
      </c>
    </row>
    <row r="4" spans="1:5">
      <c r="A4" s="4" t="s">
        <v>406</v>
      </c>
      <c r="C4" s="6" t="n">
        <v>37233</v>
      </c>
      <c r="D4" s="6" t="n">
        <v>30449</v>
      </c>
      <c r="E4" s="6" t="n">
        <v>27609</v>
      </c>
    </row>
    <row r="5" spans="1:5">
      <c r="A5" s="4" t="s">
        <v>407</v>
      </c>
      <c r="B5" s="4" t="s">
        <v>38</v>
      </c>
      <c r="C5" s="5" t="n">
        <v>56360</v>
      </c>
      <c r="D5" s="5" t="n">
        <v>61578</v>
      </c>
      <c r="E5" s="5" t="n">
        <v>44620</v>
      </c>
    </row>
    <row r="6" spans="1:5">
      <c r="A6" s="4" t="s">
        <v>408</v>
      </c>
      <c r="C6" s="5" t="n">
        <v>-56766</v>
      </c>
      <c r="D6" s="5" t="n">
        <v>-54794</v>
      </c>
      <c r="E6" s="5" t="n">
        <v>-41780</v>
      </c>
    </row>
    <row r="7" spans="1:5">
      <c r="A7" s="4" t="s">
        <v>409</v>
      </c>
      <c r="C7" s="6" t="n">
        <v>36827</v>
      </c>
      <c r="D7" s="6" t="n">
        <v>37233</v>
      </c>
      <c r="E7" s="6" t="n">
        <v>30449</v>
      </c>
    </row>
    <row r="8" spans="1:5"/>
    <row r="9" spans="1:5">
      <c r="A9" s="4" t="s">
        <v>38</v>
      </c>
      <c r="B9" s="4" t="s">
        <v>410</v>
      </c>
    </row>
  </sheetData>
  <mergeCells count="4">
    <mergeCell ref="A1:B2"/>
    <mergeCell ref="C1:E1"/>
    <mergeCell ref="A8:D8"/>
    <mergeCell ref="B9:D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 customWidth="1" max="5" min="5" width="14"/>
  </cols>
  <sheetData>
    <row r="1" spans="1:5">
      <c r="A1" s="1" t="s">
        <v>92</v>
      </c>
      <c r="C1" s="2" t="s">
        <v>1</v>
      </c>
    </row>
    <row r="2" spans="1:5">
      <c r="C2" s="2" t="s">
        <v>2</v>
      </c>
      <c r="D2" s="2" t="s">
        <v>32</v>
      </c>
      <c r="E2" s="2" t="s">
        <v>93</v>
      </c>
    </row>
    <row r="3" spans="1:5">
      <c r="A3" s="3" t="s">
        <v>94</v>
      </c>
    </row>
    <row r="4" spans="1:5">
      <c r="A4" s="4" t="s">
        <v>95</v>
      </c>
      <c r="B4" s="4" t="s">
        <v>38</v>
      </c>
      <c r="C4" s="6" t="n">
        <v>3087004</v>
      </c>
      <c r="D4" s="6" t="n">
        <v>3018665</v>
      </c>
      <c r="E4" s="6" t="n">
        <v>2820270</v>
      </c>
    </row>
    <row r="5" spans="1:5">
      <c r="A5" s="4" t="s">
        <v>96</v>
      </c>
      <c r="C5" s="5" t="n">
        <v>1303840</v>
      </c>
      <c r="D5" s="5" t="n">
        <v>1339095</v>
      </c>
      <c r="E5" s="5" t="n">
        <v>1281566</v>
      </c>
    </row>
    <row r="6" spans="1:5">
      <c r="A6" s="4" t="s">
        <v>97</v>
      </c>
      <c r="C6" s="5" t="n">
        <v>1783164</v>
      </c>
      <c r="D6" s="5" t="n">
        <v>1679570</v>
      </c>
      <c r="E6" s="5" t="n">
        <v>1538704</v>
      </c>
    </row>
    <row r="7" spans="1:5">
      <c r="A7" s="4" t="s">
        <v>98</v>
      </c>
      <c r="C7" s="5" t="n">
        <v>164693</v>
      </c>
      <c r="D7" s="5" t="n">
        <v>177143</v>
      </c>
      <c r="E7" s="5" t="n">
        <v>167166</v>
      </c>
    </row>
    <row r="8" spans="1:5">
      <c r="A8" s="4" t="s">
        <v>99</v>
      </c>
      <c r="C8" s="5" t="n">
        <v>437977</v>
      </c>
      <c r="D8" s="5" t="n">
        <v>410558</v>
      </c>
      <c r="E8" s="5" t="n">
        <v>394914</v>
      </c>
    </row>
    <row r="9" spans="1:5">
      <c r="A9" s="4" t="s">
        <v>100</v>
      </c>
      <c r="C9" s="5" t="n">
        <v>511634</v>
      </c>
      <c r="D9" s="5" t="n">
        <v>467960</v>
      </c>
      <c r="E9" s="5" t="n">
        <v>427043</v>
      </c>
    </row>
    <row r="10" spans="1:5">
      <c r="A10" s="4" t="s">
        <v>101</v>
      </c>
      <c r="C10" s="5" t="n">
        <v>1114304</v>
      </c>
      <c r="D10" s="5" t="n">
        <v>1055661</v>
      </c>
      <c r="E10" s="5" t="n">
        <v>989123</v>
      </c>
    </row>
    <row r="11" spans="1:5">
      <c r="A11" s="4" t="s">
        <v>102</v>
      </c>
      <c r="C11" s="5" t="n">
        <v>668860</v>
      </c>
      <c r="D11" s="5" t="n">
        <v>623909</v>
      </c>
      <c r="E11" s="5" t="n">
        <v>549581</v>
      </c>
    </row>
    <row r="12" spans="1:5">
      <c r="A12" s="3" t="s">
        <v>103</v>
      </c>
    </row>
    <row r="13" spans="1:5">
      <c r="A13" s="4" t="s">
        <v>104</v>
      </c>
      <c r="C13" s="5" t="n">
        <v>36925</v>
      </c>
      <c r="D13" s="5" t="n">
        <v>33406</v>
      </c>
      <c r="E13" s="5" t="n">
        <v>29653</v>
      </c>
    </row>
    <row r="14" spans="1:5">
      <c r="A14" s="4" t="s">
        <v>105</v>
      </c>
      <c r="C14" s="5" t="n">
        <v>-22579</v>
      </c>
      <c r="D14" s="5" t="n">
        <v>-31651</v>
      </c>
      <c r="E14" s="5" t="n">
        <v>-23465</v>
      </c>
    </row>
    <row r="15" spans="1:5">
      <c r="A15" s="4" t="s">
        <v>106</v>
      </c>
      <c r="C15" s="5" t="n">
        <v>-912</v>
      </c>
      <c r="D15" s="5" t="n">
        <v>4006</v>
      </c>
      <c r="E15" s="5" t="n">
        <v>11418</v>
      </c>
    </row>
    <row r="16" spans="1:5">
      <c r="A16" s="4" t="s">
        <v>107</v>
      </c>
      <c r="C16" s="5" t="n">
        <v>13434</v>
      </c>
      <c r="D16" s="5" t="n">
        <v>5761</v>
      </c>
      <c r="E16" s="5" t="n">
        <v>17606</v>
      </c>
    </row>
    <row r="17" spans="1:5">
      <c r="A17" s="4" t="s">
        <v>108</v>
      </c>
      <c r="C17" s="5" t="n">
        <v>682294</v>
      </c>
      <c r="D17" s="5" t="n">
        <v>629670</v>
      </c>
      <c r="E17" s="5" t="n">
        <v>567187</v>
      </c>
    </row>
    <row r="18" spans="1:5">
      <c r="A18" s="3" t="s">
        <v>109</v>
      </c>
    </row>
    <row r="19" spans="1:5">
      <c r="A19" s="4" t="s">
        <v>110</v>
      </c>
      <c r="C19" s="5" t="n">
        <v>79234</v>
      </c>
      <c r="D19" s="5" t="n">
        <v>117842</v>
      </c>
      <c r="E19" s="5" t="n">
        <v>114222</v>
      </c>
    </row>
    <row r="20" spans="1:5">
      <c r="A20" s="4" t="s">
        <v>111</v>
      </c>
      <c r="C20" s="5" t="n">
        <v>-91895</v>
      </c>
      <c r="D20" s="5" t="n">
        <v>1014</v>
      </c>
      <c r="E20" s="5" t="n">
        <v>-3262</v>
      </c>
    </row>
    <row r="21" spans="1:5">
      <c r="A21" s="4" t="s">
        <v>112</v>
      </c>
      <c r="C21" s="5" t="n">
        <v>-12661</v>
      </c>
      <c r="D21" s="5" t="n">
        <v>118856</v>
      </c>
      <c r="E21" s="5" t="n">
        <v>110960</v>
      </c>
    </row>
    <row r="22" spans="1:5">
      <c r="A22" s="4" t="s">
        <v>113</v>
      </c>
      <c r="C22" s="6" t="n">
        <v>694955</v>
      </c>
      <c r="D22" s="6" t="n">
        <v>510814</v>
      </c>
      <c r="E22" s="6" t="n">
        <v>456227</v>
      </c>
    </row>
    <row r="23" spans="1:5">
      <c r="A23" s="4" t="s">
        <v>114</v>
      </c>
      <c r="C23" s="8" t="n">
        <v>3.7</v>
      </c>
      <c r="D23" s="8" t="n">
        <v>2.71</v>
      </c>
      <c r="E23" s="8" t="n">
        <v>2.39</v>
      </c>
    </row>
    <row r="24" spans="1:5">
      <c r="A24" s="4" t="s">
        <v>115</v>
      </c>
      <c r="C24" s="8" t="n">
        <v>3.68</v>
      </c>
      <c r="D24" s="8" t="n">
        <v>2.7</v>
      </c>
      <c r="E24" s="8" t="n">
        <v>2.39</v>
      </c>
    </row>
    <row r="25" spans="1:5"/>
    <row r="26" spans="1:5">
      <c r="A26" s="4" t="s">
        <v>38</v>
      </c>
      <c r="B26" s="4" t="s">
        <v>116</v>
      </c>
    </row>
  </sheetData>
  <mergeCells count="4">
    <mergeCell ref="A1:B2"/>
    <mergeCell ref="C1:E1"/>
    <mergeCell ref="A25:D25"/>
    <mergeCell ref="B26:D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Q7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 customWidth="1" max="17" min="17" width="14"/>
  </cols>
  <sheetData>
    <row r="1" spans="1:17">
      <c r="A1" s="1" t="s">
        <v>411</v>
      </c>
      <c r="C1" s="2" t="s">
        <v>412</v>
      </c>
      <c r="K1" s="2" t="s">
        <v>1</v>
      </c>
    </row>
    <row r="2" spans="1:17">
      <c r="C2" s="2" t="s">
        <v>2</v>
      </c>
      <c r="D2" s="2" t="s">
        <v>413</v>
      </c>
      <c r="E2" s="2" t="s">
        <v>4</v>
      </c>
      <c r="F2" s="2" t="s">
        <v>414</v>
      </c>
      <c r="G2" s="2" t="s">
        <v>32</v>
      </c>
      <c r="H2" s="2" t="s">
        <v>415</v>
      </c>
      <c r="I2" s="2" t="s">
        <v>416</v>
      </c>
      <c r="J2" s="2" t="s">
        <v>417</v>
      </c>
      <c r="K2" s="2" t="s">
        <v>2</v>
      </c>
      <c r="M2" s="2" t="s">
        <v>32</v>
      </c>
      <c r="O2" s="2" t="s">
        <v>93</v>
      </c>
      <c r="Q2" s="2" t="s">
        <v>418</v>
      </c>
    </row>
    <row r="3" spans="1:17">
      <c r="A3" s="4" t="s">
        <v>95</v>
      </c>
      <c r="C3" s="6" t="n">
        <v>888496</v>
      </c>
      <c r="D3" s="6" t="n">
        <v>743077</v>
      </c>
      <c r="E3" s="6" t="n">
        <v>816885</v>
      </c>
      <c r="F3" s="6" t="n">
        <v>638546</v>
      </c>
      <c r="G3" s="6" t="n">
        <v>860767</v>
      </c>
      <c r="H3" s="6" t="n">
        <v>722250</v>
      </c>
      <c r="I3" s="6" t="n">
        <v>811609</v>
      </c>
      <c r="J3" s="6" t="n">
        <v>624040</v>
      </c>
      <c r="K3" s="6" t="n">
        <v>3087004</v>
      </c>
      <c r="L3" s="4" t="s">
        <v>38</v>
      </c>
      <c r="M3" s="6" t="n">
        <v>3018665</v>
      </c>
      <c r="N3" s="4" t="s">
        <v>38</v>
      </c>
      <c r="O3" s="6" t="n">
        <v>2820270</v>
      </c>
      <c r="P3" s="4" t="s">
        <v>38</v>
      </c>
    </row>
    <row r="4" spans="1:17">
      <c r="A4" s="4" t="s">
        <v>97</v>
      </c>
      <c r="C4" s="5" t="n">
        <v>499518</v>
      </c>
      <c r="D4" s="5" t="n">
        <v>433665</v>
      </c>
      <c r="E4" s="5" t="n">
        <v>477858</v>
      </c>
      <c r="F4" s="5" t="n">
        <v>372123</v>
      </c>
      <c r="G4" s="5" t="n">
        <v>470782</v>
      </c>
      <c r="H4" s="5" t="n">
        <v>405980</v>
      </c>
      <c r="I4" s="5" t="n">
        <v>462958</v>
      </c>
      <c r="J4" s="5" t="n">
        <v>339850</v>
      </c>
      <c r="K4" s="5" t="n">
        <v>1783164</v>
      </c>
      <c r="M4" s="5" t="n">
        <v>1679570</v>
      </c>
      <c r="O4" s="5" t="n">
        <v>1538704</v>
      </c>
    </row>
    <row r="5" spans="1:17">
      <c r="A5" s="4" t="s">
        <v>102</v>
      </c>
      <c r="K5" s="5" t="n">
        <v>668860</v>
      </c>
      <c r="M5" s="5" t="n">
        <v>623909</v>
      </c>
      <c r="O5" s="5" t="n">
        <v>549581</v>
      </c>
    </row>
    <row r="6" spans="1:17">
      <c r="A6" s="4" t="s">
        <v>419</v>
      </c>
      <c r="K6" s="5" t="n">
        <v>-12661</v>
      </c>
      <c r="M6" s="5" t="n">
        <v>118856</v>
      </c>
      <c r="O6" s="5" t="n">
        <v>110960</v>
      </c>
    </row>
    <row r="7" spans="1:17">
      <c r="A7" s="4" t="s">
        <v>113</v>
      </c>
      <c r="C7" s="6" t="n">
        <v>138780</v>
      </c>
      <c r="D7" s="6" t="n">
        <v>147413</v>
      </c>
      <c r="E7" s="6" t="n">
        <v>170950</v>
      </c>
      <c r="F7" s="6" t="n">
        <v>237812</v>
      </c>
      <c r="G7" s="6" t="n">
        <v>136605</v>
      </c>
      <c r="H7" s="6" t="n">
        <v>125054</v>
      </c>
      <c r="I7" s="6" t="n">
        <v>161064</v>
      </c>
      <c r="J7" s="6" t="n">
        <v>88092</v>
      </c>
      <c r="K7" s="6" t="n">
        <v>694955</v>
      </c>
      <c r="M7" s="6" t="n">
        <v>510814</v>
      </c>
      <c r="O7" s="6" t="n">
        <v>456227</v>
      </c>
    </row>
    <row r="8" spans="1:17">
      <c r="A8" s="4" t="s">
        <v>420</v>
      </c>
      <c r="C8" s="8" t="n">
        <v>0.73</v>
      </c>
      <c r="D8" s="8" t="n">
        <v>0.78</v>
      </c>
      <c r="E8" s="8" t="n">
        <v>0.91</v>
      </c>
      <c r="F8" s="8" t="n">
        <v>1.26</v>
      </c>
      <c r="G8" s="8" t="n">
        <v>0.72</v>
      </c>
      <c r="H8" s="8" t="n">
        <v>0.66</v>
      </c>
      <c r="I8" s="8" t="n">
        <v>0.85</v>
      </c>
      <c r="J8" s="8" t="n">
        <v>0.46</v>
      </c>
      <c r="K8" s="8" t="n">
        <v>3.68</v>
      </c>
      <c r="M8" s="8" t="n">
        <v>2.7</v>
      </c>
      <c r="O8" s="8" t="n">
        <v>2.39</v>
      </c>
    </row>
    <row r="9" spans="1:17">
      <c r="A9" s="3" t="s">
        <v>33</v>
      </c>
    </row>
    <row r="10" spans="1:17">
      <c r="A10" s="4" t="s">
        <v>39</v>
      </c>
      <c r="C10" s="6" t="n">
        <v>48312</v>
      </c>
      <c r="G10" s="6" t="n">
        <v>47395</v>
      </c>
      <c r="K10" s="6" t="n">
        <v>48312</v>
      </c>
      <c r="M10" s="6" t="n">
        <v>47395</v>
      </c>
    </row>
    <row r="11" spans="1:17">
      <c r="A11" s="4" t="s">
        <v>41</v>
      </c>
      <c r="C11" s="5" t="n">
        <v>2363925</v>
      </c>
      <c r="G11" s="5" t="n">
        <v>2263016</v>
      </c>
      <c r="K11" s="5" t="n">
        <v>2363925</v>
      </c>
      <c r="M11" s="5" t="n">
        <v>2263016</v>
      </c>
    </row>
    <row r="12" spans="1:17">
      <c r="A12" s="4" t="s">
        <v>421</v>
      </c>
      <c r="C12" s="5" t="n">
        <v>199343</v>
      </c>
      <c r="G12" s="5" t="n">
        <v>110293</v>
      </c>
      <c r="K12" s="5" t="n">
        <v>199343</v>
      </c>
      <c r="M12" s="5" t="n">
        <v>110293</v>
      </c>
    </row>
    <row r="13" spans="1:17">
      <c r="A13" s="4" t="s">
        <v>53</v>
      </c>
      <c r="C13" s="5" t="n">
        <v>73851</v>
      </c>
      <c r="G13" s="5" t="n">
        <v>56151</v>
      </c>
      <c r="K13" s="5" t="n">
        <v>73851</v>
      </c>
      <c r="M13" s="5" t="n">
        <v>56151</v>
      </c>
    </row>
    <row r="14" spans="1:17">
      <c r="A14" s="4" t="s">
        <v>56</v>
      </c>
      <c r="C14" s="5" t="n">
        <v>5010260</v>
      </c>
      <c r="G14" s="5" t="n">
        <v>4525133</v>
      </c>
      <c r="K14" s="5" t="n">
        <v>5010260</v>
      </c>
      <c r="M14" s="5" t="n">
        <v>4525133</v>
      </c>
    </row>
    <row r="15" spans="1:17">
      <c r="A15" s="3" t="s">
        <v>57</v>
      </c>
    </row>
    <row r="16" spans="1:17">
      <c r="A16" s="4" t="s">
        <v>62</v>
      </c>
      <c r="C16" s="5" t="n">
        <v>139681</v>
      </c>
      <c r="G16" s="5" t="n">
        <v>146564</v>
      </c>
      <c r="K16" s="5" t="n">
        <v>139681</v>
      </c>
      <c r="M16" s="5" t="n">
        <v>146564</v>
      </c>
    </row>
    <row r="17" spans="1:17">
      <c r="A17" s="4" t="s">
        <v>68</v>
      </c>
      <c r="C17" s="5" t="n">
        <v>828656</v>
      </c>
      <c r="G17" s="5" t="n">
        <v>782735</v>
      </c>
      <c r="K17" s="5" t="n">
        <v>828656</v>
      </c>
      <c r="M17" s="5" t="n">
        <v>782735</v>
      </c>
    </row>
    <row r="18" spans="1:17">
      <c r="A18" s="4" t="s">
        <v>155</v>
      </c>
      <c r="C18" s="5" t="n">
        <v>75215</v>
      </c>
      <c r="G18" s="5" t="n">
        <v>61220</v>
      </c>
      <c r="K18" s="5" t="n">
        <v>75215</v>
      </c>
      <c r="M18" s="5" t="n">
        <v>61220</v>
      </c>
    </row>
    <row r="19" spans="1:17">
      <c r="A19" s="4" t="s">
        <v>422</v>
      </c>
      <c r="C19" s="5" t="n">
        <v>163840</v>
      </c>
      <c r="G19" s="5" t="n">
        <v>140407</v>
      </c>
      <c r="K19" s="5" t="n">
        <v>163840</v>
      </c>
      <c r="M19" s="5" t="n">
        <v>140407</v>
      </c>
    </row>
    <row r="20" spans="1:17">
      <c r="A20" s="4" t="s">
        <v>76</v>
      </c>
      <c r="C20" s="5" t="n">
        <v>2368874</v>
      </c>
      <c r="G20" s="5" t="n">
        <v>2056702</v>
      </c>
      <c r="K20" s="5" t="n">
        <v>2368874</v>
      </c>
      <c r="M20" s="5" t="n">
        <v>2056702</v>
      </c>
    </row>
    <row r="21" spans="1:17">
      <c r="A21" s="4" t="s">
        <v>77</v>
      </c>
      <c r="C21" s="5" t="n">
        <v>56045</v>
      </c>
      <c r="D21" s="6" t="n">
        <v>-36761</v>
      </c>
      <c r="G21" s="5" t="n">
        <v>-36761</v>
      </c>
      <c r="K21" s="5" t="n">
        <v>56045</v>
      </c>
      <c r="M21" s="5" t="n">
        <v>-36761</v>
      </c>
    </row>
    <row r="22" spans="1:17">
      <c r="A22" s="4" t="s">
        <v>78</v>
      </c>
      <c r="C22" s="5" t="n">
        <v>3802466</v>
      </c>
      <c r="G22" s="5" t="n">
        <v>3418003</v>
      </c>
      <c r="K22" s="5" t="n">
        <v>3802466</v>
      </c>
      <c r="M22" s="5" t="n">
        <v>3418003</v>
      </c>
      <c r="O22" s="6" t="n">
        <v>3345126</v>
      </c>
      <c r="Q22" s="6" t="n">
        <v>3403367</v>
      </c>
    </row>
    <row r="23" spans="1:17">
      <c r="A23" s="4" t="s">
        <v>79</v>
      </c>
      <c r="C23" s="5" t="n">
        <v>5010260</v>
      </c>
      <c r="G23" s="5" t="n">
        <v>4525133</v>
      </c>
      <c r="K23" s="5" t="n">
        <v>5010260</v>
      </c>
      <c r="M23" s="5" t="n">
        <v>4525133</v>
      </c>
    </row>
    <row r="24" spans="1:17">
      <c r="A24" s="4" t="s">
        <v>423</v>
      </c>
    </row>
    <row r="25" spans="1:17">
      <c r="A25" s="4" t="s">
        <v>95</v>
      </c>
      <c r="B25" s="4" t="s">
        <v>424</v>
      </c>
      <c r="K25" s="5" t="n">
        <v>3121560</v>
      </c>
      <c r="M25" s="5" t="n">
        <v>3045796</v>
      </c>
    </row>
    <row r="26" spans="1:17">
      <c r="A26" s="4" t="s">
        <v>97</v>
      </c>
      <c r="B26" s="4" t="s">
        <v>424</v>
      </c>
      <c r="K26" s="5" t="n">
        <v>1797941</v>
      </c>
      <c r="M26" s="5" t="n">
        <v>1688525</v>
      </c>
    </row>
    <row r="27" spans="1:17">
      <c r="A27" s="4" t="s">
        <v>102</v>
      </c>
      <c r="B27" s="4" t="s">
        <v>424</v>
      </c>
      <c r="K27" s="5" t="n">
        <v>683637</v>
      </c>
      <c r="M27" s="5" t="n">
        <v>632864</v>
      </c>
    </row>
    <row r="28" spans="1:17">
      <c r="A28" s="4" t="s">
        <v>419</v>
      </c>
      <c r="B28" s="4" t="s">
        <v>424</v>
      </c>
      <c r="K28" s="5" t="n">
        <v>-7902</v>
      </c>
      <c r="M28" s="5" t="n">
        <v>122890</v>
      </c>
    </row>
    <row r="29" spans="1:17">
      <c r="A29" s="4" t="s">
        <v>113</v>
      </c>
      <c r="B29" s="4" t="s">
        <v>424</v>
      </c>
      <c r="K29" s="6" t="n">
        <v>704973</v>
      </c>
      <c r="M29" s="6" t="n">
        <v>515735</v>
      </c>
    </row>
    <row r="30" spans="1:17">
      <c r="A30" s="4" t="s">
        <v>420</v>
      </c>
      <c r="B30" s="4" t="s">
        <v>424</v>
      </c>
      <c r="K30" s="8" t="n">
        <v>3.74</v>
      </c>
      <c r="M30" s="8" t="n">
        <v>2.72</v>
      </c>
    </row>
    <row r="31" spans="1:17">
      <c r="A31" s="3" t="s">
        <v>33</v>
      </c>
    </row>
    <row r="32" spans="1:17">
      <c r="A32" s="4" t="s">
        <v>39</v>
      </c>
      <c r="B32" s="4" t="s">
        <v>424</v>
      </c>
      <c r="C32" s="5" t="n">
        <v>30525</v>
      </c>
      <c r="G32" s="5" t="n">
        <v>34665</v>
      </c>
      <c r="K32" s="6" t="n">
        <v>30525</v>
      </c>
      <c r="M32" s="6" t="n">
        <v>34665</v>
      </c>
    </row>
    <row r="33" spans="1:17">
      <c r="A33" s="4" t="s">
        <v>41</v>
      </c>
      <c r="B33" s="4" t="s">
        <v>424</v>
      </c>
      <c r="C33" s="5" t="n">
        <v>2346139</v>
      </c>
      <c r="G33" s="5" t="n">
        <v>2250286</v>
      </c>
      <c r="K33" s="5" t="n">
        <v>2346139</v>
      </c>
      <c r="M33" s="5" t="n">
        <v>2250286</v>
      </c>
    </row>
    <row r="34" spans="1:17">
      <c r="A34" s="4" t="s">
        <v>421</v>
      </c>
      <c r="B34" s="4" t="s">
        <v>424</v>
      </c>
      <c r="C34" s="5" t="n">
        <v>189959</v>
      </c>
      <c r="G34" s="5" t="n">
        <v>105668</v>
      </c>
      <c r="K34" s="5" t="n">
        <v>189959</v>
      </c>
      <c r="M34" s="5" t="n">
        <v>105668</v>
      </c>
    </row>
    <row r="35" spans="1:17">
      <c r="A35" s="4" t="s">
        <v>53</v>
      </c>
      <c r="B35" s="4" t="s">
        <v>424</v>
      </c>
      <c r="C35" s="5" t="n">
        <v>33029</v>
      </c>
      <c r="G35" s="5" t="n">
        <v>30934</v>
      </c>
      <c r="K35" s="5" t="n">
        <v>33029</v>
      </c>
      <c r="M35" s="5" t="n">
        <v>30934</v>
      </c>
    </row>
    <row r="36" spans="1:17">
      <c r="A36" s="4" t="s">
        <v>56</v>
      </c>
      <c r="B36" s="4" t="s">
        <v>424</v>
      </c>
      <c r="C36" s="5" t="n">
        <v>4942268</v>
      </c>
      <c r="G36" s="5" t="n">
        <v>4482560</v>
      </c>
      <c r="K36" s="5" t="n">
        <v>4942268</v>
      </c>
      <c r="M36" s="5" t="n">
        <v>4482560</v>
      </c>
    </row>
    <row r="37" spans="1:17">
      <c r="A37" s="3" t="s">
        <v>57</v>
      </c>
    </row>
    <row r="38" spans="1:17">
      <c r="A38" s="4" t="s">
        <v>62</v>
      </c>
      <c r="B38" s="4" t="s">
        <v>424</v>
      </c>
      <c r="C38" s="5" t="n">
        <v>103140</v>
      </c>
      <c r="G38" s="5" t="n">
        <v>118496</v>
      </c>
      <c r="K38" s="5" t="n">
        <v>103140</v>
      </c>
      <c r="M38" s="5" t="n">
        <v>118496</v>
      </c>
    </row>
    <row r="39" spans="1:17">
      <c r="A39" s="4" t="s">
        <v>68</v>
      </c>
      <c r="B39" s="4" t="s">
        <v>424</v>
      </c>
      <c r="C39" s="5" t="n">
        <v>792115</v>
      </c>
      <c r="G39" s="5" t="n">
        <v>754667</v>
      </c>
      <c r="K39" s="5" t="n">
        <v>792115</v>
      </c>
      <c r="M39" s="5" t="n">
        <v>754667</v>
      </c>
    </row>
    <row r="40" spans="1:17">
      <c r="A40" s="4" t="s">
        <v>155</v>
      </c>
      <c r="B40" s="4" t="s">
        <v>424</v>
      </c>
      <c r="C40" s="5" t="n">
        <v>76612</v>
      </c>
      <c r="G40" s="5" t="n">
        <v>62617</v>
      </c>
      <c r="K40" s="5" t="n">
        <v>76612</v>
      </c>
      <c r="M40" s="5" t="n">
        <v>62617</v>
      </c>
    </row>
    <row r="41" spans="1:17">
      <c r="A41" s="4" t="s">
        <v>422</v>
      </c>
      <c r="B41" s="4" t="s">
        <v>424</v>
      </c>
      <c r="C41" s="5" t="n">
        <v>87061</v>
      </c>
      <c r="G41" s="5" t="n">
        <v>91238</v>
      </c>
      <c r="K41" s="5" t="n">
        <v>87061</v>
      </c>
      <c r="M41" s="5" t="n">
        <v>91238</v>
      </c>
    </row>
    <row r="42" spans="1:17">
      <c r="A42" s="4" t="s">
        <v>76</v>
      </c>
      <c r="B42" s="4" t="s">
        <v>424</v>
      </c>
      <c r="C42" s="5" t="n">
        <v>2412423</v>
      </c>
      <c r="G42" s="5" t="n">
        <v>2090233</v>
      </c>
      <c r="K42" s="5" t="n">
        <v>2412423</v>
      </c>
      <c r="M42" s="5" t="n">
        <v>2090233</v>
      </c>
    </row>
    <row r="43" spans="1:17">
      <c r="A43" s="4" t="s">
        <v>77</v>
      </c>
      <c r="B43" s="4" t="s">
        <v>424</v>
      </c>
      <c r="C43" s="5" t="n">
        <v>56428</v>
      </c>
      <c r="G43" s="5" t="n">
        <v>-37024</v>
      </c>
      <c r="K43" s="5" t="n">
        <v>56428</v>
      </c>
      <c r="M43" s="5" t="n">
        <v>-37024</v>
      </c>
    </row>
    <row r="44" spans="1:17">
      <c r="A44" s="4" t="s">
        <v>78</v>
      </c>
      <c r="B44" s="4" t="s">
        <v>424</v>
      </c>
      <c r="C44" s="5" t="n">
        <v>3846397</v>
      </c>
      <c r="G44" s="5" t="n">
        <v>3451271</v>
      </c>
      <c r="K44" s="5" t="n">
        <v>3846397</v>
      </c>
      <c r="M44" s="5" t="n">
        <v>3451271</v>
      </c>
    </row>
    <row r="45" spans="1:17">
      <c r="A45" s="4" t="s">
        <v>79</v>
      </c>
      <c r="B45" s="4" t="s">
        <v>424</v>
      </c>
      <c r="C45" s="5" t="n">
        <v>4942267</v>
      </c>
      <c r="G45" s="5" t="n">
        <v>4482561</v>
      </c>
      <c r="K45" s="5" t="n">
        <v>4942267</v>
      </c>
      <c r="M45" s="5" t="n">
        <v>4482561</v>
      </c>
    </row>
    <row r="46" spans="1:17">
      <c r="A46" s="4" t="s">
        <v>425</v>
      </c>
    </row>
    <row r="47" spans="1:17">
      <c r="A47" s="4" t="s">
        <v>95</v>
      </c>
      <c r="K47" s="5" t="n">
        <v>34556</v>
      </c>
      <c r="M47" s="5" t="n">
        <v>27131</v>
      </c>
    </row>
    <row r="48" spans="1:17">
      <c r="A48" s="4" t="s">
        <v>97</v>
      </c>
      <c r="K48" s="5" t="n">
        <v>14777</v>
      </c>
      <c r="M48" s="5" t="n">
        <v>8955</v>
      </c>
    </row>
    <row r="49" spans="1:17">
      <c r="A49" s="4" t="s">
        <v>102</v>
      </c>
      <c r="K49" s="5" t="n">
        <v>14777</v>
      </c>
      <c r="M49" s="5" t="n">
        <v>8955</v>
      </c>
    </row>
    <row r="50" spans="1:17">
      <c r="A50" s="4" t="s">
        <v>419</v>
      </c>
      <c r="K50" s="5" t="n">
        <v>4759</v>
      </c>
      <c r="M50" s="5" t="n">
        <v>4034</v>
      </c>
    </row>
    <row r="51" spans="1:17">
      <c r="A51" s="4" t="s">
        <v>113</v>
      </c>
      <c r="K51" s="6" t="n">
        <v>10018</v>
      </c>
      <c r="M51" s="6" t="n">
        <v>4921</v>
      </c>
    </row>
    <row r="52" spans="1:17">
      <c r="A52" s="4" t="s">
        <v>420</v>
      </c>
      <c r="K52" s="8" t="n">
        <v>0.06</v>
      </c>
      <c r="M52" s="8" t="n">
        <v>0.02</v>
      </c>
    </row>
    <row r="53" spans="1:17">
      <c r="A53" s="3" t="s">
        <v>33</v>
      </c>
    </row>
    <row r="54" spans="1:17">
      <c r="A54" s="4" t="s">
        <v>39</v>
      </c>
      <c r="C54" s="5" t="n">
        <v>-17787</v>
      </c>
      <c r="G54" s="5" t="n">
        <v>-12730</v>
      </c>
      <c r="K54" s="6" t="n">
        <v>-17787</v>
      </c>
      <c r="M54" s="6" t="n">
        <v>-12730</v>
      </c>
    </row>
    <row r="55" spans="1:17">
      <c r="A55" s="4" t="s">
        <v>41</v>
      </c>
      <c r="C55" s="5" t="n">
        <v>-17786</v>
      </c>
      <c r="G55" s="5" t="n">
        <v>-12731</v>
      </c>
      <c r="K55" s="5" t="n">
        <v>-17786</v>
      </c>
      <c r="M55" s="5" t="n">
        <v>-12731</v>
      </c>
    </row>
    <row r="56" spans="1:17">
      <c r="A56" s="4" t="s">
        <v>421</v>
      </c>
      <c r="C56" s="5" t="n">
        <v>-9384</v>
      </c>
      <c r="G56" s="5" t="n">
        <v>-4625</v>
      </c>
      <c r="K56" s="5" t="n">
        <v>-9384</v>
      </c>
      <c r="M56" s="5" t="n">
        <v>-4625</v>
      </c>
    </row>
    <row r="57" spans="1:17">
      <c r="A57" s="4" t="s">
        <v>53</v>
      </c>
      <c r="C57" s="5" t="n">
        <v>-40822</v>
      </c>
      <c r="G57" s="5" t="n">
        <v>-25217</v>
      </c>
      <c r="K57" s="5" t="n">
        <v>-40822</v>
      </c>
      <c r="M57" s="5" t="n">
        <v>-25217</v>
      </c>
    </row>
    <row r="58" spans="1:17">
      <c r="A58" s="4" t="s">
        <v>56</v>
      </c>
      <c r="C58" s="5" t="n">
        <v>-67991</v>
      </c>
      <c r="G58" s="5" t="n">
        <v>-42573</v>
      </c>
      <c r="K58" s="5" t="n">
        <v>-67991</v>
      </c>
      <c r="M58" s="5" t="n">
        <v>-42573</v>
      </c>
    </row>
    <row r="59" spans="1:17">
      <c r="A59" s="3" t="s">
        <v>57</v>
      </c>
    </row>
    <row r="60" spans="1:17">
      <c r="A60" s="4" t="s">
        <v>62</v>
      </c>
      <c r="C60" s="5" t="n">
        <v>-36542</v>
      </c>
      <c r="G60" s="5" t="n">
        <v>-28068</v>
      </c>
      <c r="K60" s="5" t="n">
        <v>-36542</v>
      </c>
      <c r="M60" s="5" t="n">
        <v>-28068</v>
      </c>
    </row>
    <row r="61" spans="1:17">
      <c r="A61" s="4" t="s">
        <v>68</v>
      </c>
      <c r="C61" s="5" t="n">
        <v>-36541</v>
      </c>
      <c r="G61" s="5" t="n">
        <v>-28068</v>
      </c>
      <c r="K61" s="5" t="n">
        <v>-36541</v>
      </c>
      <c r="M61" s="5" t="n">
        <v>-28068</v>
      </c>
    </row>
    <row r="62" spans="1:17">
      <c r="A62" s="4" t="s">
        <v>155</v>
      </c>
      <c r="C62" s="5" t="n">
        <v>1396</v>
      </c>
      <c r="G62" s="5" t="n">
        <v>1397</v>
      </c>
      <c r="K62" s="5" t="n">
        <v>1396</v>
      </c>
      <c r="M62" s="5" t="n">
        <v>1397</v>
      </c>
    </row>
    <row r="63" spans="1:17">
      <c r="A63" s="4" t="s">
        <v>422</v>
      </c>
      <c r="C63" s="5" t="n">
        <v>-76779</v>
      </c>
      <c r="G63" s="5" t="n">
        <v>-49169</v>
      </c>
      <c r="K63" s="5" t="n">
        <v>-76779</v>
      </c>
      <c r="M63" s="5" t="n">
        <v>-49169</v>
      </c>
    </row>
    <row r="64" spans="1:17">
      <c r="A64" s="4" t="s">
        <v>76</v>
      </c>
      <c r="C64" s="5" t="n">
        <v>43549</v>
      </c>
      <c r="G64" s="5" t="n">
        <v>33531</v>
      </c>
      <c r="K64" s="5" t="n">
        <v>43549</v>
      </c>
      <c r="M64" s="5" t="n">
        <v>33531</v>
      </c>
    </row>
    <row r="65" spans="1:17">
      <c r="A65" s="4" t="s">
        <v>77</v>
      </c>
      <c r="C65" s="5" t="n">
        <v>382</v>
      </c>
      <c r="G65" s="5" t="n">
        <v>-263</v>
      </c>
      <c r="K65" s="5" t="n">
        <v>382</v>
      </c>
      <c r="M65" s="5" t="n">
        <v>-263</v>
      </c>
    </row>
    <row r="66" spans="1:17">
      <c r="A66" s="4" t="s">
        <v>78</v>
      </c>
      <c r="C66" s="5" t="n">
        <v>43931</v>
      </c>
      <c r="G66" s="5" t="n">
        <v>33268</v>
      </c>
      <c r="K66" s="5" t="n">
        <v>43931</v>
      </c>
      <c r="M66" s="5" t="n">
        <v>33268</v>
      </c>
    </row>
    <row r="67" spans="1:17">
      <c r="A67" s="4" t="s">
        <v>79</v>
      </c>
      <c r="C67" s="6" t="n">
        <v>-67992</v>
      </c>
      <c r="G67" s="6" t="n">
        <v>-42572</v>
      </c>
      <c r="K67" s="6" t="n">
        <v>-67992</v>
      </c>
      <c r="M67" s="6" t="n">
        <v>-42572</v>
      </c>
    </row>
    <row r="68" spans="1:17"/>
    <row r="69" spans="1:17">
      <c r="A69" s="4" t="s">
        <v>38</v>
      </c>
      <c r="B69" s="4" t="s">
        <v>116</v>
      </c>
    </row>
    <row r="70" spans="1:17">
      <c r="A70" s="4" t="s">
        <v>424</v>
      </c>
      <c r="B70" s="4" t="s">
        <v>426</v>
      </c>
    </row>
  </sheetData>
  <mergeCells count="9">
    <mergeCell ref="A1:B2"/>
    <mergeCell ref="C1:J1"/>
    <mergeCell ref="K1:P1"/>
    <mergeCell ref="K2:L2"/>
    <mergeCell ref="M2:N2"/>
    <mergeCell ref="O2:P2"/>
    <mergeCell ref="A68:P68"/>
    <mergeCell ref="B69:P69"/>
    <mergeCell ref="B70:P7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6"/>
  </cols>
  <sheetData>
    <row r="1" spans="1:6">
      <c r="A1" s="1" t="s">
        <v>427</v>
      </c>
      <c r="B1" s="2" t="s">
        <v>428</v>
      </c>
      <c r="C1" s="2" t="s">
        <v>429</v>
      </c>
      <c r="D1" s="2" t="s">
        <v>430</v>
      </c>
      <c r="E1" s="2" t="s">
        <v>431</v>
      </c>
      <c r="F1" s="2" t="s">
        <v>432</v>
      </c>
    </row>
    <row r="2" spans="1:6">
      <c r="A2" s="4" t="s">
        <v>433</v>
      </c>
      <c r="C2" s="6" t="n">
        <v>78909</v>
      </c>
      <c r="D2" s="6" t="n">
        <v>-9411</v>
      </c>
    </row>
    <row r="3" spans="1:6">
      <c r="A3" s="4" t="s">
        <v>105</v>
      </c>
      <c r="C3" s="5" t="n">
        <v>-22579</v>
      </c>
      <c r="D3" s="5" t="n">
        <v>-31651</v>
      </c>
      <c r="E3" s="6" t="n">
        <v>-23465</v>
      </c>
    </row>
    <row r="4" spans="1:6">
      <c r="A4" s="4" t="s">
        <v>173</v>
      </c>
      <c r="C4" s="5" t="n">
        <v>382976</v>
      </c>
      <c r="D4" s="5" t="n">
        <v>481452</v>
      </c>
      <c r="E4" s="5" t="n">
        <v>378117</v>
      </c>
    </row>
    <row r="5" spans="1:6">
      <c r="A5" s="4" t="s">
        <v>54</v>
      </c>
      <c r="C5" s="5" t="n">
        <v>316705</v>
      </c>
      <c r="D5" s="5" t="n">
        <v>253473</v>
      </c>
    </row>
    <row r="6" spans="1:6">
      <c r="A6" s="4" t="s">
        <v>434</v>
      </c>
      <c r="C6" s="5" t="n">
        <v>193886</v>
      </c>
      <c r="D6" s="5" t="n">
        <v>173023</v>
      </c>
    </row>
    <row r="7" spans="1:6">
      <c r="A7" s="4" t="s">
        <v>435</v>
      </c>
      <c r="C7" s="5" t="n">
        <v>20863</v>
      </c>
      <c r="D7" s="5" t="n">
        <v>14319</v>
      </c>
      <c r="E7" s="5" t="n">
        <v>7115</v>
      </c>
    </row>
    <row r="8" spans="1:6">
      <c r="A8" s="4" t="s">
        <v>436</v>
      </c>
      <c r="C8" s="5" t="n">
        <v>18796</v>
      </c>
    </row>
    <row r="9" spans="1:6">
      <c r="A9" s="4" t="s">
        <v>437</v>
      </c>
      <c r="C9" s="5" t="n">
        <v>16293</v>
      </c>
    </row>
    <row r="10" spans="1:6">
      <c r="A10" s="4" t="s">
        <v>438</v>
      </c>
      <c r="C10" s="5" t="n">
        <v>14167</v>
      </c>
    </row>
    <row r="11" spans="1:6">
      <c r="A11" s="4" t="s">
        <v>439</v>
      </c>
      <c r="C11" s="5" t="n">
        <v>10463</v>
      </c>
    </row>
    <row r="12" spans="1:6">
      <c r="A12" s="4" t="s">
        <v>440</v>
      </c>
      <c r="C12" s="5" t="n">
        <v>8111</v>
      </c>
    </row>
    <row r="13" spans="1:6">
      <c r="A13" s="4" t="s">
        <v>441</v>
      </c>
      <c r="C13" s="5" t="n">
        <v>286982</v>
      </c>
      <c r="D13" s="5" t="n">
        <v>224553</v>
      </c>
      <c r="E13" s="5" t="n">
        <v>187791</v>
      </c>
    </row>
    <row r="14" spans="1:6">
      <c r="A14" s="4" t="s">
        <v>442</v>
      </c>
      <c r="C14" s="5" t="n">
        <v>-22864</v>
      </c>
      <c r="D14" s="5" t="n">
        <v>-27350</v>
      </c>
    </row>
    <row r="15" spans="1:6">
      <c r="A15" s="4" t="s">
        <v>443</v>
      </c>
      <c r="C15" s="5" t="n">
        <v>303521</v>
      </c>
      <c r="D15" s="5" t="n">
        <v>286971</v>
      </c>
    </row>
    <row r="16" spans="1:6">
      <c r="A16" s="4" t="s">
        <v>444</v>
      </c>
      <c r="C16" s="5" t="n">
        <v>122162</v>
      </c>
      <c r="D16" s="5" t="n">
        <v>103546</v>
      </c>
    </row>
    <row r="17" spans="1:6">
      <c r="A17" s="4" t="s">
        <v>445</v>
      </c>
      <c r="C17" s="5" t="n">
        <v>91370</v>
      </c>
    </row>
    <row r="18" spans="1:6">
      <c r="A18" s="4" t="s">
        <v>446</v>
      </c>
      <c r="C18" s="5" t="n">
        <v>48627</v>
      </c>
    </row>
    <row r="19" spans="1:6">
      <c r="A19" s="4" t="s">
        <v>447</v>
      </c>
      <c r="C19" s="5" t="n">
        <v>25340</v>
      </c>
    </row>
    <row r="20" spans="1:6">
      <c r="A20" s="4" t="s">
        <v>448</v>
      </c>
      <c r="C20" s="5" t="n">
        <v>11208</v>
      </c>
    </row>
    <row r="21" spans="1:6">
      <c r="A21" s="4" t="s">
        <v>449</v>
      </c>
      <c r="C21" s="5" t="n">
        <v>4814</v>
      </c>
    </row>
    <row r="22" spans="1:6">
      <c r="A22" s="4" t="s">
        <v>98</v>
      </c>
      <c r="C22" s="5" t="n">
        <v>164693</v>
      </c>
      <c r="D22" s="5" t="n">
        <v>177143</v>
      </c>
      <c r="E22" s="5" t="n">
        <v>167166</v>
      </c>
    </row>
    <row r="23" spans="1:6">
      <c r="A23" s="4" t="s">
        <v>450</v>
      </c>
      <c r="C23" s="6" t="n">
        <v>511634</v>
      </c>
      <c r="D23" s="5" t="n">
        <v>467960</v>
      </c>
      <c r="E23" s="6" t="n">
        <v>427043</v>
      </c>
    </row>
    <row r="24" spans="1:6">
      <c r="A24" s="4" t="s">
        <v>451</v>
      </c>
      <c r="B24" s="5" t="n">
        <v>10000000</v>
      </c>
    </row>
    <row r="25" spans="1:6">
      <c r="A25" s="4" t="s">
        <v>452</v>
      </c>
      <c r="B25" s="7" t="n">
        <v>0.1</v>
      </c>
      <c r="F25" s="9" t="n">
        <v>10</v>
      </c>
    </row>
    <row r="26" spans="1:6">
      <c r="A26" s="4" t="s">
        <v>453</v>
      </c>
    </row>
    <row r="27" spans="1:6">
      <c r="A27" s="4" t="s">
        <v>454</v>
      </c>
      <c r="C27" s="4" t="s">
        <v>455</v>
      </c>
    </row>
    <row r="28" spans="1:6">
      <c r="A28" s="4" t="s">
        <v>456</v>
      </c>
    </row>
    <row r="29" spans="1:6">
      <c r="A29" s="4" t="s">
        <v>457</v>
      </c>
      <c r="C29" s="6" t="n">
        <v>304674</v>
      </c>
      <c r="D29" s="6" t="n">
        <v>304674</v>
      </c>
    </row>
    <row r="30" spans="1:6">
      <c r="A30" s="4" t="s">
        <v>458</v>
      </c>
    </row>
    <row r="31" spans="1:6">
      <c r="A31" s="4" t="s">
        <v>459</v>
      </c>
      <c r="C31" s="4" t="s">
        <v>356</v>
      </c>
    </row>
    <row r="32" spans="1:6">
      <c r="A32" s="4" t="s">
        <v>460</v>
      </c>
      <c r="C32" s="4" t="s">
        <v>461</v>
      </c>
    </row>
    <row r="33" spans="1:6">
      <c r="A33" s="4" t="s">
        <v>462</v>
      </c>
    </row>
    <row r="34" spans="1:6">
      <c r="A34" s="4" t="s">
        <v>454</v>
      </c>
      <c r="C34" s="4" t="s">
        <v>461</v>
      </c>
    </row>
    <row r="35" spans="1:6">
      <c r="A35" s="4" t="s">
        <v>463</v>
      </c>
    </row>
    <row r="36" spans="1:6">
      <c r="A36" s="4" t="s">
        <v>459</v>
      </c>
      <c r="C36" s="4" t="s">
        <v>361</v>
      </c>
    </row>
    <row r="37" spans="1:6">
      <c r="A37" s="4" t="s">
        <v>460</v>
      </c>
      <c r="C37" s="4" t="s">
        <v>358</v>
      </c>
    </row>
    <row r="38" spans="1:6">
      <c r="A38" s="4" t="s">
        <v>464</v>
      </c>
    </row>
    <row r="39" spans="1:6">
      <c r="A39" s="4" t="s">
        <v>454</v>
      </c>
      <c r="C39" s="4" t="s">
        <v>455</v>
      </c>
    </row>
    <row r="40" spans="1:6">
      <c r="A40" s="4" t="s">
        <v>465</v>
      </c>
    </row>
    <row r="41" spans="1:6">
      <c r="A41" s="4" t="s">
        <v>466</v>
      </c>
      <c r="C41" s="4" t="s">
        <v>467</v>
      </c>
      <c r="D41" s="4" t="s">
        <v>467</v>
      </c>
      <c r="E41" s="4" t="s">
        <v>467</v>
      </c>
    </row>
    <row r="42" spans="1:6">
      <c r="A42" s="4" t="s">
        <v>468</v>
      </c>
    </row>
    <row r="43" spans="1:6">
      <c r="A43" s="4" t="s">
        <v>466</v>
      </c>
      <c r="E43" s="4" t="s">
        <v>469</v>
      </c>
    </row>
    <row r="44" spans="1:6">
      <c r="A44" s="4" t="s">
        <v>470</v>
      </c>
    </row>
    <row r="45" spans="1:6">
      <c r="A45" s="4" t="s">
        <v>466</v>
      </c>
      <c r="E45" s="4" t="s">
        <v>4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2</v>
      </c>
    </row>
    <row r="2" spans="1:3">
      <c r="A2" s="3" t="s">
        <v>473</v>
      </c>
    </row>
    <row r="3" spans="1:3">
      <c r="A3" s="4" t="s">
        <v>474</v>
      </c>
      <c r="B3" s="6" t="n">
        <v>1421720</v>
      </c>
      <c r="C3" s="6" t="n">
        <v>1480237</v>
      </c>
    </row>
    <row r="4" spans="1:3">
      <c r="A4" s="4" t="s">
        <v>475</v>
      </c>
    </row>
    <row r="5" spans="1:3">
      <c r="A5" s="3" t="s">
        <v>473</v>
      </c>
    </row>
    <row r="6" spans="1:3">
      <c r="A6" s="4" t="s">
        <v>474</v>
      </c>
      <c r="B6" s="5" t="n">
        <v>19337</v>
      </c>
      <c r="C6" s="5" t="n">
        <v>29034</v>
      </c>
    </row>
    <row r="7" spans="1:3">
      <c r="A7" s="4" t="s">
        <v>476</v>
      </c>
    </row>
    <row r="8" spans="1:3">
      <c r="A8" s="3" t="s">
        <v>473</v>
      </c>
    </row>
    <row r="9" spans="1:3">
      <c r="A9" s="4" t="s">
        <v>474</v>
      </c>
      <c r="B9" s="5" t="n">
        <v>43361</v>
      </c>
      <c r="C9" s="5" t="n">
        <v>59541</v>
      </c>
    </row>
    <row r="10" spans="1:3">
      <c r="A10" s="4" t="s">
        <v>477</v>
      </c>
    </row>
    <row r="11" spans="1:3">
      <c r="A11" s="3" t="s">
        <v>473</v>
      </c>
    </row>
    <row r="12" spans="1:3">
      <c r="A12" s="4" t="s">
        <v>474</v>
      </c>
      <c r="B12" s="5" t="n">
        <v>174615</v>
      </c>
      <c r="C12" s="5" t="n">
        <v>230823</v>
      </c>
    </row>
    <row r="13" spans="1:3">
      <c r="A13" s="4" t="s">
        <v>478</v>
      </c>
    </row>
    <row r="14" spans="1:3">
      <c r="A14" s="3" t="s">
        <v>473</v>
      </c>
    </row>
    <row r="15" spans="1:3">
      <c r="A15" s="4" t="s">
        <v>474</v>
      </c>
      <c r="B15" s="5" t="n">
        <v>816793</v>
      </c>
      <c r="C15" s="5" t="n">
        <v>893725</v>
      </c>
    </row>
    <row r="16" spans="1:3">
      <c r="A16" s="4" t="s">
        <v>479</v>
      </c>
    </row>
    <row r="17" spans="1:3">
      <c r="A17" s="3" t="s">
        <v>473</v>
      </c>
    </row>
    <row r="18" spans="1:3">
      <c r="A18" s="4" t="s">
        <v>474</v>
      </c>
      <c r="B18" s="5" t="n">
        <v>186105</v>
      </c>
      <c r="C18" s="5" t="n">
        <v>176169</v>
      </c>
    </row>
    <row r="19" spans="1:3">
      <c r="A19" s="4" t="s">
        <v>480</v>
      </c>
    </row>
    <row r="20" spans="1:3">
      <c r="A20" s="3" t="s">
        <v>473</v>
      </c>
    </row>
    <row r="21" spans="1:3">
      <c r="A21" s="4" t="s">
        <v>474</v>
      </c>
      <c r="B21" s="5" t="n">
        <v>181509</v>
      </c>
      <c r="C21" s="5" t="n">
        <v>90945</v>
      </c>
    </row>
    <row r="22" spans="1:3">
      <c r="A22" s="4" t="s">
        <v>481</v>
      </c>
    </row>
    <row r="23" spans="1:3">
      <c r="A23" s="3" t="s">
        <v>473</v>
      </c>
    </row>
    <row r="24" spans="1:3">
      <c r="A24" s="4" t="s">
        <v>474</v>
      </c>
      <c r="B24" s="5" t="n">
        <v>1421720</v>
      </c>
      <c r="C24" s="5" t="n">
        <v>1480237</v>
      </c>
    </row>
    <row r="25" spans="1:3">
      <c r="A25" s="4" t="s">
        <v>482</v>
      </c>
    </row>
    <row r="26" spans="1:3">
      <c r="A26" s="3" t="s">
        <v>473</v>
      </c>
    </row>
    <row r="27" spans="1:3">
      <c r="A27" s="4" t="s">
        <v>474</v>
      </c>
      <c r="B27" s="5" t="n">
        <v>19337</v>
      </c>
      <c r="C27" s="5" t="n">
        <v>29034</v>
      </c>
    </row>
    <row r="28" spans="1:3">
      <c r="A28" s="4" t="s">
        <v>483</v>
      </c>
    </row>
    <row r="29" spans="1:3">
      <c r="A29" s="3" t="s">
        <v>473</v>
      </c>
    </row>
    <row r="30" spans="1:3">
      <c r="A30" s="4" t="s">
        <v>474</v>
      </c>
      <c r="B30" s="5" t="n">
        <v>43361</v>
      </c>
      <c r="C30" s="5" t="n">
        <v>59541</v>
      </c>
    </row>
    <row r="31" spans="1:3">
      <c r="A31" s="4" t="s">
        <v>484</v>
      </c>
    </row>
    <row r="32" spans="1:3">
      <c r="A32" s="3" t="s">
        <v>473</v>
      </c>
    </row>
    <row r="33" spans="1:3">
      <c r="A33" s="4" t="s">
        <v>474</v>
      </c>
      <c r="B33" s="5" t="n">
        <v>174615</v>
      </c>
      <c r="C33" s="5" t="n">
        <v>230823</v>
      </c>
    </row>
    <row r="34" spans="1:3">
      <c r="A34" s="4" t="s">
        <v>485</v>
      </c>
    </row>
    <row r="35" spans="1:3">
      <c r="A35" s="3" t="s">
        <v>473</v>
      </c>
    </row>
    <row r="36" spans="1:3">
      <c r="A36" s="4" t="s">
        <v>474</v>
      </c>
      <c r="B36" s="5" t="n">
        <v>816793</v>
      </c>
      <c r="C36" s="5" t="n">
        <v>893725</v>
      </c>
    </row>
    <row r="37" spans="1:3">
      <c r="A37" s="4" t="s">
        <v>486</v>
      </c>
    </row>
    <row r="38" spans="1:3">
      <c r="A38" s="3" t="s">
        <v>473</v>
      </c>
    </row>
    <row r="39" spans="1:3">
      <c r="A39" s="4" t="s">
        <v>474</v>
      </c>
      <c r="B39" s="5" t="n">
        <v>186105</v>
      </c>
      <c r="C39" s="5" t="n">
        <v>176168</v>
      </c>
    </row>
    <row r="40" spans="1:3">
      <c r="A40" s="4" t="s">
        <v>487</v>
      </c>
    </row>
    <row r="41" spans="1:3">
      <c r="A41" s="3" t="s">
        <v>473</v>
      </c>
    </row>
    <row r="42" spans="1:3">
      <c r="A42" s="4" t="s">
        <v>474</v>
      </c>
      <c r="B42" s="5" t="n">
        <v>181509</v>
      </c>
      <c r="C42" s="5" t="n">
        <v>90946</v>
      </c>
    </row>
    <row r="43" spans="1:3">
      <c r="A43" s="4" t="s">
        <v>488</v>
      </c>
    </row>
    <row r="44" spans="1:3">
      <c r="A44" s="3" t="s">
        <v>473</v>
      </c>
    </row>
    <row r="45" spans="1:3">
      <c r="A45" s="4" t="s">
        <v>474</v>
      </c>
      <c r="B45" s="4" t="s">
        <v>174</v>
      </c>
      <c r="C45" s="4" t="s">
        <v>174</v>
      </c>
    </row>
    <row r="46" spans="1:3">
      <c r="A46" s="4" t="s">
        <v>489</v>
      </c>
    </row>
    <row r="47" spans="1:3">
      <c r="A47" s="3" t="s">
        <v>473</v>
      </c>
    </row>
    <row r="48" spans="1:3">
      <c r="A48" s="4" t="s">
        <v>474</v>
      </c>
      <c r="B48" s="4" t="s">
        <v>174</v>
      </c>
      <c r="C48" s="4" t="s">
        <v>174</v>
      </c>
    </row>
    <row r="49" spans="1:3">
      <c r="A49" s="4" t="s">
        <v>490</v>
      </c>
    </row>
    <row r="50" spans="1:3">
      <c r="A50" s="3" t="s">
        <v>473</v>
      </c>
    </row>
    <row r="51" spans="1:3">
      <c r="A51" s="4" t="s">
        <v>474</v>
      </c>
      <c r="B51" s="4" t="s">
        <v>174</v>
      </c>
      <c r="C51" s="4" t="s">
        <v>174</v>
      </c>
    </row>
    <row r="52" spans="1:3">
      <c r="A52" s="4" t="s">
        <v>491</v>
      </c>
    </row>
    <row r="53" spans="1:3">
      <c r="A53" s="3" t="s">
        <v>473</v>
      </c>
    </row>
    <row r="54" spans="1:3">
      <c r="A54" s="4" t="s">
        <v>474</v>
      </c>
      <c r="B54" s="4" t="s">
        <v>174</v>
      </c>
      <c r="C54" s="4" t="s">
        <v>174</v>
      </c>
    </row>
    <row r="55" spans="1:3">
      <c r="A55" s="4" t="s">
        <v>492</v>
      </c>
    </row>
    <row r="56" spans="1:3">
      <c r="A56" s="3" t="s">
        <v>473</v>
      </c>
    </row>
    <row r="57" spans="1:3">
      <c r="A57" s="4" t="s">
        <v>474</v>
      </c>
      <c r="B57" s="4" t="s">
        <v>174</v>
      </c>
      <c r="C57" s="4" t="s">
        <v>174</v>
      </c>
    </row>
    <row r="58" spans="1:3">
      <c r="A58" s="4" t="s">
        <v>493</v>
      </c>
    </row>
    <row r="59" spans="1:3">
      <c r="A59" s="3" t="s">
        <v>473</v>
      </c>
    </row>
    <row r="60" spans="1:3">
      <c r="A60" s="4" t="s">
        <v>474</v>
      </c>
      <c r="B60" s="4" t="s">
        <v>174</v>
      </c>
      <c r="C60" s="4" t="s">
        <v>174</v>
      </c>
    </row>
    <row r="61" spans="1:3">
      <c r="A61" s="4" t="s">
        <v>494</v>
      </c>
    </row>
    <row r="62" spans="1:3">
      <c r="A62" s="3" t="s">
        <v>473</v>
      </c>
    </row>
    <row r="63" spans="1:3">
      <c r="A63" s="4" t="s">
        <v>474</v>
      </c>
      <c r="B63" s="4" t="s">
        <v>174</v>
      </c>
      <c r="C63" s="4" t="s">
        <v>174</v>
      </c>
    </row>
    <row r="64" spans="1:3">
      <c r="A64" s="4" t="s">
        <v>495</v>
      </c>
    </row>
    <row r="65" spans="1:3">
      <c r="A65" s="3" t="s">
        <v>473</v>
      </c>
    </row>
    <row r="66" spans="1:3">
      <c r="A66" s="4" t="s">
        <v>474</v>
      </c>
      <c r="B66" s="5" t="n">
        <v>1421720</v>
      </c>
      <c r="C66" s="5" t="n">
        <v>1480237</v>
      </c>
    </row>
    <row r="67" spans="1:3">
      <c r="A67" s="4" t="s">
        <v>496</v>
      </c>
    </row>
    <row r="68" spans="1:3">
      <c r="A68" s="3" t="s">
        <v>473</v>
      </c>
    </row>
    <row r="69" spans="1:3">
      <c r="A69" s="4" t="s">
        <v>474</v>
      </c>
      <c r="B69" s="5" t="n">
        <v>19337</v>
      </c>
      <c r="C69" s="5" t="n">
        <v>29034</v>
      </c>
    </row>
    <row r="70" spans="1:3">
      <c r="A70" s="4" t="s">
        <v>497</v>
      </c>
    </row>
    <row r="71" spans="1:3">
      <c r="A71" s="3" t="s">
        <v>473</v>
      </c>
    </row>
    <row r="72" spans="1:3">
      <c r="A72" s="4" t="s">
        <v>474</v>
      </c>
      <c r="B72" s="5" t="n">
        <v>43361</v>
      </c>
      <c r="C72" s="5" t="n">
        <v>59541</v>
      </c>
    </row>
    <row r="73" spans="1:3">
      <c r="A73" s="4" t="s">
        <v>498</v>
      </c>
    </row>
    <row r="74" spans="1:3">
      <c r="A74" s="3" t="s">
        <v>473</v>
      </c>
    </row>
    <row r="75" spans="1:3">
      <c r="A75" s="4" t="s">
        <v>474</v>
      </c>
      <c r="B75" s="5" t="n">
        <v>174615</v>
      </c>
      <c r="C75" s="5" t="n">
        <v>230823</v>
      </c>
    </row>
    <row r="76" spans="1:3">
      <c r="A76" s="4" t="s">
        <v>499</v>
      </c>
    </row>
    <row r="77" spans="1:3">
      <c r="A77" s="3" t="s">
        <v>473</v>
      </c>
    </row>
    <row r="78" spans="1:3">
      <c r="A78" s="4" t="s">
        <v>474</v>
      </c>
      <c r="B78" s="5" t="n">
        <v>816793</v>
      </c>
      <c r="C78" s="5" t="n">
        <v>893725</v>
      </c>
    </row>
    <row r="79" spans="1:3">
      <c r="A79" s="4" t="s">
        <v>500</v>
      </c>
    </row>
    <row r="80" spans="1:3">
      <c r="A80" s="3" t="s">
        <v>473</v>
      </c>
    </row>
    <row r="81" spans="1:3">
      <c r="A81" s="4" t="s">
        <v>474</v>
      </c>
      <c r="B81" s="5" t="n">
        <v>186105</v>
      </c>
      <c r="C81" s="5" t="n">
        <v>176168</v>
      </c>
    </row>
    <row r="82" spans="1:3">
      <c r="A82" s="4" t="s">
        <v>501</v>
      </c>
    </row>
    <row r="83" spans="1:3">
      <c r="A83" s="3" t="s">
        <v>473</v>
      </c>
    </row>
    <row r="84" spans="1:3">
      <c r="A84" s="4" t="s">
        <v>474</v>
      </c>
      <c r="B84" s="5" t="n">
        <v>181509</v>
      </c>
      <c r="C84" s="5" t="n">
        <v>90946</v>
      </c>
    </row>
    <row r="85" spans="1:3">
      <c r="A85" s="4" t="s">
        <v>502</v>
      </c>
    </row>
    <row r="86" spans="1:3">
      <c r="A86" s="3" t="s">
        <v>473</v>
      </c>
    </row>
    <row r="87" spans="1:3">
      <c r="A87" s="4" t="s">
        <v>474</v>
      </c>
      <c r="B87" s="4" t="s">
        <v>174</v>
      </c>
      <c r="C87" s="4" t="s">
        <v>174</v>
      </c>
    </row>
    <row r="88" spans="1:3">
      <c r="A88" s="4" t="s">
        <v>503</v>
      </c>
    </row>
    <row r="89" spans="1:3">
      <c r="A89" s="3" t="s">
        <v>473</v>
      </c>
    </row>
    <row r="90" spans="1:3">
      <c r="A90" s="4" t="s">
        <v>474</v>
      </c>
      <c r="B90" s="4" t="s">
        <v>174</v>
      </c>
      <c r="C90" s="4" t="s">
        <v>174</v>
      </c>
    </row>
    <row r="91" spans="1:3">
      <c r="A91" s="4" t="s">
        <v>504</v>
      </c>
    </row>
    <row r="92" spans="1:3">
      <c r="A92" s="3" t="s">
        <v>473</v>
      </c>
    </row>
    <row r="93" spans="1:3">
      <c r="A93" s="4" t="s">
        <v>474</v>
      </c>
      <c r="B93" s="4" t="s">
        <v>174</v>
      </c>
      <c r="C93" s="4" t="s">
        <v>174</v>
      </c>
    </row>
    <row r="94" spans="1:3">
      <c r="A94" s="4" t="s">
        <v>505</v>
      </c>
    </row>
    <row r="95" spans="1:3">
      <c r="A95" s="3" t="s">
        <v>473</v>
      </c>
    </row>
    <row r="96" spans="1:3">
      <c r="A96" s="4" t="s">
        <v>474</v>
      </c>
      <c r="B96" s="4" t="s">
        <v>174</v>
      </c>
      <c r="C96" s="4" t="s">
        <v>174</v>
      </c>
    </row>
    <row r="97" spans="1:3">
      <c r="A97" s="4" t="s">
        <v>506</v>
      </c>
    </row>
    <row r="98" spans="1:3">
      <c r="A98" s="3" t="s">
        <v>473</v>
      </c>
    </row>
    <row r="99" spans="1:3">
      <c r="A99" s="4" t="s">
        <v>474</v>
      </c>
      <c r="B99" s="4" t="s">
        <v>174</v>
      </c>
      <c r="C99" s="4" t="s">
        <v>174</v>
      </c>
    </row>
    <row r="100" spans="1:3">
      <c r="A100" s="4" t="s">
        <v>507</v>
      </c>
    </row>
    <row r="101" spans="1:3">
      <c r="A101" s="3" t="s">
        <v>473</v>
      </c>
    </row>
    <row r="102" spans="1:3">
      <c r="A102" s="4" t="s">
        <v>474</v>
      </c>
      <c r="B102" s="4" t="s">
        <v>174</v>
      </c>
      <c r="C102" s="4" t="s">
        <v>174</v>
      </c>
    </row>
    <row r="103" spans="1:3">
      <c r="A103" s="4" t="s">
        <v>508</v>
      </c>
    </row>
    <row r="104" spans="1:3">
      <c r="A104" s="3" t="s">
        <v>473</v>
      </c>
    </row>
    <row r="105" spans="1:3">
      <c r="A105" s="4" t="s">
        <v>474</v>
      </c>
      <c r="B105" s="4" t="s">
        <v>174</v>
      </c>
      <c r="C105" s="4" t="s">
        <v>17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09</v>
      </c>
      <c r="B1" s="2" t="s">
        <v>1</v>
      </c>
    </row>
    <row r="2" spans="1:3">
      <c r="B2" s="2" t="s">
        <v>2</v>
      </c>
      <c r="C2" s="2" t="s">
        <v>32</v>
      </c>
    </row>
    <row r="3" spans="1:3">
      <c r="A3" s="3" t="s">
        <v>473</v>
      </c>
    </row>
    <row r="4" spans="1:3">
      <c r="A4" s="4" t="s">
        <v>510</v>
      </c>
      <c r="B4" s="6" t="n">
        <v>1446428</v>
      </c>
      <c r="C4" s="6" t="n">
        <v>1509924</v>
      </c>
    </row>
    <row r="5" spans="1:3">
      <c r="A5" s="4" t="s">
        <v>511</v>
      </c>
      <c r="B5" s="5" t="n">
        <v>262</v>
      </c>
      <c r="C5" s="5" t="n">
        <v>587</v>
      </c>
    </row>
    <row r="6" spans="1:3">
      <c r="A6" s="4" t="s">
        <v>512</v>
      </c>
      <c r="B6" s="5" t="n">
        <v>-24970</v>
      </c>
      <c r="C6" s="5" t="n">
        <v>-30274</v>
      </c>
    </row>
    <row r="7" spans="1:3">
      <c r="A7" s="4" t="s">
        <v>513</v>
      </c>
      <c r="B7" s="5" t="n">
        <v>1421720</v>
      </c>
      <c r="C7" s="5" t="n">
        <v>1480237</v>
      </c>
    </row>
    <row r="8" spans="1:3">
      <c r="A8" s="4" t="s">
        <v>475</v>
      </c>
    </row>
    <row r="9" spans="1:3">
      <c r="A9" s="3" t="s">
        <v>473</v>
      </c>
    </row>
    <row r="10" spans="1:3">
      <c r="A10" s="4" t="s">
        <v>510</v>
      </c>
      <c r="B10" s="5" t="n">
        <v>19591</v>
      </c>
      <c r="C10" s="5" t="n">
        <v>29291</v>
      </c>
    </row>
    <row r="11" spans="1:3">
      <c r="A11" s="4" t="s">
        <v>511</v>
      </c>
      <c r="B11" s="4" t="s">
        <v>174</v>
      </c>
      <c r="C11" s="5" t="n">
        <v>31</v>
      </c>
    </row>
    <row r="12" spans="1:3">
      <c r="A12" s="4" t="s">
        <v>512</v>
      </c>
      <c r="B12" s="5" t="n">
        <v>-254</v>
      </c>
      <c r="C12" s="5" t="n">
        <v>-288</v>
      </c>
    </row>
    <row r="13" spans="1:3">
      <c r="A13" s="4" t="s">
        <v>513</v>
      </c>
      <c r="B13" s="5" t="n">
        <v>19337</v>
      </c>
      <c r="C13" s="5" t="n">
        <v>29034</v>
      </c>
    </row>
    <row r="14" spans="1:3">
      <c r="A14" s="4" t="s">
        <v>476</v>
      </c>
    </row>
    <row r="15" spans="1:3">
      <c r="A15" s="3" t="s">
        <v>473</v>
      </c>
    </row>
    <row r="16" spans="1:3">
      <c r="A16" s="4" t="s">
        <v>510</v>
      </c>
      <c r="B16" s="5" t="n">
        <v>44191</v>
      </c>
      <c r="C16" s="5" t="n">
        <v>60513</v>
      </c>
    </row>
    <row r="17" spans="1:3">
      <c r="A17" s="4" t="s">
        <v>511</v>
      </c>
      <c r="B17" s="5" t="n">
        <v>1</v>
      </c>
      <c r="C17" s="5" t="n">
        <v>19</v>
      </c>
    </row>
    <row r="18" spans="1:3">
      <c r="A18" s="4" t="s">
        <v>512</v>
      </c>
      <c r="B18" s="5" t="n">
        <v>-831</v>
      </c>
      <c r="C18" s="5" t="n">
        <v>-991</v>
      </c>
    </row>
    <row r="19" spans="1:3">
      <c r="A19" s="4" t="s">
        <v>513</v>
      </c>
      <c r="B19" s="5" t="n">
        <v>43361</v>
      </c>
      <c r="C19" s="5" t="n">
        <v>59541</v>
      </c>
    </row>
    <row r="20" spans="1:3">
      <c r="A20" s="4" t="s">
        <v>477</v>
      </c>
    </row>
    <row r="21" spans="1:3">
      <c r="A21" s="3" t="s">
        <v>473</v>
      </c>
    </row>
    <row r="22" spans="1:3">
      <c r="A22" s="4" t="s">
        <v>510</v>
      </c>
      <c r="B22" s="5" t="n">
        <v>180470</v>
      </c>
      <c r="C22" s="5" t="n">
        <v>236354</v>
      </c>
    </row>
    <row r="23" spans="1:3">
      <c r="A23" s="4" t="s">
        <v>511</v>
      </c>
      <c r="B23" s="5" t="n">
        <v>13</v>
      </c>
      <c r="C23" s="5" t="n">
        <v>41</v>
      </c>
    </row>
    <row r="24" spans="1:3">
      <c r="A24" s="4" t="s">
        <v>512</v>
      </c>
      <c r="B24" s="5" t="n">
        <v>-5868</v>
      </c>
      <c r="C24" s="5" t="n">
        <v>-5572</v>
      </c>
    </row>
    <row r="25" spans="1:3">
      <c r="A25" s="4" t="s">
        <v>513</v>
      </c>
      <c r="B25" s="5" t="n">
        <v>174615</v>
      </c>
      <c r="C25" s="5" t="n">
        <v>230823</v>
      </c>
    </row>
    <row r="26" spans="1:3">
      <c r="A26" s="4" t="s">
        <v>478</v>
      </c>
    </row>
    <row r="27" spans="1:3">
      <c r="A27" s="3" t="s">
        <v>473</v>
      </c>
    </row>
    <row r="28" spans="1:3">
      <c r="A28" s="4" t="s">
        <v>510</v>
      </c>
      <c r="B28" s="5" t="n">
        <v>830447</v>
      </c>
      <c r="C28" s="5" t="n">
        <v>914028</v>
      </c>
    </row>
    <row r="29" spans="1:3">
      <c r="A29" s="4" t="s">
        <v>511</v>
      </c>
      <c r="B29" s="5" t="n">
        <v>136</v>
      </c>
      <c r="C29" s="5" t="n">
        <v>252</v>
      </c>
    </row>
    <row r="30" spans="1:3">
      <c r="A30" s="4" t="s">
        <v>512</v>
      </c>
      <c r="B30" s="5" t="n">
        <v>-13790</v>
      </c>
      <c r="C30" s="5" t="n">
        <v>-20555</v>
      </c>
    </row>
    <row r="31" spans="1:3">
      <c r="A31" s="4" t="s">
        <v>513</v>
      </c>
      <c r="B31" s="5" t="n">
        <v>816793</v>
      </c>
      <c r="C31" s="5" t="n">
        <v>893725</v>
      </c>
    </row>
    <row r="32" spans="1:3">
      <c r="A32" s="4" t="s">
        <v>479</v>
      </c>
    </row>
    <row r="33" spans="1:3">
      <c r="A33" s="3" t="s">
        <v>473</v>
      </c>
    </row>
    <row r="34" spans="1:3">
      <c r="A34" s="4" t="s">
        <v>510</v>
      </c>
      <c r="B34" s="5" t="n">
        <v>187999</v>
      </c>
      <c r="C34" s="5" t="n">
        <v>178804</v>
      </c>
    </row>
    <row r="35" spans="1:3">
      <c r="A35" s="4" t="s">
        <v>511</v>
      </c>
      <c r="B35" s="5" t="n">
        <v>110</v>
      </c>
      <c r="C35" s="5" t="n">
        <v>224</v>
      </c>
    </row>
    <row r="36" spans="1:3">
      <c r="A36" s="4" t="s">
        <v>512</v>
      </c>
      <c r="B36" s="5" t="n">
        <v>-2004</v>
      </c>
      <c r="C36" s="5" t="n">
        <v>-2859</v>
      </c>
    </row>
    <row r="37" spans="1:3">
      <c r="A37" s="4" t="s">
        <v>513</v>
      </c>
      <c r="B37" s="5" t="n">
        <v>186105</v>
      </c>
      <c r="C37" s="5" t="n">
        <v>176169</v>
      </c>
    </row>
    <row r="38" spans="1:3">
      <c r="A38" s="4" t="s">
        <v>480</v>
      </c>
    </row>
    <row r="39" spans="1:3">
      <c r="A39" s="3" t="s">
        <v>473</v>
      </c>
    </row>
    <row r="40" spans="1:3">
      <c r="A40" s="4" t="s">
        <v>510</v>
      </c>
      <c r="B40" s="5" t="n">
        <v>183730</v>
      </c>
      <c r="C40" s="5" t="n">
        <v>90934</v>
      </c>
    </row>
    <row r="41" spans="1:3">
      <c r="A41" s="4" t="s">
        <v>511</v>
      </c>
      <c r="B41" s="5" t="n">
        <v>2</v>
      </c>
      <c r="C41" s="5" t="n">
        <v>20</v>
      </c>
    </row>
    <row r="42" spans="1:3">
      <c r="A42" s="4" t="s">
        <v>512</v>
      </c>
      <c r="B42" s="5" t="n">
        <v>-2223</v>
      </c>
      <c r="C42" s="5" t="n">
        <v>-9</v>
      </c>
    </row>
    <row r="43" spans="1:3">
      <c r="A43" s="4" t="s">
        <v>513</v>
      </c>
      <c r="B43" s="6" t="n">
        <v>181509</v>
      </c>
      <c r="C43" s="6" t="n">
        <v>9094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14</v>
      </c>
      <c r="B1" s="2" t="s">
        <v>1</v>
      </c>
    </row>
    <row r="2" spans="1:3">
      <c r="B2" s="2" t="s">
        <v>2</v>
      </c>
      <c r="C2" s="2" t="s">
        <v>32</v>
      </c>
    </row>
    <row r="3" spans="1:3">
      <c r="A3" s="3" t="s">
        <v>473</v>
      </c>
    </row>
    <row r="4" spans="1:3">
      <c r="A4" s="4" t="s">
        <v>515</v>
      </c>
      <c r="B4" s="6" t="n">
        <v>-8590</v>
      </c>
      <c r="C4" s="6" t="n">
        <v>-26602</v>
      </c>
    </row>
    <row r="5" spans="1:3">
      <c r="A5" s="4" t="s">
        <v>516</v>
      </c>
      <c r="B5" s="5" t="n">
        <v>749831</v>
      </c>
      <c r="C5" s="5" t="n">
        <v>1133944</v>
      </c>
    </row>
    <row r="6" spans="1:3">
      <c r="A6" s="4" t="s">
        <v>517</v>
      </c>
      <c r="B6" s="5" t="n">
        <v>-16380</v>
      </c>
      <c r="C6" s="5" t="n">
        <v>-3672</v>
      </c>
    </row>
    <row r="7" spans="1:3">
      <c r="A7" s="4" t="s">
        <v>518</v>
      </c>
      <c r="B7" s="5" t="n">
        <v>573976</v>
      </c>
      <c r="C7" s="5" t="n">
        <v>118800</v>
      </c>
    </row>
    <row r="8" spans="1:3">
      <c r="A8" s="4" t="s">
        <v>475</v>
      </c>
    </row>
    <row r="9" spans="1:3">
      <c r="A9" s="3" t="s">
        <v>473</v>
      </c>
    </row>
    <row r="10" spans="1:3">
      <c r="A10" s="4" t="s">
        <v>515</v>
      </c>
      <c r="B10" s="5" t="n">
        <v>-111</v>
      </c>
      <c r="C10" s="5" t="n">
        <v>-288</v>
      </c>
    </row>
    <row r="11" spans="1:3">
      <c r="A11" s="4" t="s">
        <v>516</v>
      </c>
      <c r="B11" s="5" t="n">
        <v>12966</v>
      </c>
      <c r="C11" s="5" t="n">
        <v>24260</v>
      </c>
    </row>
    <row r="12" spans="1:3">
      <c r="A12" s="4" t="s">
        <v>517</v>
      </c>
      <c r="B12" s="5" t="n">
        <v>-143</v>
      </c>
      <c r="C12" s="4" t="s">
        <v>174</v>
      </c>
    </row>
    <row r="13" spans="1:3">
      <c r="A13" s="4" t="s">
        <v>518</v>
      </c>
      <c r="B13" s="5" t="n">
        <v>6371</v>
      </c>
      <c r="C13" s="4" t="s">
        <v>174</v>
      </c>
    </row>
    <row r="14" spans="1:3">
      <c r="A14" s="4" t="s">
        <v>476</v>
      </c>
    </row>
    <row r="15" spans="1:3">
      <c r="A15" s="3" t="s">
        <v>473</v>
      </c>
    </row>
    <row r="16" spans="1:3">
      <c r="A16" s="4" t="s">
        <v>515</v>
      </c>
      <c r="B16" s="5" t="n">
        <v>-168</v>
      </c>
      <c r="C16" s="5" t="n">
        <v>-991</v>
      </c>
    </row>
    <row r="17" spans="1:3">
      <c r="A17" s="4" t="s">
        <v>516</v>
      </c>
      <c r="B17" s="5" t="n">
        <v>16097</v>
      </c>
      <c r="C17" s="5" t="n">
        <v>49255</v>
      </c>
    </row>
    <row r="18" spans="1:3">
      <c r="A18" s="4" t="s">
        <v>517</v>
      </c>
      <c r="B18" s="5" t="n">
        <v>-663</v>
      </c>
      <c r="C18" s="4" t="s">
        <v>174</v>
      </c>
    </row>
    <row r="19" spans="1:3">
      <c r="A19" s="4" t="s">
        <v>518</v>
      </c>
      <c r="B19" s="5" t="n">
        <v>25972</v>
      </c>
      <c r="C19" s="4" t="s">
        <v>174</v>
      </c>
    </row>
    <row r="20" spans="1:3">
      <c r="A20" s="4" t="s">
        <v>477</v>
      </c>
    </row>
    <row r="21" spans="1:3">
      <c r="A21" s="3" t="s">
        <v>473</v>
      </c>
    </row>
    <row r="22" spans="1:3">
      <c r="A22" s="4" t="s">
        <v>515</v>
      </c>
      <c r="B22" s="5" t="n">
        <v>-503</v>
      </c>
      <c r="C22" s="5" t="n">
        <v>-3702</v>
      </c>
    </row>
    <row r="23" spans="1:3">
      <c r="A23" s="4" t="s">
        <v>516</v>
      </c>
      <c r="B23" s="5" t="n">
        <v>19628</v>
      </c>
      <c r="C23" s="5" t="n">
        <v>159665</v>
      </c>
    </row>
    <row r="24" spans="1:3">
      <c r="A24" s="4" t="s">
        <v>517</v>
      </c>
      <c r="B24" s="5" t="n">
        <v>-5365</v>
      </c>
      <c r="C24" s="5" t="n">
        <v>-1870</v>
      </c>
    </row>
    <row r="25" spans="1:3">
      <c r="A25" s="4" t="s">
        <v>518</v>
      </c>
      <c r="B25" s="5" t="n">
        <v>153835</v>
      </c>
      <c r="C25" s="5" t="n">
        <v>64645</v>
      </c>
    </row>
    <row r="26" spans="1:3">
      <c r="A26" s="4" t="s">
        <v>478</v>
      </c>
    </row>
    <row r="27" spans="1:3">
      <c r="A27" s="3" t="s">
        <v>473</v>
      </c>
    </row>
    <row r="28" spans="1:3">
      <c r="A28" s="4" t="s">
        <v>515</v>
      </c>
      <c r="B28" s="5" t="n">
        <v>-4562</v>
      </c>
      <c r="C28" s="5" t="n">
        <v>-18856</v>
      </c>
    </row>
    <row r="29" spans="1:3">
      <c r="A29" s="4" t="s">
        <v>516</v>
      </c>
      <c r="B29" s="5" t="n">
        <v>439174</v>
      </c>
      <c r="C29" s="5" t="n">
        <v>765712</v>
      </c>
    </row>
    <row r="30" spans="1:3">
      <c r="A30" s="4" t="s">
        <v>517</v>
      </c>
      <c r="B30" s="5" t="n">
        <v>-9228</v>
      </c>
      <c r="C30" s="5" t="n">
        <v>-1699</v>
      </c>
    </row>
    <row r="31" spans="1:3">
      <c r="A31" s="4" t="s">
        <v>518</v>
      </c>
      <c r="B31" s="5" t="n">
        <v>347052</v>
      </c>
      <c r="C31" s="5" t="n">
        <v>40910</v>
      </c>
    </row>
    <row r="32" spans="1:3">
      <c r="A32" s="4" t="s">
        <v>479</v>
      </c>
    </row>
    <row r="33" spans="1:3">
      <c r="A33" s="3" t="s">
        <v>473</v>
      </c>
    </row>
    <row r="34" spans="1:3">
      <c r="A34" s="4" t="s">
        <v>515</v>
      </c>
      <c r="B34" s="5" t="n">
        <v>-1027</v>
      </c>
      <c r="C34" s="5" t="n">
        <v>-2762</v>
      </c>
    </row>
    <row r="35" spans="1:3">
      <c r="A35" s="4" t="s">
        <v>516</v>
      </c>
      <c r="B35" s="5" t="n">
        <v>125819</v>
      </c>
      <c r="C35" s="5" t="n">
        <v>130994</v>
      </c>
    </row>
    <row r="36" spans="1:3">
      <c r="A36" s="4" t="s">
        <v>517</v>
      </c>
      <c r="B36" s="5" t="n">
        <v>-977</v>
      </c>
      <c r="C36" s="5" t="n">
        <v>-97</v>
      </c>
    </row>
    <row r="37" spans="1:3">
      <c r="A37" s="4" t="s">
        <v>518</v>
      </c>
      <c r="B37" s="5" t="n">
        <v>38167</v>
      </c>
      <c r="C37" s="5" t="n">
        <v>6326</v>
      </c>
    </row>
    <row r="38" spans="1:3">
      <c r="A38" s="4" t="s">
        <v>480</v>
      </c>
    </row>
    <row r="39" spans="1:3">
      <c r="A39" s="3" t="s">
        <v>473</v>
      </c>
    </row>
    <row r="40" spans="1:3">
      <c r="A40" s="4" t="s">
        <v>515</v>
      </c>
      <c r="B40" s="5" t="n">
        <v>-2219</v>
      </c>
      <c r="C40" s="5" t="n">
        <v>-3</v>
      </c>
    </row>
    <row r="41" spans="1:3">
      <c r="A41" s="4" t="s">
        <v>516</v>
      </c>
      <c r="B41" s="5" t="n">
        <v>136147</v>
      </c>
      <c r="C41" s="5" t="n">
        <v>4058</v>
      </c>
    </row>
    <row r="42" spans="1:3">
      <c r="A42" s="4" t="s">
        <v>517</v>
      </c>
      <c r="B42" s="5" t="n">
        <v>-4</v>
      </c>
      <c r="C42" s="5" t="n">
        <v>-6</v>
      </c>
    </row>
    <row r="43" spans="1:3">
      <c r="A43" s="4" t="s">
        <v>518</v>
      </c>
      <c r="B43" s="6" t="n">
        <v>2579</v>
      </c>
      <c r="C43" s="6" t="n">
        <v>691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19</v>
      </c>
      <c r="B1" s="2" t="s">
        <v>2</v>
      </c>
      <c r="C1" s="2" t="s">
        <v>32</v>
      </c>
    </row>
    <row r="2" spans="1:3">
      <c r="A2" s="3" t="s">
        <v>520</v>
      </c>
    </row>
    <row r="3" spans="1:3">
      <c r="A3" s="4" t="s">
        <v>521</v>
      </c>
      <c r="B3" s="6" t="n">
        <v>162045</v>
      </c>
    </row>
    <row r="4" spans="1:3">
      <c r="A4" s="4" t="s">
        <v>522</v>
      </c>
      <c r="B4" s="5" t="n">
        <v>1108172</v>
      </c>
    </row>
    <row r="5" spans="1:3">
      <c r="A5" s="4" t="s">
        <v>523</v>
      </c>
      <c r="B5" s="5" t="n">
        <v>160967</v>
      </c>
    </row>
    <row r="6" spans="1:3">
      <c r="A6" s="4" t="s">
        <v>524</v>
      </c>
      <c r="B6" s="5" t="n">
        <v>15244</v>
      </c>
    </row>
    <row r="7" spans="1:3">
      <c r="A7" s="4" t="s">
        <v>128</v>
      </c>
      <c r="B7" s="5" t="n">
        <v>1446428</v>
      </c>
      <c r="C7" s="6" t="n">
        <v>1509924</v>
      </c>
    </row>
    <row r="8" spans="1:3">
      <c r="A8" s="3" t="s">
        <v>525</v>
      </c>
    </row>
    <row r="9" spans="1:3">
      <c r="A9" s="4" t="s">
        <v>521</v>
      </c>
      <c r="B9" s="5" t="n">
        <v>161687</v>
      </c>
    </row>
    <row r="10" spans="1:3">
      <c r="A10" s="4" t="s">
        <v>522</v>
      </c>
      <c r="B10" s="5" t="n">
        <v>1089840</v>
      </c>
    </row>
    <row r="11" spans="1:3">
      <c r="A11" s="4" t="s">
        <v>523</v>
      </c>
      <c r="B11" s="5" t="n">
        <v>155354</v>
      </c>
    </row>
    <row r="12" spans="1:3">
      <c r="A12" s="4" t="s">
        <v>524</v>
      </c>
      <c r="B12" s="5" t="n">
        <v>14839</v>
      </c>
    </row>
    <row r="13" spans="1:3">
      <c r="A13" s="4" t="s">
        <v>128</v>
      </c>
      <c r="B13" s="6" t="n">
        <v>1421720</v>
      </c>
      <c r="C13" s="6" t="n">
        <v>14802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526</v>
      </c>
      <c r="B1" s="2" t="s">
        <v>1</v>
      </c>
    </row>
    <row r="2" spans="1:2">
      <c r="B2" s="2" t="s">
        <v>429</v>
      </c>
    </row>
    <row r="3" spans="1:2">
      <c r="A3" s="3" t="s">
        <v>198</v>
      </c>
    </row>
    <row r="4" spans="1:2">
      <c r="A4" s="4" t="s">
        <v>527</v>
      </c>
      <c r="B4" s="6" t="n">
        <v>1348777</v>
      </c>
    </row>
    <row r="5" spans="1:2">
      <c r="A5" s="4" t="s">
        <v>528</v>
      </c>
      <c r="B5" s="6" t="n">
        <v>1323807</v>
      </c>
    </row>
    <row r="6" spans="1:2">
      <c r="A6" s="4" t="s">
        <v>529</v>
      </c>
      <c r="B6" s="4" t="s">
        <v>5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531</v>
      </c>
      <c r="B1" s="2" t="s">
        <v>429</v>
      </c>
    </row>
    <row r="2" spans="1:2">
      <c r="A2" s="3" t="s">
        <v>201</v>
      </c>
    </row>
    <row r="3" spans="1:2">
      <c r="A3" s="5" t="n">
        <v>2018</v>
      </c>
      <c r="B3" s="6" t="n">
        <v>17572</v>
      </c>
    </row>
    <row r="4" spans="1:2">
      <c r="A4" s="5" t="n">
        <v>2019</v>
      </c>
      <c r="B4" s="5" t="n">
        <v>14179</v>
      </c>
    </row>
    <row r="5" spans="1:2">
      <c r="A5" s="5" t="n">
        <v>2020</v>
      </c>
      <c r="B5" s="5" t="n">
        <v>11598</v>
      </c>
    </row>
    <row r="6" spans="1:2">
      <c r="A6" s="5" t="n">
        <v>2021</v>
      </c>
      <c r="B6" s="5" t="n">
        <v>9478</v>
      </c>
    </row>
    <row r="7" spans="1:2">
      <c r="A7" s="5" t="n">
        <v>2022</v>
      </c>
      <c r="B7" s="5" t="n">
        <v>7777</v>
      </c>
    </row>
    <row r="8" spans="1:2">
      <c r="A8" s="4" t="s">
        <v>532</v>
      </c>
      <c r="B8" s="5" t="n">
        <v>21606</v>
      </c>
    </row>
    <row r="9" spans="1:2">
      <c r="A9" s="4" t="s">
        <v>128</v>
      </c>
      <c r="B9" s="6" t="n">
        <v>822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33</v>
      </c>
      <c r="B1" s="2" t="s">
        <v>1</v>
      </c>
    </row>
    <row r="2" spans="1:4">
      <c r="B2" s="2" t="s">
        <v>2</v>
      </c>
      <c r="C2" s="2" t="s">
        <v>32</v>
      </c>
      <c r="D2" s="2" t="s">
        <v>93</v>
      </c>
    </row>
    <row r="3" spans="1:4">
      <c r="A3" s="4" t="s">
        <v>534</v>
      </c>
      <c r="B3" s="6" t="n">
        <v>18915</v>
      </c>
      <c r="C3" s="6" t="n">
        <v>19657</v>
      </c>
      <c r="D3" s="6" t="n">
        <v>18104</v>
      </c>
    </row>
    <row r="4" spans="1:4">
      <c r="A4" s="4" t="s">
        <v>535</v>
      </c>
      <c r="B4" s="5" t="n">
        <v>313385</v>
      </c>
    </row>
    <row r="5" spans="1:4">
      <c r="A5" s="4" t="s">
        <v>536</v>
      </c>
    </row>
    <row r="6" spans="1:4">
      <c r="A6" s="4" t="s">
        <v>537</v>
      </c>
      <c r="B6" s="6" t="n">
        <v>271</v>
      </c>
      <c r="C6" s="6" t="n">
        <v>11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2</v>
      </c>
      <c r="D2" s="2" t="s">
        <v>93</v>
      </c>
    </row>
    <row r="3" spans="1:4">
      <c r="A3" s="4" t="s">
        <v>539</v>
      </c>
      <c r="B3" s="6" t="n">
        <v>43826</v>
      </c>
      <c r="C3" s="6" t="n">
        <v>40844</v>
      </c>
      <c r="D3" s="6" t="n">
        <v>37489</v>
      </c>
    </row>
    <row r="4" spans="1:4">
      <c r="A4" s="4" t="s">
        <v>540</v>
      </c>
    </row>
    <row r="5" spans="1:4">
      <c r="A5" s="4" t="s">
        <v>541</v>
      </c>
      <c r="B5" s="4" t="s">
        <v>542</v>
      </c>
    </row>
    <row r="6" spans="1:4">
      <c r="A6" s="4" t="s">
        <v>543</v>
      </c>
    </row>
    <row r="7" spans="1:4">
      <c r="A7" s="4" t="s">
        <v>541</v>
      </c>
      <c r="B7" s="4" t="s">
        <v>54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2</v>
      </c>
      <c r="D2" s="2" t="s">
        <v>93</v>
      </c>
    </row>
    <row r="3" spans="1:4">
      <c r="A3" s="3" t="s">
        <v>118</v>
      </c>
    </row>
    <row r="4" spans="1:4">
      <c r="A4" s="4" t="s">
        <v>113</v>
      </c>
      <c r="B4" s="6" t="n">
        <v>694955</v>
      </c>
      <c r="C4" s="6" t="n">
        <v>510814</v>
      </c>
      <c r="D4" s="6" t="n">
        <v>456227</v>
      </c>
    </row>
    <row r="5" spans="1:4">
      <c r="A5" s="4" t="s">
        <v>119</v>
      </c>
      <c r="B5" s="5" t="n">
        <v>88320</v>
      </c>
      <c r="C5" s="5" t="n">
        <v>4696</v>
      </c>
      <c r="D5" s="5" t="n">
        <v>-34981</v>
      </c>
    </row>
    <row r="6" spans="1:4">
      <c r="A6" s="4" t="s">
        <v>120</v>
      </c>
      <c r="B6" s="5" t="n">
        <v>4486</v>
      </c>
      <c r="C6" s="5" t="n">
        <v>-11029</v>
      </c>
      <c r="D6" s="5" t="n">
        <v>1982</v>
      </c>
    </row>
    <row r="7" spans="1:4">
      <c r="A7" s="4" t="s">
        <v>121</v>
      </c>
      <c r="B7" s="6" t="n">
        <v>787761</v>
      </c>
      <c r="C7" s="6" t="n">
        <v>504481</v>
      </c>
      <c r="D7" s="6" t="n">
        <v>4232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45</v>
      </c>
      <c r="B1" s="2" t="s">
        <v>1</v>
      </c>
    </row>
    <row r="2" spans="1:4">
      <c r="B2" s="2" t="s">
        <v>2</v>
      </c>
      <c r="C2" s="2" t="s">
        <v>32</v>
      </c>
      <c r="D2" s="2" t="s">
        <v>93</v>
      </c>
    </row>
    <row r="3" spans="1:4">
      <c r="A3" s="3" t="s">
        <v>546</v>
      </c>
    </row>
    <row r="4" spans="1:4">
      <c r="A4" s="4" t="s">
        <v>110</v>
      </c>
      <c r="B4" s="6" t="n">
        <v>31343</v>
      </c>
      <c r="C4" s="6" t="n">
        <v>66627</v>
      </c>
      <c r="D4" s="6" t="n">
        <v>49138</v>
      </c>
    </row>
    <row r="5" spans="1:4">
      <c r="A5" s="4" t="s">
        <v>111</v>
      </c>
      <c r="B5" s="5" t="n">
        <v>50936</v>
      </c>
      <c r="C5" s="5" t="n">
        <v>5343</v>
      </c>
      <c r="D5" s="5" t="n">
        <v>4216</v>
      </c>
    </row>
    <row r="6" spans="1:4">
      <c r="A6" s="4" t="s">
        <v>547</v>
      </c>
      <c r="B6" s="5" t="n">
        <v>82279</v>
      </c>
      <c r="C6" s="5" t="n">
        <v>71970</v>
      </c>
      <c r="D6" s="5" t="n">
        <v>53354</v>
      </c>
    </row>
    <row r="7" spans="1:4">
      <c r="A7" s="3" t="s">
        <v>548</v>
      </c>
    </row>
    <row r="8" spans="1:4">
      <c r="A8" s="4" t="s">
        <v>110</v>
      </c>
      <c r="B8" s="5" t="n">
        <v>4203</v>
      </c>
      <c r="C8" s="5" t="n">
        <v>8809</v>
      </c>
      <c r="D8" s="5" t="n">
        <v>9354</v>
      </c>
    </row>
    <row r="9" spans="1:4">
      <c r="A9" s="4" t="s">
        <v>111</v>
      </c>
      <c r="B9" s="5" t="n">
        <v>11712</v>
      </c>
      <c r="C9" s="5" t="n">
        <v>-3823</v>
      </c>
      <c r="D9" s="5" t="n">
        <v>-5858</v>
      </c>
    </row>
    <row r="10" spans="1:4">
      <c r="A10" s="4" t="s">
        <v>549</v>
      </c>
      <c r="B10" s="5" t="n">
        <v>15915</v>
      </c>
      <c r="C10" s="5" t="n">
        <v>4986</v>
      </c>
      <c r="D10" s="5" t="n">
        <v>3496</v>
      </c>
    </row>
    <row r="11" spans="1:4">
      <c r="A11" s="3" t="s">
        <v>550</v>
      </c>
    </row>
    <row r="12" spans="1:4">
      <c r="A12" s="4" t="s">
        <v>110</v>
      </c>
      <c r="B12" s="5" t="n">
        <v>43688</v>
      </c>
      <c r="C12" s="5" t="n">
        <v>42406</v>
      </c>
      <c r="D12" s="5" t="n">
        <v>55730</v>
      </c>
    </row>
    <row r="13" spans="1:4">
      <c r="A13" s="4" t="s">
        <v>111</v>
      </c>
      <c r="B13" s="5" t="n">
        <v>-154543</v>
      </c>
      <c r="C13" s="5" t="n">
        <v>-506</v>
      </c>
      <c r="D13" s="5" t="n">
        <v>-1620</v>
      </c>
    </row>
    <row r="14" spans="1:4">
      <c r="A14" s="4" t="s">
        <v>551</v>
      </c>
      <c r="B14" s="5" t="n">
        <v>-110855</v>
      </c>
      <c r="C14" s="5" t="n">
        <v>41900</v>
      </c>
      <c r="D14" s="5" t="n">
        <v>54110</v>
      </c>
    </row>
    <row r="15" spans="1:4">
      <c r="A15" s="4" t="s">
        <v>112</v>
      </c>
      <c r="B15" s="6" t="n">
        <v>-12661</v>
      </c>
      <c r="C15" s="6" t="n">
        <v>118856</v>
      </c>
      <c r="D15" s="6" t="n">
        <v>11096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52</v>
      </c>
      <c r="B1" s="2" t="s">
        <v>1</v>
      </c>
    </row>
    <row r="2" spans="1:4">
      <c r="B2" s="2" t="s">
        <v>2</v>
      </c>
      <c r="C2" s="2" t="s">
        <v>32</v>
      </c>
      <c r="D2" s="2" t="s">
        <v>93</v>
      </c>
    </row>
    <row r="3" spans="1:4">
      <c r="A3" s="3" t="s">
        <v>207</v>
      </c>
    </row>
    <row r="4" spans="1:4">
      <c r="A4" s="4" t="s">
        <v>553</v>
      </c>
      <c r="B4" s="6" t="n">
        <v>238803</v>
      </c>
      <c r="C4" s="6" t="n">
        <v>220385</v>
      </c>
      <c r="D4" s="6" t="n">
        <v>198516</v>
      </c>
    </row>
    <row r="5" spans="1:4">
      <c r="A5" s="4" t="s">
        <v>554</v>
      </c>
      <c r="B5" s="5" t="n">
        <v>5977</v>
      </c>
      <c r="C5" s="5" t="n">
        <v>2749</v>
      </c>
      <c r="D5" s="5" t="n">
        <v>1931</v>
      </c>
    </row>
    <row r="6" spans="1:4">
      <c r="A6" s="4" t="s">
        <v>555</v>
      </c>
      <c r="B6" s="5" t="n">
        <v>-102316</v>
      </c>
      <c r="C6" s="5" t="n">
        <v>-111989</v>
      </c>
      <c r="D6" s="5" t="n">
        <v>-100010</v>
      </c>
    </row>
    <row r="7" spans="1:4">
      <c r="A7" s="4" t="s">
        <v>556</v>
      </c>
      <c r="B7" s="5" t="n">
        <v>-4646</v>
      </c>
      <c r="C7" s="5" t="n">
        <v>-16593</v>
      </c>
      <c r="D7" s="5" t="n">
        <v>-8592</v>
      </c>
    </row>
    <row r="8" spans="1:4">
      <c r="A8" s="4" t="s">
        <v>557</v>
      </c>
      <c r="B8" s="5" t="n">
        <v>14632</v>
      </c>
      <c r="C8" s="5" t="n">
        <v>17447</v>
      </c>
      <c r="D8" s="5" t="n">
        <v>16969</v>
      </c>
    </row>
    <row r="9" spans="1:4">
      <c r="A9" s="4" t="s">
        <v>558</v>
      </c>
      <c r="B9" s="5" t="n">
        <v>5363</v>
      </c>
      <c r="C9" s="5" t="n">
        <v>17328</v>
      </c>
      <c r="D9" s="5" t="n">
        <v>21246</v>
      </c>
    </row>
    <row r="10" spans="1:4">
      <c r="A10" s="4" t="s">
        <v>559</v>
      </c>
      <c r="B10" s="5" t="n">
        <v>-3895</v>
      </c>
      <c r="C10" s="5" t="n">
        <v>-5528</v>
      </c>
      <c r="D10" s="5" t="n">
        <v>-4589</v>
      </c>
    </row>
    <row r="11" spans="1:4">
      <c r="A11" s="4" t="s">
        <v>560</v>
      </c>
      <c r="B11" s="5" t="n">
        <v>-10851</v>
      </c>
      <c r="C11" s="5" t="n">
        <v>-8548</v>
      </c>
      <c r="D11" s="5" t="n">
        <v>-8573</v>
      </c>
    </row>
    <row r="12" spans="1:4">
      <c r="A12" s="4" t="s">
        <v>561</v>
      </c>
      <c r="B12" s="5" t="n">
        <v>-180034</v>
      </c>
      <c r="C12" s="4" t="s">
        <v>174</v>
      </c>
      <c r="D12" s="4" t="s">
        <v>174</v>
      </c>
    </row>
    <row r="13" spans="1:4">
      <c r="A13" s="4" t="s">
        <v>562</v>
      </c>
      <c r="B13" s="5" t="n">
        <v>19916</v>
      </c>
      <c r="C13" s="4" t="s">
        <v>174</v>
      </c>
      <c r="D13" s="4" t="s">
        <v>174</v>
      </c>
    </row>
    <row r="14" spans="1:4">
      <c r="A14" s="4" t="s">
        <v>563</v>
      </c>
      <c r="B14" s="5" t="n">
        <v>4390</v>
      </c>
      <c r="C14" s="5" t="n">
        <v>3605</v>
      </c>
      <c r="D14" s="5" t="n">
        <v>-5938</v>
      </c>
    </row>
    <row r="15" spans="1:4">
      <c r="A15" s="4" t="s">
        <v>112</v>
      </c>
      <c r="B15" s="6" t="n">
        <v>-12661</v>
      </c>
      <c r="C15" s="6" t="n">
        <v>118856</v>
      </c>
      <c r="D15" s="6" t="n">
        <v>11096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64</v>
      </c>
      <c r="B1" s="2" t="s">
        <v>2</v>
      </c>
      <c r="C1" s="2" t="s">
        <v>32</v>
      </c>
    </row>
    <row r="2" spans="1:3">
      <c r="A2" s="3" t="s">
        <v>565</v>
      </c>
    </row>
    <row r="3" spans="1:3">
      <c r="A3" s="4" t="s">
        <v>566</v>
      </c>
      <c r="B3" s="6" t="n">
        <v>2202</v>
      </c>
      <c r="C3" s="6" t="n">
        <v>2768</v>
      </c>
    </row>
    <row r="4" spans="1:3">
      <c r="A4" s="4" t="s">
        <v>567</v>
      </c>
      <c r="B4" s="5" t="n">
        <v>5129</v>
      </c>
      <c r="C4" s="5" t="n">
        <v>10100</v>
      </c>
    </row>
    <row r="5" spans="1:3">
      <c r="A5" s="4" t="s">
        <v>568</v>
      </c>
      <c r="B5" s="5" t="n">
        <v>6920</v>
      </c>
      <c r="C5" s="5" t="n">
        <v>8953</v>
      </c>
    </row>
    <row r="6" spans="1:3">
      <c r="A6" s="4" t="s">
        <v>569</v>
      </c>
      <c r="B6" s="5" t="n">
        <v>910</v>
      </c>
      <c r="C6" s="5" t="n">
        <v>1397</v>
      </c>
    </row>
    <row r="7" spans="1:3">
      <c r="A7" s="4" t="s">
        <v>570</v>
      </c>
      <c r="B7" s="5" t="n">
        <v>816</v>
      </c>
      <c r="C7" s="5" t="n">
        <v>2196</v>
      </c>
    </row>
    <row r="8" spans="1:3">
      <c r="A8" s="4" t="s">
        <v>571</v>
      </c>
      <c r="B8" s="5" t="n">
        <v>10722</v>
      </c>
      <c r="C8" s="5" t="n">
        <v>13548</v>
      </c>
    </row>
    <row r="9" spans="1:3">
      <c r="A9" s="4" t="s">
        <v>572</v>
      </c>
      <c r="B9" s="5" t="n">
        <v>6261</v>
      </c>
      <c r="C9" s="5" t="n">
        <v>29632</v>
      </c>
    </row>
    <row r="10" spans="1:3">
      <c r="A10" s="4" t="s">
        <v>573</v>
      </c>
      <c r="B10" s="5" t="n">
        <v>8413</v>
      </c>
      <c r="C10" s="5" t="n">
        <v>5012</v>
      </c>
    </row>
    <row r="11" spans="1:3">
      <c r="A11" s="4" t="s">
        <v>150</v>
      </c>
      <c r="B11" s="5" t="n">
        <v>165162</v>
      </c>
      <c r="C11" s="5" t="n">
        <v>15368</v>
      </c>
    </row>
    <row r="12" spans="1:3">
      <c r="A12" s="4" t="s">
        <v>574</v>
      </c>
      <c r="B12" s="5" t="n">
        <v>4690</v>
      </c>
      <c r="C12" s="5" t="n">
        <v>32487</v>
      </c>
    </row>
    <row r="13" spans="1:3">
      <c r="A13" s="4" t="s">
        <v>575</v>
      </c>
      <c r="B13" s="5" t="n">
        <v>8799</v>
      </c>
      <c r="C13" s="5" t="n">
        <v>5403</v>
      </c>
    </row>
    <row r="14" spans="1:3">
      <c r="A14" s="4" t="s">
        <v>576</v>
      </c>
      <c r="B14" s="5" t="n">
        <v>5383</v>
      </c>
      <c r="C14" s="5" t="n">
        <v>7542</v>
      </c>
    </row>
    <row r="15" spans="1:3">
      <c r="A15" s="4" t="s">
        <v>106</v>
      </c>
      <c r="B15" s="5" t="n">
        <v>3677</v>
      </c>
      <c r="C15" s="5" t="n">
        <v>4005</v>
      </c>
    </row>
    <row r="16" spans="1:3">
      <c r="A16" s="4" t="s">
        <v>577</v>
      </c>
      <c r="B16" s="5" t="n">
        <v>-7267</v>
      </c>
      <c r="C16" s="5" t="n">
        <v>-4622</v>
      </c>
    </row>
    <row r="17" spans="1:3">
      <c r="A17" s="4" t="s">
        <v>578</v>
      </c>
      <c r="B17" s="5" t="n">
        <v>221817</v>
      </c>
      <c r="C17" s="5" t="n">
        <v>133789</v>
      </c>
    </row>
    <row r="18" spans="1:3">
      <c r="A18" s="3" t="s">
        <v>579</v>
      </c>
    </row>
    <row r="19" spans="1:3">
      <c r="A19" s="4" t="s">
        <v>149</v>
      </c>
      <c r="B19" s="5" t="n">
        <v>11674</v>
      </c>
      <c r="C19" s="5" t="n">
        <v>17854</v>
      </c>
    </row>
    <row r="20" spans="1:3">
      <c r="A20" s="4" t="s">
        <v>580</v>
      </c>
      <c r="B20" s="5" t="n">
        <v>3147</v>
      </c>
      <c r="C20" s="5" t="n">
        <v>2876</v>
      </c>
    </row>
    <row r="21" spans="1:3">
      <c r="A21" s="4" t="s">
        <v>581</v>
      </c>
      <c r="B21" s="5" t="n">
        <v>17364</v>
      </c>
      <c r="C21" s="5" t="n">
        <v>3865</v>
      </c>
    </row>
    <row r="22" spans="1:3">
      <c r="A22" s="4" t="s">
        <v>582</v>
      </c>
      <c r="B22" s="5" t="n">
        <v>60555</v>
      </c>
      <c r="C22" s="5" t="n">
        <v>58597</v>
      </c>
    </row>
    <row r="23" spans="1:3">
      <c r="A23" s="4" t="s">
        <v>106</v>
      </c>
      <c r="B23" s="5" t="n">
        <v>4950</v>
      </c>
      <c r="C23" s="5" t="n">
        <v>1523</v>
      </c>
    </row>
    <row r="24" spans="1:3">
      <c r="A24" s="4" t="s">
        <v>583</v>
      </c>
      <c r="B24" s="5" t="n">
        <v>97690</v>
      </c>
      <c r="C24" s="5" t="n">
        <v>84715</v>
      </c>
    </row>
    <row r="25" spans="1:3">
      <c r="A25" s="4" t="s">
        <v>584</v>
      </c>
      <c r="B25" s="6" t="n">
        <v>124127</v>
      </c>
      <c r="C25" s="6" t="n">
        <v>490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85</v>
      </c>
      <c r="B1" s="2" t="s">
        <v>1</v>
      </c>
    </row>
    <row r="2" spans="1:4">
      <c r="B2" s="2" t="s">
        <v>2</v>
      </c>
      <c r="C2" s="2" t="s">
        <v>32</v>
      </c>
      <c r="D2" s="2" t="s">
        <v>93</v>
      </c>
    </row>
    <row r="3" spans="1:4">
      <c r="A3" s="3" t="s">
        <v>207</v>
      </c>
    </row>
    <row r="4" spans="1:4">
      <c r="A4" s="4" t="s">
        <v>586</v>
      </c>
      <c r="B4" s="6" t="n">
        <v>115090</v>
      </c>
      <c r="C4" s="6" t="n">
        <v>97904</v>
      </c>
      <c r="D4" s="6" t="n">
        <v>77495</v>
      </c>
    </row>
    <row r="5" spans="1:4">
      <c r="A5" s="4" t="s">
        <v>587</v>
      </c>
      <c r="B5" s="5" t="n">
        <v>8564</v>
      </c>
      <c r="C5" s="5" t="n">
        <v>489</v>
      </c>
      <c r="D5" s="5" t="n">
        <v>89</v>
      </c>
    </row>
    <row r="6" spans="1:4">
      <c r="A6" s="4" t="s">
        <v>588</v>
      </c>
      <c r="B6" s="5" t="n">
        <v>983</v>
      </c>
      <c r="C6" s="5" t="n">
        <v>-940</v>
      </c>
      <c r="D6" s="5" t="n">
        <v>-1671</v>
      </c>
    </row>
    <row r="7" spans="1:4">
      <c r="A7" s="4" t="s">
        <v>589</v>
      </c>
      <c r="B7" s="5" t="n">
        <v>26295</v>
      </c>
      <c r="C7" s="5" t="n">
        <v>28859</v>
      </c>
      <c r="D7" s="5" t="n">
        <v>29019</v>
      </c>
    </row>
    <row r="8" spans="1:4">
      <c r="A8" s="4" t="s">
        <v>590</v>
      </c>
      <c r="B8" s="4" t="s">
        <v>174</v>
      </c>
      <c r="C8" s="5" t="n">
        <v>-134</v>
      </c>
      <c r="D8" s="5" t="n">
        <v>-364</v>
      </c>
    </row>
    <row r="9" spans="1:4">
      <c r="A9" s="4" t="s">
        <v>591</v>
      </c>
      <c r="B9" s="5" t="n">
        <v>18168</v>
      </c>
      <c r="C9" s="5" t="n">
        <v>-11088</v>
      </c>
      <c r="D9" s="5" t="n">
        <v>-6664</v>
      </c>
    </row>
    <row r="10" spans="1:4">
      <c r="A10" s="4" t="s">
        <v>592</v>
      </c>
      <c r="B10" s="6" t="n">
        <v>130798</v>
      </c>
      <c r="C10" s="6" t="n">
        <v>115090</v>
      </c>
      <c r="D10" s="6" t="n">
        <v>9790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2</v>
      </c>
      <c r="D2" s="2" t="s">
        <v>93</v>
      </c>
    </row>
    <row r="3" spans="1:4">
      <c r="A3" s="4" t="s">
        <v>594</v>
      </c>
      <c r="B3" s="6" t="n">
        <v>238803</v>
      </c>
      <c r="C3" s="6" t="n">
        <v>220385</v>
      </c>
      <c r="D3" s="6" t="n">
        <v>198516</v>
      </c>
    </row>
    <row r="4" spans="1:4">
      <c r="A4" s="4" t="s">
        <v>595</v>
      </c>
      <c r="B4" s="5" t="n">
        <v>-102316</v>
      </c>
      <c r="C4" s="5" t="n">
        <v>-111989</v>
      </c>
      <c r="D4" s="5" t="n">
        <v>-100010</v>
      </c>
    </row>
    <row r="5" spans="1:4">
      <c r="A5" s="4" t="s">
        <v>108</v>
      </c>
      <c r="B5" s="5" t="n">
        <v>682294</v>
      </c>
      <c r="C5" s="5" t="n">
        <v>629670</v>
      </c>
      <c r="D5" s="5" t="n">
        <v>567187</v>
      </c>
    </row>
    <row r="6" spans="1:4">
      <c r="A6" s="4" t="s">
        <v>596</v>
      </c>
      <c r="B6" s="5" t="n">
        <v>-12661</v>
      </c>
      <c r="C6" s="5" t="n">
        <v>118856</v>
      </c>
      <c r="D6" s="5" t="n">
        <v>110960</v>
      </c>
    </row>
    <row r="7" spans="1:4">
      <c r="A7" s="4" t="s">
        <v>597</v>
      </c>
      <c r="B7" s="5" t="n">
        <v>8413</v>
      </c>
      <c r="C7" s="5" t="n">
        <v>5012</v>
      </c>
    </row>
    <row r="8" spans="1:4">
      <c r="A8" s="4" t="s">
        <v>561</v>
      </c>
      <c r="B8" s="5" t="n">
        <v>-180034</v>
      </c>
      <c r="C8" s="4" t="s">
        <v>174</v>
      </c>
      <c r="D8" s="4" t="s">
        <v>174</v>
      </c>
    </row>
    <row r="9" spans="1:4">
      <c r="A9" s="4" t="s">
        <v>598</v>
      </c>
    </row>
    <row r="10" spans="1:4">
      <c r="A10" s="4" t="s">
        <v>108</v>
      </c>
      <c r="B10" s="5" t="n">
        <v>461436</v>
      </c>
      <c r="C10" s="5" t="n">
        <v>453729</v>
      </c>
      <c r="D10" s="5" t="n">
        <v>403242</v>
      </c>
    </row>
    <row r="11" spans="1:4">
      <c r="A11" s="4" t="s">
        <v>599</v>
      </c>
    </row>
    <row r="12" spans="1:4">
      <c r="A12" s="4" t="s">
        <v>596</v>
      </c>
      <c r="B12" s="6" t="n">
        <v>20287</v>
      </c>
      <c r="C12" s="6" t="n">
        <v>22139</v>
      </c>
      <c r="D12" s="6" t="n">
        <v>21085</v>
      </c>
    </row>
    <row r="13" spans="1:4">
      <c r="A13" s="4" t="s">
        <v>600</v>
      </c>
    </row>
    <row r="14" spans="1:4">
      <c r="A14" s="4" t="s">
        <v>601</v>
      </c>
      <c r="B14" s="4" t="s">
        <v>602</v>
      </c>
      <c r="C14" s="4" t="s">
        <v>602</v>
      </c>
      <c r="D14" s="4" t="s">
        <v>602</v>
      </c>
    </row>
    <row r="15" spans="1:4">
      <c r="A15" s="4" t="s">
        <v>595</v>
      </c>
      <c r="B15" s="6" t="n">
        <v>77000</v>
      </c>
      <c r="C15" s="6" t="n">
        <v>55000</v>
      </c>
      <c r="D15" s="6" t="n">
        <v>52000</v>
      </c>
    </row>
    <row r="16" spans="1:4">
      <c r="A16" s="4" t="s">
        <v>603</v>
      </c>
    </row>
    <row r="17" spans="1:4">
      <c r="A17" s="4" t="s">
        <v>594</v>
      </c>
      <c r="B17" s="5" t="n">
        <v>186000</v>
      </c>
      <c r="C17" s="5" t="n">
        <v>171000</v>
      </c>
      <c r="D17" s="5" t="n">
        <v>154000</v>
      </c>
    </row>
    <row r="18" spans="1:4">
      <c r="A18" s="4" t="s">
        <v>604</v>
      </c>
    </row>
    <row r="19" spans="1:4">
      <c r="A19" s="4" t="s">
        <v>594</v>
      </c>
      <c r="B19" s="6" t="n">
        <v>53600</v>
      </c>
      <c r="C19" s="6" t="n">
        <v>49000</v>
      </c>
      <c r="D19" s="6" t="n">
        <v>44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5</v>
      </c>
      <c r="B1" s="2" t="s">
        <v>606</v>
      </c>
      <c r="C1" s="2" t="s">
        <v>2</v>
      </c>
      <c r="D1" s="2" t="s">
        <v>32</v>
      </c>
      <c r="E1" s="2" t="s">
        <v>93</v>
      </c>
    </row>
    <row r="2" spans="1:5">
      <c r="A2" s="4" t="s">
        <v>607</v>
      </c>
      <c r="C2" s="6" t="n">
        <v>8799</v>
      </c>
    </row>
    <row r="3" spans="1:5">
      <c r="A3" s="4" t="s">
        <v>608</v>
      </c>
      <c r="C3" s="5" t="n">
        <v>70419</v>
      </c>
    </row>
    <row r="4" spans="1:5">
      <c r="A4" s="4" t="s">
        <v>609</v>
      </c>
      <c r="C4" s="5" t="n">
        <v>127306</v>
      </c>
      <c r="D4" s="6" t="n">
        <v>109667</v>
      </c>
      <c r="E4" s="6" t="n">
        <v>93654</v>
      </c>
    </row>
    <row r="5" spans="1:5">
      <c r="A5" s="4" t="s">
        <v>610</v>
      </c>
      <c r="C5" s="5" t="n">
        <v>5605</v>
      </c>
      <c r="D5" s="5" t="n">
        <v>3901</v>
      </c>
      <c r="E5" s="5" t="n">
        <v>2479</v>
      </c>
    </row>
    <row r="6" spans="1:5">
      <c r="A6" s="4" t="s">
        <v>611</v>
      </c>
      <c r="C6" s="5" t="n">
        <v>1704</v>
      </c>
      <c r="D6" s="5" t="n">
        <v>1422</v>
      </c>
      <c r="E6" s="5" t="n">
        <v>320</v>
      </c>
    </row>
    <row r="7" spans="1:5">
      <c r="A7" s="4" t="s">
        <v>612</v>
      </c>
      <c r="C7" s="5" t="n">
        <v>-18168</v>
      </c>
      <c r="D7" s="6" t="n">
        <v>11088</v>
      </c>
      <c r="E7" s="5" t="n">
        <v>6664</v>
      </c>
    </row>
    <row r="8" spans="1:5">
      <c r="A8" s="4" t="s">
        <v>613</v>
      </c>
      <c r="B8" s="4" t="s">
        <v>614</v>
      </c>
      <c r="D8" s="4" t="s">
        <v>615</v>
      </c>
    </row>
    <row r="9" spans="1:5">
      <c r="A9" s="4" t="s">
        <v>458</v>
      </c>
    </row>
    <row r="10" spans="1:5">
      <c r="A10" s="4" t="s">
        <v>616</v>
      </c>
      <c r="C10" s="5" t="n">
        <v>20000</v>
      </c>
    </row>
    <row r="11" spans="1:5">
      <c r="A11" s="4" t="s">
        <v>463</v>
      </c>
    </row>
    <row r="12" spans="1:5">
      <c r="A12" s="4" t="s">
        <v>616</v>
      </c>
      <c r="C12" s="5" t="n">
        <v>25000</v>
      </c>
    </row>
    <row r="13" spans="1:5">
      <c r="A13" s="4" t="s">
        <v>617</v>
      </c>
    </row>
    <row r="14" spans="1:5">
      <c r="A14" s="4" t="s">
        <v>608</v>
      </c>
      <c r="C14" s="5" t="n">
        <v>9608</v>
      </c>
    </row>
    <row r="15" spans="1:5">
      <c r="A15" s="4" t="s">
        <v>612</v>
      </c>
      <c r="C15" s="5" t="n">
        <v>17918</v>
      </c>
      <c r="D15" s="6" t="n">
        <v>11151</v>
      </c>
      <c r="E15" s="6" t="n">
        <v>6971</v>
      </c>
    </row>
    <row r="16" spans="1:5">
      <c r="A16" s="4" t="s">
        <v>618</v>
      </c>
    </row>
    <row r="17" spans="1:5">
      <c r="A17" s="4" t="s">
        <v>608</v>
      </c>
      <c r="C17" s="6" t="n">
        <v>5234</v>
      </c>
    </row>
    <row r="18" spans="1:5">
      <c r="A18" s="4" t="s">
        <v>619</v>
      </c>
      <c r="C18" s="5" t="n">
        <v>2026</v>
      </c>
    </row>
    <row r="19" spans="1:5">
      <c r="A19" s="4" t="s">
        <v>600</v>
      </c>
    </row>
    <row r="20" spans="1:5">
      <c r="A20" s="4" t="s">
        <v>608</v>
      </c>
      <c r="C20" s="6" t="n">
        <v>43210</v>
      </c>
    </row>
    <row r="21" spans="1:5">
      <c r="A21" s="4" t="s">
        <v>620</v>
      </c>
      <c r="C21" s="5" t="n">
        <v>2012</v>
      </c>
    </row>
    <row r="22" spans="1:5">
      <c r="A22" s="4" t="s">
        <v>604</v>
      </c>
    </row>
    <row r="23" spans="1:5">
      <c r="A23" s="4" t="s">
        <v>619</v>
      </c>
      <c r="C23" s="5" t="n">
        <v>2023</v>
      </c>
    </row>
    <row r="24" spans="1:5">
      <c r="A24" s="4" t="s">
        <v>603</v>
      </c>
    </row>
    <row r="25" spans="1:5">
      <c r="A25" s="4" t="s">
        <v>619</v>
      </c>
      <c r="C25" s="5" t="n">
        <v>2024</v>
      </c>
    </row>
    <row r="26" spans="1:5">
      <c r="A26" s="4" t="s">
        <v>621</v>
      </c>
    </row>
    <row r="27" spans="1:5">
      <c r="A27" s="4" t="s">
        <v>608</v>
      </c>
      <c r="C27" s="6" t="n">
        <v>1757</v>
      </c>
    </row>
    <row r="28" spans="1:5">
      <c r="A28" s="4" t="s">
        <v>622</v>
      </c>
    </row>
    <row r="29" spans="1:5">
      <c r="A29" s="4" t="s">
        <v>619</v>
      </c>
      <c r="C29" s="5" t="n">
        <v>2025</v>
      </c>
    </row>
    <row r="30" spans="1:5">
      <c r="A30" s="4" t="s">
        <v>623</v>
      </c>
    </row>
    <row r="31" spans="1:5">
      <c r="A31" s="4" t="s">
        <v>619</v>
      </c>
      <c r="C31" s="5" t="n">
        <v>2027</v>
      </c>
    </row>
    <row r="32" spans="1:5">
      <c r="A32" s="4" t="s">
        <v>624</v>
      </c>
    </row>
    <row r="33" spans="1:5">
      <c r="A33" s="4" t="s">
        <v>608</v>
      </c>
      <c r="C33" s="6" t="n">
        <v>10610</v>
      </c>
    </row>
    <row r="34" spans="1:5">
      <c r="A34" s="4" t="s">
        <v>625</v>
      </c>
    </row>
    <row r="35" spans="1:5">
      <c r="A35" s="4" t="s">
        <v>619</v>
      </c>
      <c r="C35" s="5" t="n">
        <v>2022</v>
      </c>
    </row>
    <row r="36" spans="1:5">
      <c r="A36" s="4" t="s">
        <v>626</v>
      </c>
    </row>
    <row r="37" spans="1:5">
      <c r="A37" s="4" t="s">
        <v>619</v>
      </c>
      <c r="C37" s="5" t="n">
        <v>20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27</v>
      </c>
      <c r="B1" s="2" t="s">
        <v>2</v>
      </c>
      <c r="C1" s="2" t="s">
        <v>32</v>
      </c>
    </row>
    <row r="2" spans="1:3">
      <c r="A2" s="4" t="s">
        <v>628</v>
      </c>
      <c r="B2" s="6" t="n">
        <v>1421720</v>
      </c>
      <c r="C2" s="6" t="n">
        <v>1480237</v>
      </c>
    </row>
    <row r="3" spans="1:3">
      <c r="A3" s="4" t="s">
        <v>629</v>
      </c>
    </row>
    <row r="4" spans="1:3">
      <c r="A4" s="4" t="s">
        <v>34</v>
      </c>
      <c r="B4" s="5" t="n">
        <v>891488</v>
      </c>
      <c r="C4" s="5" t="n">
        <v>846883</v>
      </c>
    </row>
    <row r="5" spans="1:3">
      <c r="A5" s="4" t="s">
        <v>630</v>
      </c>
      <c r="B5" s="5" t="n">
        <v>271</v>
      </c>
      <c r="C5" s="5" t="n">
        <v>113</v>
      </c>
    </row>
    <row r="6" spans="1:3">
      <c r="A6" s="4" t="s">
        <v>628</v>
      </c>
      <c r="B6" s="5" t="n">
        <v>1421720</v>
      </c>
      <c r="C6" s="5" t="n">
        <v>1480237</v>
      </c>
    </row>
    <row r="7" spans="1:3">
      <c r="A7" s="4" t="s">
        <v>631</v>
      </c>
    </row>
    <row r="8" spans="1:3">
      <c r="A8" s="4" t="s">
        <v>34</v>
      </c>
      <c r="B8" s="5" t="n">
        <v>891488</v>
      </c>
      <c r="C8" s="5" t="n">
        <v>846883</v>
      </c>
    </row>
    <row r="9" spans="1:3">
      <c r="A9" s="4" t="s">
        <v>630</v>
      </c>
      <c r="B9" s="5" t="n">
        <v>271</v>
      </c>
      <c r="C9" s="5" t="n">
        <v>113</v>
      </c>
    </row>
    <row r="10" spans="1:3">
      <c r="A10" s="4" t="s">
        <v>628</v>
      </c>
      <c r="B10" s="6" t="n">
        <v>1421720</v>
      </c>
      <c r="C10" s="6" t="n">
        <v>14802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632</v>
      </c>
      <c r="B1" s="2" t="s">
        <v>412</v>
      </c>
      <c r="J1" s="2" t="s">
        <v>1</v>
      </c>
    </row>
    <row r="2" spans="1:15">
      <c r="B2" s="2" t="s">
        <v>2</v>
      </c>
      <c r="C2" s="2" t="s">
        <v>413</v>
      </c>
      <c r="D2" s="2" t="s">
        <v>4</v>
      </c>
      <c r="E2" s="2" t="s">
        <v>414</v>
      </c>
      <c r="F2" s="2" t="s">
        <v>32</v>
      </c>
      <c r="G2" s="2" t="s">
        <v>415</v>
      </c>
      <c r="H2" s="2" t="s">
        <v>416</v>
      </c>
      <c r="I2" s="2" t="s">
        <v>417</v>
      </c>
      <c r="J2" s="2" t="s">
        <v>2</v>
      </c>
      <c r="L2" s="2" t="s">
        <v>32</v>
      </c>
      <c r="N2" s="2" t="s">
        <v>93</v>
      </c>
    </row>
    <row r="3" spans="1:15">
      <c r="A3" s="4" t="s">
        <v>95</v>
      </c>
      <c r="B3" s="6" t="n">
        <v>888496</v>
      </c>
      <c r="C3" s="6" t="n">
        <v>743077</v>
      </c>
      <c r="D3" s="6" t="n">
        <v>816885</v>
      </c>
      <c r="E3" s="6" t="n">
        <v>638546</v>
      </c>
      <c r="F3" s="6" t="n">
        <v>860767</v>
      </c>
      <c r="G3" s="6" t="n">
        <v>722250</v>
      </c>
      <c r="H3" s="6" t="n">
        <v>811609</v>
      </c>
      <c r="I3" s="6" t="n">
        <v>624040</v>
      </c>
      <c r="J3" s="6" t="n">
        <v>3087004</v>
      </c>
      <c r="K3" s="4" t="s">
        <v>38</v>
      </c>
      <c r="L3" s="6" t="n">
        <v>3018665</v>
      </c>
      <c r="M3" s="4" t="s">
        <v>38</v>
      </c>
      <c r="N3" s="6" t="n">
        <v>2820270</v>
      </c>
      <c r="O3" s="4" t="s">
        <v>38</v>
      </c>
    </row>
    <row r="4" spans="1:15">
      <c r="A4" s="4" t="s">
        <v>97</v>
      </c>
      <c r="B4" s="6" t="n">
        <v>499518</v>
      </c>
      <c r="C4" s="6" t="n">
        <v>433665</v>
      </c>
      <c r="D4" s="6" t="n">
        <v>477858</v>
      </c>
      <c r="E4" s="6" t="n">
        <v>372123</v>
      </c>
      <c r="F4" s="6" t="n">
        <v>470782</v>
      </c>
      <c r="G4" s="6" t="n">
        <v>405980</v>
      </c>
      <c r="H4" s="6" t="n">
        <v>462958</v>
      </c>
      <c r="I4" s="6" t="n">
        <v>339850</v>
      </c>
      <c r="J4" s="5" t="n">
        <v>1783164</v>
      </c>
      <c r="L4" s="5" t="n">
        <v>1679570</v>
      </c>
      <c r="N4" s="5" t="n">
        <v>1538704</v>
      </c>
    </row>
    <row r="5" spans="1:15">
      <c r="A5" s="4" t="s">
        <v>102</v>
      </c>
      <c r="J5" s="5" t="n">
        <v>668860</v>
      </c>
      <c r="L5" s="5" t="n">
        <v>623909</v>
      </c>
      <c r="N5" s="5" t="n">
        <v>549581</v>
      </c>
    </row>
    <row r="6" spans="1:15">
      <c r="A6" s="4" t="s">
        <v>633</v>
      </c>
    </row>
    <row r="7" spans="1:15">
      <c r="A7" s="4" t="s">
        <v>95</v>
      </c>
      <c r="J7" s="5" t="n">
        <v>698867</v>
      </c>
      <c r="L7" s="5" t="n">
        <v>546326</v>
      </c>
      <c r="N7" s="5" t="n">
        <v>411184</v>
      </c>
    </row>
    <row r="8" spans="1:15">
      <c r="A8" s="4" t="s">
        <v>97</v>
      </c>
      <c r="J8" s="5" t="n">
        <v>448410</v>
      </c>
      <c r="L8" s="5" t="n">
        <v>340504</v>
      </c>
      <c r="N8" s="5" t="n">
        <v>254878</v>
      </c>
    </row>
    <row r="9" spans="1:15">
      <c r="A9" s="4" t="s">
        <v>102</v>
      </c>
      <c r="J9" s="5" t="n">
        <v>249867</v>
      </c>
      <c r="L9" s="5" t="n">
        <v>184035</v>
      </c>
      <c r="N9" s="5" t="n">
        <v>139070</v>
      </c>
    </row>
    <row r="10" spans="1:15">
      <c r="A10" s="4" t="s">
        <v>634</v>
      </c>
    </row>
    <row r="11" spans="1:15">
      <c r="A11" s="4" t="s">
        <v>95</v>
      </c>
      <c r="J11" s="5" t="n">
        <v>762194</v>
      </c>
      <c r="L11" s="5" t="n">
        <v>818486</v>
      </c>
      <c r="N11" s="5" t="n">
        <v>661599</v>
      </c>
    </row>
    <row r="12" spans="1:15">
      <c r="A12" s="4" t="s">
        <v>97</v>
      </c>
      <c r="J12" s="5" t="n">
        <v>422636</v>
      </c>
      <c r="L12" s="5" t="n">
        <v>437205</v>
      </c>
      <c r="N12" s="5" t="n">
        <v>366139</v>
      </c>
    </row>
    <row r="13" spans="1:15">
      <c r="A13" s="4" t="s">
        <v>102</v>
      </c>
      <c r="J13" s="5" t="n">
        <v>146765</v>
      </c>
      <c r="L13" s="5" t="n">
        <v>160596</v>
      </c>
      <c r="N13" s="5" t="n">
        <v>134574</v>
      </c>
    </row>
    <row r="14" spans="1:15">
      <c r="A14" s="4" t="s">
        <v>635</v>
      </c>
    </row>
    <row r="15" spans="1:15">
      <c r="A15" s="4" t="s">
        <v>95</v>
      </c>
      <c r="J15" s="5" t="n">
        <v>374001</v>
      </c>
      <c r="L15" s="5" t="n">
        <v>331947</v>
      </c>
      <c r="N15" s="5" t="n">
        <v>286778</v>
      </c>
    </row>
    <row r="16" spans="1:15">
      <c r="A16" s="4" t="s">
        <v>97</v>
      </c>
      <c r="J16" s="5" t="n">
        <v>212592</v>
      </c>
      <c r="L16" s="5" t="n">
        <v>183709</v>
      </c>
      <c r="N16" s="5" t="n">
        <v>158493</v>
      </c>
    </row>
    <row r="17" spans="1:15">
      <c r="A17" s="4" t="s">
        <v>102</v>
      </c>
      <c r="J17" s="5" t="n">
        <v>50328</v>
      </c>
      <c r="L17" s="5" t="n">
        <v>52167</v>
      </c>
      <c r="N17" s="5" t="n">
        <v>28611</v>
      </c>
    </row>
    <row r="18" spans="1:15">
      <c r="A18" s="4" t="s">
        <v>636</v>
      </c>
    </row>
    <row r="19" spans="1:15">
      <c r="A19" s="4" t="s">
        <v>95</v>
      </c>
      <c r="J19" s="5" t="n">
        <v>750583</v>
      </c>
      <c r="L19" s="5" t="n">
        <v>882558</v>
      </c>
      <c r="N19" s="5" t="n">
        <v>1062091</v>
      </c>
    </row>
    <row r="20" spans="1:15">
      <c r="A20" s="4" t="s">
        <v>97</v>
      </c>
      <c r="J20" s="5" t="n">
        <v>327921</v>
      </c>
      <c r="L20" s="5" t="n">
        <v>388747</v>
      </c>
      <c r="N20" s="5" t="n">
        <v>464480</v>
      </c>
    </row>
    <row r="21" spans="1:15">
      <c r="A21" s="4" t="s">
        <v>102</v>
      </c>
      <c r="J21" s="5" t="n">
        <v>67967</v>
      </c>
      <c r="L21" s="5" t="n">
        <v>102347</v>
      </c>
      <c r="N21" s="5" t="n">
        <v>136069</v>
      </c>
    </row>
    <row r="22" spans="1:15">
      <c r="A22" s="4" t="s">
        <v>637</v>
      </c>
    </row>
    <row r="23" spans="1:15">
      <c r="A23" s="4" t="s">
        <v>95</v>
      </c>
      <c r="J23" s="5" t="n">
        <v>501359</v>
      </c>
      <c r="L23" s="5" t="n">
        <v>439348</v>
      </c>
      <c r="N23" s="5" t="n">
        <v>398618</v>
      </c>
    </row>
    <row r="24" spans="1:15">
      <c r="A24" s="4" t="s">
        <v>97</v>
      </c>
      <c r="J24" s="5" t="n">
        <v>371605</v>
      </c>
      <c r="L24" s="5" t="n">
        <v>329405</v>
      </c>
      <c r="N24" s="5" t="n">
        <v>294714</v>
      </c>
    </row>
    <row r="25" spans="1:15">
      <c r="A25" s="4" t="s">
        <v>102</v>
      </c>
      <c r="J25" s="6" t="n">
        <v>153933</v>
      </c>
      <c r="L25" s="6" t="n">
        <v>124764</v>
      </c>
      <c r="N25" s="6" t="n">
        <v>111257</v>
      </c>
    </row>
    <row r="26" spans="1:15"/>
    <row r="27" spans="1:15">
      <c r="A27" s="4" t="s">
        <v>38</v>
      </c>
      <c r="B27" s="4" t="s">
        <v>116</v>
      </c>
    </row>
  </sheetData>
  <mergeCells count="8">
    <mergeCell ref="A1:A2"/>
    <mergeCell ref="B1:I1"/>
    <mergeCell ref="J1:O1"/>
    <mergeCell ref="J2:K2"/>
    <mergeCell ref="L2:M2"/>
    <mergeCell ref="N2:O2"/>
    <mergeCell ref="A26:O26"/>
    <mergeCell ref="B27:O2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638</v>
      </c>
      <c r="C1" s="2" t="s">
        <v>412</v>
      </c>
      <c r="K1" s="2" t="s">
        <v>1</v>
      </c>
    </row>
    <row r="2" spans="1:16">
      <c r="C2" s="2" t="s">
        <v>2</v>
      </c>
      <c r="D2" s="2" t="s">
        <v>413</v>
      </c>
      <c r="E2" s="2" t="s">
        <v>4</v>
      </c>
      <c r="F2" s="2" t="s">
        <v>414</v>
      </c>
      <c r="G2" s="2" t="s">
        <v>32</v>
      </c>
      <c r="H2" s="2" t="s">
        <v>415</v>
      </c>
      <c r="I2" s="2" t="s">
        <v>416</v>
      </c>
      <c r="J2" s="2" t="s">
        <v>417</v>
      </c>
      <c r="K2" s="2" t="s">
        <v>2</v>
      </c>
      <c r="M2" s="2" t="s">
        <v>32</v>
      </c>
      <c r="O2" s="2" t="s">
        <v>93</v>
      </c>
    </row>
    <row r="3" spans="1:16">
      <c r="A3" s="4" t="s">
        <v>639</v>
      </c>
      <c r="C3" s="6" t="n">
        <v>888496</v>
      </c>
      <c r="D3" s="6" t="n">
        <v>743077</v>
      </c>
      <c r="E3" s="6" t="n">
        <v>816885</v>
      </c>
      <c r="F3" s="6" t="n">
        <v>638546</v>
      </c>
      <c r="G3" s="6" t="n">
        <v>860767</v>
      </c>
      <c r="H3" s="6" t="n">
        <v>722250</v>
      </c>
      <c r="I3" s="6" t="n">
        <v>811609</v>
      </c>
      <c r="J3" s="6" t="n">
        <v>624040</v>
      </c>
      <c r="K3" s="6" t="n">
        <v>3087004</v>
      </c>
      <c r="L3" s="4" t="s">
        <v>38</v>
      </c>
      <c r="M3" s="6" t="n">
        <v>3018665</v>
      </c>
      <c r="N3" s="4" t="s">
        <v>38</v>
      </c>
      <c r="O3" s="6" t="n">
        <v>2820270</v>
      </c>
      <c r="P3" s="4" t="s">
        <v>38</v>
      </c>
    </row>
    <row r="4" spans="1:16">
      <c r="A4" s="4" t="s">
        <v>42</v>
      </c>
      <c r="C4" s="5" t="n">
        <v>595684</v>
      </c>
      <c r="G4" s="5" t="n">
        <v>482878</v>
      </c>
      <c r="K4" s="5" t="n">
        <v>595684</v>
      </c>
      <c r="M4" s="5" t="n">
        <v>482878</v>
      </c>
      <c r="O4" s="5" t="n">
        <v>446089</v>
      </c>
    </row>
    <row r="5" spans="1:16">
      <c r="A5" s="4" t="s">
        <v>640</v>
      </c>
      <c r="B5" s="4" t="s">
        <v>424</v>
      </c>
      <c r="C5" s="5" t="n">
        <v>3802466</v>
      </c>
      <c r="G5" s="5" t="n">
        <v>3418003</v>
      </c>
      <c r="K5" s="5" t="n">
        <v>3802466</v>
      </c>
      <c r="M5" s="5" t="n">
        <v>3418003</v>
      </c>
      <c r="O5" s="5" t="n">
        <v>3345126</v>
      </c>
    </row>
    <row r="6" spans="1:16">
      <c r="A6" s="4" t="s">
        <v>641</v>
      </c>
    </row>
    <row r="7" spans="1:16">
      <c r="A7" s="4" t="s">
        <v>639</v>
      </c>
      <c r="B7" s="4" t="s">
        <v>38</v>
      </c>
      <c r="K7" s="5" t="n">
        <v>1475661</v>
      </c>
      <c r="M7" s="5" t="n">
        <v>1518934</v>
      </c>
      <c r="O7" s="5" t="n">
        <v>1469243</v>
      </c>
    </row>
    <row r="8" spans="1:16">
      <c r="A8" s="4" t="s">
        <v>42</v>
      </c>
      <c r="C8" s="5" t="n">
        <v>381974</v>
      </c>
      <c r="G8" s="5" t="n">
        <v>300158</v>
      </c>
      <c r="K8" s="5" t="n">
        <v>381974</v>
      </c>
      <c r="M8" s="5" t="n">
        <v>300158</v>
      </c>
      <c r="O8" s="5" t="n">
        <v>294234</v>
      </c>
    </row>
    <row r="9" spans="1:16">
      <c r="A9" s="4" t="s">
        <v>640</v>
      </c>
      <c r="B9" s="4" t="s">
        <v>424</v>
      </c>
      <c r="C9" s="5" t="n">
        <v>2325569</v>
      </c>
      <c r="G9" s="5" t="n">
        <v>2153161</v>
      </c>
      <c r="K9" s="5" t="n">
        <v>2325569</v>
      </c>
      <c r="M9" s="5" t="n">
        <v>2153161</v>
      </c>
      <c r="O9" s="5" t="n">
        <v>2110108</v>
      </c>
    </row>
    <row r="10" spans="1:16">
      <c r="A10" s="4" t="s">
        <v>642</v>
      </c>
    </row>
    <row r="11" spans="1:16">
      <c r="A11" s="4" t="s">
        <v>639</v>
      </c>
      <c r="B11" s="4" t="s">
        <v>38</v>
      </c>
      <c r="K11" s="5" t="n">
        <v>436188</v>
      </c>
      <c r="M11" s="5" t="n">
        <v>386549</v>
      </c>
      <c r="O11" s="5" t="n">
        <v>337888</v>
      </c>
    </row>
    <row r="12" spans="1:16">
      <c r="A12" s="4" t="s">
        <v>42</v>
      </c>
      <c r="C12" s="5" t="n">
        <v>173392</v>
      </c>
      <c r="G12" s="5" t="n">
        <v>144470</v>
      </c>
      <c r="K12" s="5" t="n">
        <v>173392</v>
      </c>
      <c r="M12" s="5" t="n">
        <v>144470</v>
      </c>
      <c r="O12" s="5" t="n">
        <v>111700</v>
      </c>
    </row>
    <row r="13" spans="1:16">
      <c r="A13" s="4" t="s">
        <v>640</v>
      </c>
      <c r="B13" s="4" t="s">
        <v>424</v>
      </c>
      <c r="C13" s="5" t="n">
        <v>982898</v>
      </c>
      <c r="G13" s="5" t="n">
        <v>933999</v>
      </c>
      <c r="K13" s="5" t="n">
        <v>982898</v>
      </c>
      <c r="M13" s="5" t="n">
        <v>933999</v>
      </c>
      <c r="O13" s="5" t="n">
        <v>921410</v>
      </c>
    </row>
    <row r="14" spans="1:16">
      <c r="A14" s="4" t="s">
        <v>643</v>
      </c>
    </row>
    <row r="15" spans="1:16">
      <c r="A15" s="4" t="s">
        <v>639</v>
      </c>
      <c r="B15" s="4" t="s">
        <v>38</v>
      </c>
      <c r="K15" s="5" t="n">
        <v>1175155</v>
      </c>
      <c r="M15" s="5" t="n">
        <v>1113182</v>
      </c>
      <c r="O15" s="5" t="n">
        <v>1013139</v>
      </c>
    </row>
    <row r="16" spans="1:16">
      <c r="A16" s="4" t="s">
        <v>42</v>
      </c>
      <c r="C16" s="5" t="n">
        <v>40318</v>
      </c>
      <c r="G16" s="5" t="n">
        <v>38250</v>
      </c>
      <c r="K16" s="5" t="n">
        <v>40318</v>
      </c>
      <c r="M16" s="5" t="n">
        <v>38250</v>
      </c>
      <c r="O16" s="5" t="n">
        <v>40154</v>
      </c>
    </row>
    <row r="17" spans="1:16">
      <c r="A17" s="4" t="s">
        <v>640</v>
      </c>
      <c r="B17" s="4" t="s">
        <v>424</v>
      </c>
      <c r="C17" s="6" t="n">
        <v>493999</v>
      </c>
      <c r="G17" s="6" t="n">
        <v>330843</v>
      </c>
      <c r="K17" s="6" t="n">
        <v>493999</v>
      </c>
      <c r="M17" s="6" t="n">
        <v>330843</v>
      </c>
      <c r="O17" s="6" t="n">
        <v>313608</v>
      </c>
    </row>
    <row r="18" spans="1:16"/>
    <row r="19" spans="1:16">
      <c r="A19" s="4" t="s">
        <v>38</v>
      </c>
      <c r="B19" s="4" t="s">
        <v>116</v>
      </c>
    </row>
    <row r="20" spans="1:16">
      <c r="A20" s="4" t="s">
        <v>424</v>
      </c>
      <c r="B20" s="4" t="s">
        <v>644</v>
      </c>
    </row>
  </sheetData>
  <mergeCells count="9">
    <mergeCell ref="A1:B2"/>
    <mergeCell ref="C1:J1"/>
    <mergeCell ref="K1:P1"/>
    <mergeCell ref="K2:L2"/>
    <mergeCell ref="M2:N2"/>
    <mergeCell ref="O2:P2"/>
    <mergeCell ref="A18:O18"/>
    <mergeCell ref="B19:O19"/>
    <mergeCell ref="B20:O2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645</v>
      </c>
      <c r="B1" s="2" t="s">
        <v>1</v>
      </c>
    </row>
    <row r="2" spans="1:2">
      <c r="B2" s="2" t="s">
        <v>646</v>
      </c>
    </row>
    <row r="3" spans="1:2">
      <c r="A3" s="3" t="s">
        <v>213</v>
      </c>
    </row>
    <row r="4" spans="1:2">
      <c r="A4" s="4" t="s">
        <v>647</v>
      </c>
      <c r="B4" s="5" t="n">
        <v>5</v>
      </c>
    </row>
    <row r="5" spans="1:2">
      <c r="A5" s="4" t="s">
        <v>648</v>
      </c>
      <c r="B5"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55"/>
    <col customWidth="1" max="7" min="7" width="12"/>
  </cols>
  <sheetData>
    <row r="1" spans="1:7">
      <c r="A1" s="1" t="s">
        <v>122</v>
      </c>
      <c r="B1" s="2" t="s">
        <v>123</v>
      </c>
      <c r="C1" s="2" t="s">
        <v>124</v>
      </c>
      <c r="D1" s="2" t="s">
        <v>125</v>
      </c>
      <c r="E1" s="2" t="s">
        <v>126</v>
      </c>
      <c r="F1" s="2" t="s">
        <v>127</v>
      </c>
      <c r="G1" s="2" t="s">
        <v>128</v>
      </c>
    </row>
    <row r="2" spans="1:7">
      <c r="A2" s="4" t="s">
        <v>129</v>
      </c>
      <c r="B2" s="6" t="n">
        <v>1797435</v>
      </c>
      <c r="C2" s="6" t="n">
        <v>73521</v>
      </c>
      <c r="D2" s="6" t="n">
        <v>-330132</v>
      </c>
      <c r="E2" s="6" t="n">
        <v>1859972</v>
      </c>
      <c r="F2" s="6" t="n">
        <v>2571</v>
      </c>
      <c r="G2" s="6" t="n">
        <v>3403367</v>
      </c>
    </row>
    <row r="3" spans="1:7">
      <c r="A3" s="3" t="s">
        <v>130</v>
      </c>
    </row>
    <row r="4" spans="1:7">
      <c r="A4" s="4" t="s">
        <v>113</v>
      </c>
      <c r="E4" s="5" t="n">
        <v>456227</v>
      </c>
      <c r="G4" s="5" t="n">
        <v>456227</v>
      </c>
    </row>
    <row r="5" spans="1:7">
      <c r="A5" s="4" t="s">
        <v>131</v>
      </c>
      <c r="F5" s="5" t="n">
        <v>-34981</v>
      </c>
      <c r="G5" s="5" t="n">
        <v>-34981</v>
      </c>
    </row>
    <row r="6" spans="1:7">
      <c r="A6" s="4" t="s">
        <v>132</v>
      </c>
      <c r="F6" s="5" t="n">
        <v>1982</v>
      </c>
      <c r="G6" s="5" t="n">
        <v>1982</v>
      </c>
    </row>
    <row r="7" spans="1:7">
      <c r="A7" s="4" t="s">
        <v>121</v>
      </c>
      <c r="G7" s="5" t="n">
        <v>423228</v>
      </c>
    </row>
    <row r="8" spans="1:7">
      <c r="A8" s="4" t="s">
        <v>133</v>
      </c>
      <c r="C8" s="5" t="n">
        <v>-100</v>
      </c>
      <c r="E8" s="5" t="n">
        <v>-385682</v>
      </c>
      <c r="G8" s="5" t="n">
        <v>-385782</v>
      </c>
    </row>
    <row r="9" spans="1:7">
      <c r="A9" s="4" t="s">
        <v>134</v>
      </c>
      <c r="C9" s="5" t="n">
        <v>-2050</v>
      </c>
      <c r="G9" s="5" t="n">
        <v>-2050</v>
      </c>
    </row>
    <row r="10" spans="1:7">
      <c r="A10" s="4" t="s">
        <v>135</v>
      </c>
      <c r="C10" s="5" t="n">
        <v>-35422</v>
      </c>
      <c r="D10" s="5" t="n">
        <v>52494</v>
      </c>
      <c r="G10" s="5" t="n">
        <v>17072</v>
      </c>
    </row>
    <row r="11" spans="1:7">
      <c r="A11" s="4" t="s">
        <v>136</v>
      </c>
      <c r="C11" s="5" t="n">
        <v>26290</v>
      </c>
      <c r="G11" s="5" t="n">
        <v>26290</v>
      </c>
    </row>
    <row r="12" spans="1:7">
      <c r="A12" s="4" t="s">
        <v>137</v>
      </c>
      <c r="D12" s="5" t="n">
        <v>-5586</v>
      </c>
      <c r="G12" s="5" t="n">
        <v>-5586</v>
      </c>
    </row>
    <row r="13" spans="1:7">
      <c r="A13" s="4" t="s">
        <v>138</v>
      </c>
      <c r="D13" s="5" t="n">
        <v>-131413</v>
      </c>
      <c r="G13" s="5" t="n">
        <v>-131413</v>
      </c>
    </row>
    <row r="14" spans="1:7">
      <c r="A14" s="4" t="s">
        <v>139</v>
      </c>
      <c r="B14" s="5" t="n">
        <v>1797435</v>
      </c>
      <c r="C14" s="5" t="n">
        <v>62239</v>
      </c>
      <c r="D14" s="5" t="n">
        <v>-414637</v>
      </c>
      <c r="E14" s="5" t="n">
        <v>1930517</v>
      </c>
      <c r="F14" s="5" t="n">
        <v>-30428</v>
      </c>
      <c r="G14" s="5" t="n">
        <v>3345126</v>
      </c>
    </row>
    <row r="15" spans="1:7">
      <c r="A15" s="3" t="s">
        <v>130</v>
      </c>
    </row>
    <row r="16" spans="1:7">
      <c r="A16" s="4" t="s">
        <v>113</v>
      </c>
      <c r="E16" s="5" t="n">
        <v>510814</v>
      </c>
      <c r="G16" s="5" t="n">
        <v>510814</v>
      </c>
    </row>
    <row r="17" spans="1:7">
      <c r="A17" s="4" t="s">
        <v>131</v>
      </c>
      <c r="F17" s="5" t="n">
        <v>4696</v>
      </c>
      <c r="G17" s="5" t="n">
        <v>4696</v>
      </c>
    </row>
    <row r="18" spans="1:7">
      <c r="A18" s="4" t="s">
        <v>132</v>
      </c>
      <c r="F18" s="5" t="n">
        <v>-11029</v>
      </c>
      <c r="G18" s="5" t="n">
        <v>-11029</v>
      </c>
    </row>
    <row r="19" spans="1:7">
      <c r="A19" s="4" t="s">
        <v>121</v>
      </c>
      <c r="G19" s="5" t="n">
        <v>504481</v>
      </c>
    </row>
    <row r="20" spans="1:7">
      <c r="A20" s="4" t="s">
        <v>133</v>
      </c>
      <c r="E20" s="5" t="n">
        <v>-384629</v>
      </c>
      <c r="G20" s="5" t="n">
        <v>-384629</v>
      </c>
    </row>
    <row r="21" spans="1:7">
      <c r="A21" s="4" t="s">
        <v>134</v>
      </c>
      <c r="C21" s="5" t="n">
        <v>-6309</v>
      </c>
      <c r="G21" s="5" t="n">
        <v>-6309</v>
      </c>
    </row>
    <row r="22" spans="1:7">
      <c r="A22" s="4" t="s">
        <v>135</v>
      </c>
      <c r="C22" s="5" t="n">
        <v>-40589</v>
      </c>
      <c r="D22" s="5" t="n">
        <v>59237</v>
      </c>
      <c r="G22" s="5" t="n">
        <v>18648</v>
      </c>
    </row>
    <row r="23" spans="1:7">
      <c r="A23" s="4" t="s">
        <v>136</v>
      </c>
      <c r="C23" s="5" t="n">
        <v>41250</v>
      </c>
      <c r="G23" s="5" t="n">
        <v>41250</v>
      </c>
    </row>
    <row r="24" spans="1:7">
      <c r="A24" s="4" t="s">
        <v>137</v>
      </c>
      <c r="D24" s="5" t="n">
        <v>-7331</v>
      </c>
      <c r="G24" s="5" t="n">
        <v>-7331</v>
      </c>
    </row>
    <row r="25" spans="1:7">
      <c r="A25" s="4" t="s">
        <v>138</v>
      </c>
      <c r="D25" s="5" t="n">
        <v>-93233</v>
      </c>
      <c r="G25" s="5" t="n">
        <v>-93233</v>
      </c>
    </row>
    <row r="26" spans="1:7">
      <c r="A26" s="4" t="s">
        <v>140</v>
      </c>
      <c r="B26" s="5" t="n">
        <v>-1779456</v>
      </c>
      <c r="C26" s="5" t="n">
        <v>1779456</v>
      </c>
    </row>
    <row r="27" spans="1:7">
      <c r="A27" s="4" t="s">
        <v>141</v>
      </c>
      <c r="B27" s="5" t="n">
        <v>17979</v>
      </c>
      <c r="C27" s="5" t="n">
        <v>1836047</v>
      </c>
      <c r="D27" s="5" t="n">
        <v>-455964</v>
      </c>
      <c r="E27" s="5" t="n">
        <v>2056702</v>
      </c>
      <c r="F27" s="5" t="n">
        <v>-36761</v>
      </c>
      <c r="G27" s="5" t="n">
        <v>3418003</v>
      </c>
    </row>
    <row r="28" spans="1:7">
      <c r="A28" s="3" t="s">
        <v>130</v>
      </c>
    </row>
    <row r="29" spans="1:7">
      <c r="A29" s="4" t="s">
        <v>113</v>
      </c>
      <c r="E29" s="5" t="n">
        <v>694955</v>
      </c>
      <c r="G29" s="5" t="n">
        <v>694955</v>
      </c>
    </row>
    <row r="30" spans="1:7">
      <c r="A30" s="4" t="s">
        <v>131</v>
      </c>
      <c r="F30" s="5" t="n">
        <v>88320</v>
      </c>
      <c r="G30" s="5" t="n">
        <v>88320</v>
      </c>
    </row>
    <row r="31" spans="1:7">
      <c r="A31" s="4" t="s">
        <v>132</v>
      </c>
      <c r="F31" s="5" t="n">
        <v>4486</v>
      </c>
      <c r="G31" s="5" t="n">
        <v>4486</v>
      </c>
    </row>
    <row r="32" spans="1:7">
      <c r="A32" s="4" t="s">
        <v>121</v>
      </c>
      <c r="G32" s="5" t="n">
        <v>787761</v>
      </c>
    </row>
    <row r="33" spans="1:7">
      <c r="A33" s="4" t="s">
        <v>133</v>
      </c>
      <c r="E33" s="5" t="n">
        <v>-382783</v>
      </c>
      <c r="G33" s="5" t="n">
        <v>-382783</v>
      </c>
    </row>
    <row r="34" spans="1:7">
      <c r="A34" s="4" t="s">
        <v>135</v>
      </c>
      <c r="C34" s="5" t="n">
        <v>-52581</v>
      </c>
      <c r="D34" s="5" t="n">
        <v>74442</v>
      </c>
      <c r="G34" s="5" t="n">
        <v>21861</v>
      </c>
    </row>
    <row r="35" spans="1:7">
      <c r="A35" s="4" t="s">
        <v>136</v>
      </c>
      <c r="C35" s="5" t="n">
        <v>44735</v>
      </c>
      <c r="G35" s="5" t="n">
        <v>44735</v>
      </c>
    </row>
    <row r="36" spans="1:7">
      <c r="A36" s="4" t="s">
        <v>137</v>
      </c>
      <c r="C36" s="5" t="n">
        <v>185</v>
      </c>
      <c r="D36" s="5" t="n">
        <v>-12773</v>
      </c>
      <c r="G36" s="5" t="n">
        <v>-12588</v>
      </c>
    </row>
    <row r="37" spans="1:7">
      <c r="A37" s="4" t="s">
        <v>138</v>
      </c>
      <c r="D37" s="5" t="n">
        <v>-74523</v>
      </c>
      <c r="G37" s="5" t="n">
        <v>-74523</v>
      </c>
    </row>
    <row r="38" spans="1:7">
      <c r="A38" s="4" t="s">
        <v>142</v>
      </c>
      <c r="B38" s="6" t="n">
        <v>17979</v>
      </c>
      <c r="C38" s="6" t="n">
        <v>1828386</v>
      </c>
      <c r="D38" s="6" t="n">
        <v>-468818</v>
      </c>
      <c r="E38" s="6" t="n">
        <v>2368874</v>
      </c>
      <c r="F38" s="6" t="n">
        <v>56045</v>
      </c>
      <c r="G38" s="6" t="n">
        <v>38024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2</v>
      </c>
      <c r="D2" s="2" t="s">
        <v>93</v>
      </c>
    </row>
    <row r="3" spans="1:4">
      <c r="A3" s="3" t="s">
        <v>650</v>
      </c>
    </row>
    <row r="4" spans="1:4">
      <c r="A4" s="4" t="s">
        <v>651</v>
      </c>
      <c r="B4" s="8" t="n">
        <v>74.48</v>
      </c>
      <c r="C4" s="8" t="n">
        <v>66.8</v>
      </c>
      <c r="D4" s="8" t="n">
        <v>63.19</v>
      </c>
    </row>
    <row r="5" spans="1:4">
      <c r="A5" s="4" t="s">
        <v>652</v>
      </c>
      <c r="B5" s="4" t="s">
        <v>174</v>
      </c>
      <c r="C5" s="4" t="s">
        <v>174</v>
      </c>
      <c r="D5" s="4" t="s">
        <v>174</v>
      </c>
    </row>
    <row r="6" spans="1:4">
      <c r="A6" s="4" t="s">
        <v>653</v>
      </c>
      <c r="B6" s="10" t="n">
        <v>50.15</v>
      </c>
      <c r="C6" s="10" t="n">
        <v>50.77</v>
      </c>
      <c r="D6" s="10" t="n">
        <v>29.15</v>
      </c>
    </row>
    <row r="7" spans="1:4">
      <c r="A7" s="4" t="s">
        <v>654</v>
      </c>
      <c r="B7" s="10" t="n">
        <v>84.56999999999999</v>
      </c>
      <c r="C7" s="10" t="n">
        <v>51.12</v>
      </c>
      <c r="D7" s="10" t="n">
        <v>70.58</v>
      </c>
    </row>
    <row r="8" spans="1:4">
      <c r="A8" s="4" t="s">
        <v>655</v>
      </c>
      <c r="B8" s="10" t="n">
        <v>48.94</v>
      </c>
      <c r="C8" s="8" t="n">
        <v>74.48</v>
      </c>
      <c r="D8" s="8" t="n">
        <v>66.8</v>
      </c>
    </row>
    <row r="9" spans="1:4">
      <c r="A9" s="4" t="s">
        <v>656</v>
      </c>
      <c r="B9" s="10" t="n">
        <v>48.76</v>
      </c>
    </row>
    <row r="10" spans="1:4">
      <c r="A10" s="4" t="s">
        <v>657</v>
      </c>
      <c r="B10" s="8" t="n">
        <v>51.46</v>
      </c>
    </row>
    <row r="11" spans="1:4">
      <c r="A11" s="3" t="s">
        <v>658</v>
      </c>
    </row>
    <row r="12" spans="1:4">
      <c r="A12" s="4" t="s">
        <v>651</v>
      </c>
      <c r="B12" s="5" t="n">
        <v>2737000</v>
      </c>
      <c r="C12" s="5" t="n">
        <v>4061000</v>
      </c>
      <c r="D12" s="5" t="n">
        <v>4731000</v>
      </c>
    </row>
    <row r="13" spans="1:4">
      <c r="A13" s="4" t="s">
        <v>652</v>
      </c>
      <c r="B13" s="4" t="s">
        <v>174</v>
      </c>
      <c r="C13" s="4" t="s">
        <v>174</v>
      </c>
      <c r="D13" s="4" t="s">
        <v>174</v>
      </c>
    </row>
    <row r="14" spans="1:4">
      <c r="A14" s="4" t="s">
        <v>653</v>
      </c>
      <c r="B14" s="5" t="n">
        <v>-397000</v>
      </c>
      <c r="C14" s="5" t="n">
        <v>-716000</v>
      </c>
      <c r="D14" s="5" t="n">
        <v>-474000</v>
      </c>
    </row>
    <row r="15" spans="1:4">
      <c r="A15" s="4" t="s">
        <v>654</v>
      </c>
      <c r="B15" s="5" t="n">
        <v>-1948000</v>
      </c>
      <c r="C15" s="5" t="n">
        <v>-608000</v>
      </c>
      <c r="D15" s="5" t="n">
        <v>-196000</v>
      </c>
    </row>
    <row r="16" spans="1:4">
      <c r="A16" s="4" t="s">
        <v>655</v>
      </c>
      <c r="B16" s="5" t="n">
        <v>392000</v>
      </c>
      <c r="C16" s="5" t="n">
        <v>2737000</v>
      </c>
      <c r="D16" s="5" t="n">
        <v>4061000</v>
      </c>
    </row>
    <row r="17" spans="1:4">
      <c r="A17" s="4" t="s">
        <v>656</v>
      </c>
      <c r="B17" s="5" t="n">
        <v>365000</v>
      </c>
    </row>
    <row r="18" spans="1:4">
      <c r="A18" s="4" t="s">
        <v>657</v>
      </c>
      <c r="B18" s="5" t="n">
        <v>27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5"/>
  </cols>
  <sheetData>
    <row r="1" spans="1:2">
      <c r="A1" s="1" t="s">
        <v>659</v>
      </c>
      <c r="B1" s="2" t="s">
        <v>1</v>
      </c>
    </row>
    <row r="2" spans="1:2">
      <c r="B2" s="2" t="s">
        <v>660</v>
      </c>
    </row>
    <row r="3" spans="1:2">
      <c r="A3" s="4" t="s">
        <v>661</v>
      </c>
      <c r="B3" s="5" t="n">
        <v>392000</v>
      </c>
    </row>
    <row r="4" spans="1:2">
      <c r="A4" s="4" t="s">
        <v>662</v>
      </c>
      <c r="B4" s="4" t="s">
        <v>663</v>
      </c>
    </row>
    <row r="5" spans="1:2">
      <c r="A5" s="4" t="s">
        <v>664</v>
      </c>
      <c r="B5" s="5" t="n">
        <v>366000</v>
      </c>
    </row>
    <row r="6" spans="1:2">
      <c r="A6" s="4" t="s">
        <v>665</v>
      </c>
    </row>
    <row r="7" spans="1:2">
      <c r="A7" s="4" t="s">
        <v>661</v>
      </c>
      <c r="B7" s="5" t="n">
        <v>21000</v>
      </c>
    </row>
    <row r="8" spans="1:2">
      <c r="A8" s="4" t="s">
        <v>662</v>
      </c>
      <c r="B8" s="4" t="s">
        <v>666</v>
      </c>
    </row>
    <row r="9" spans="1:2">
      <c r="A9" s="4" t="s">
        <v>664</v>
      </c>
      <c r="B9" s="5" t="n">
        <v>21000</v>
      </c>
    </row>
    <row r="10" spans="1:2">
      <c r="A10" s="4" t="s">
        <v>667</v>
      </c>
    </row>
    <row r="11" spans="1:2">
      <c r="A11" s="4" t="s">
        <v>661</v>
      </c>
      <c r="B11" s="5" t="n">
        <v>369000</v>
      </c>
    </row>
    <row r="12" spans="1:2">
      <c r="A12" s="4" t="s">
        <v>662</v>
      </c>
      <c r="B12" s="4" t="s">
        <v>668</v>
      </c>
    </row>
    <row r="13" spans="1:2">
      <c r="A13" s="4" t="s">
        <v>664</v>
      </c>
      <c r="B13" s="5" t="n">
        <v>343000</v>
      </c>
    </row>
    <row r="14" spans="1:2">
      <c r="A14" s="4" t="s">
        <v>669</v>
      </c>
    </row>
    <row r="15" spans="1:2">
      <c r="A15" s="4" t="s">
        <v>661</v>
      </c>
      <c r="B15" s="4" t="s">
        <v>174</v>
      </c>
    </row>
    <row r="16" spans="1:2">
      <c r="A16" s="4" t="s">
        <v>664</v>
      </c>
      <c r="B16" s="4" t="s">
        <v>174</v>
      </c>
    </row>
    <row r="17" spans="1:2">
      <c r="A17" s="4" t="s">
        <v>670</v>
      </c>
    </row>
    <row r="18" spans="1:2">
      <c r="A18" s="4" t="s">
        <v>661</v>
      </c>
      <c r="B18" s="5" t="n">
        <v>2000</v>
      </c>
    </row>
    <row r="19" spans="1:2">
      <c r="A19" s="4" t="s">
        <v>662</v>
      </c>
      <c r="B19" s="4" t="s">
        <v>671</v>
      </c>
    </row>
    <row r="20" spans="1:2">
      <c r="A20" s="4" t="s">
        <v>664</v>
      </c>
      <c r="B20" s="5" t="n">
        <v>2000</v>
      </c>
    </row>
    <row r="21" spans="1:2">
      <c r="A21" s="4" t="s">
        <v>672</v>
      </c>
    </row>
    <row r="22" spans="1:2">
      <c r="A22" s="4" t="s">
        <v>661</v>
      </c>
      <c r="B22" s="4" t="s">
        <v>174</v>
      </c>
    </row>
    <row r="23" spans="1:2">
      <c r="A23" s="4" t="s">
        <v>664</v>
      </c>
      <c r="B23" s="4" t="s">
        <v>174</v>
      </c>
    </row>
    <row r="24" spans="1:2">
      <c r="A24" s="4" t="s">
        <v>673</v>
      </c>
    </row>
    <row r="25" spans="1:2">
      <c r="A25" s="4" t="s">
        <v>661</v>
      </c>
      <c r="B25" s="4" t="s">
        <v>174</v>
      </c>
    </row>
    <row r="26" spans="1:2">
      <c r="A26" s="4" t="s">
        <v>664</v>
      </c>
      <c r="B26" s="4" t="s">
        <v>17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2</v>
      </c>
      <c r="D2" s="2" t="s">
        <v>93</v>
      </c>
    </row>
    <row r="3" spans="1:4">
      <c r="A3" s="3" t="s">
        <v>675</v>
      </c>
    </row>
    <row r="4" spans="1:4">
      <c r="A4" s="4" t="s">
        <v>651</v>
      </c>
      <c r="B4" s="8" t="n">
        <v>38.94</v>
      </c>
      <c r="C4" s="8" t="n">
        <v>39.45</v>
      </c>
      <c r="D4" s="8" t="n">
        <v>42.55</v>
      </c>
    </row>
    <row r="5" spans="1:4">
      <c r="A5" s="4" t="s">
        <v>652</v>
      </c>
      <c r="B5" s="10" t="n">
        <v>51.71</v>
      </c>
      <c r="C5" s="10" t="n">
        <v>40.59</v>
      </c>
      <c r="D5" s="10" t="n">
        <v>37.07</v>
      </c>
    </row>
    <row r="6" spans="1:4">
      <c r="A6" s="4" t="s">
        <v>676</v>
      </c>
      <c r="B6" s="10" t="n">
        <v>39.31</v>
      </c>
      <c r="C6" s="10" t="n">
        <v>38.96</v>
      </c>
      <c r="D6" s="10" t="n">
        <v>40.18</v>
      </c>
    </row>
    <row r="7" spans="1:4">
      <c r="A7" s="4" t="s">
        <v>677</v>
      </c>
      <c r="B7" s="10" t="n">
        <v>40.4</v>
      </c>
      <c r="C7" s="10" t="n">
        <v>44.57</v>
      </c>
      <c r="D7" s="10" t="n">
        <v>42.02</v>
      </c>
    </row>
    <row r="8" spans="1:4">
      <c r="A8" s="4" t="s">
        <v>655</v>
      </c>
      <c r="B8" s="8" t="n">
        <v>45.3</v>
      </c>
      <c r="C8" s="8" t="n">
        <v>38.94</v>
      </c>
      <c r="D8" s="8" t="n">
        <v>39.45</v>
      </c>
    </row>
    <row r="9" spans="1:4">
      <c r="A9" s="3" t="s">
        <v>678</v>
      </c>
    </row>
    <row r="10" spans="1:4">
      <c r="A10" s="4" t="s">
        <v>651</v>
      </c>
      <c r="B10" s="5" t="n">
        <v>1824000</v>
      </c>
      <c r="C10" s="5" t="n">
        <v>1657000</v>
      </c>
      <c r="D10" s="5" t="n">
        <v>1088000</v>
      </c>
    </row>
    <row r="11" spans="1:4">
      <c r="A11" s="4" t="s">
        <v>652</v>
      </c>
      <c r="B11" s="5" t="n">
        <v>1055000</v>
      </c>
      <c r="C11" s="5" t="n">
        <v>1241000</v>
      </c>
      <c r="D11" s="5" t="n">
        <v>1184000</v>
      </c>
    </row>
    <row r="12" spans="1:4">
      <c r="A12" s="4" t="s">
        <v>676</v>
      </c>
      <c r="B12" s="5" t="n">
        <v>-763000</v>
      </c>
      <c r="C12" s="5" t="n">
        <v>-565000</v>
      </c>
      <c r="D12" s="5" t="n">
        <v>-562000</v>
      </c>
    </row>
    <row r="13" spans="1:4">
      <c r="A13" s="4" t="s">
        <v>677</v>
      </c>
      <c r="B13" s="5" t="n">
        <v>-54000</v>
      </c>
      <c r="C13" s="5" t="n">
        <v>-509000</v>
      </c>
      <c r="D13" s="5" t="n">
        <v>-53000</v>
      </c>
    </row>
    <row r="14" spans="1:4">
      <c r="A14" s="4" t="s">
        <v>655</v>
      </c>
      <c r="B14" s="5" t="n">
        <v>2062000</v>
      </c>
      <c r="C14" s="5" t="n">
        <v>1824000</v>
      </c>
      <c r="D14" s="5" t="n">
        <v>1657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s>
  <sheetData>
    <row r="1" spans="1:12">
      <c r="A1" s="1" t="s">
        <v>679</v>
      </c>
      <c r="B1" s="2" t="s">
        <v>680</v>
      </c>
      <c r="F1" s="2" t="s">
        <v>1</v>
      </c>
    </row>
    <row r="2" spans="1:12">
      <c r="B2" s="2" t="s">
        <v>681</v>
      </c>
      <c r="C2" s="2" t="s">
        <v>682</v>
      </c>
      <c r="D2" s="2" t="s">
        <v>683</v>
      </c>
      <c r="E2" s="2" t="s">
        <v>684</v>
      </c>
      <c r="F2" s="2" t="s">
        <v>2</v>
      </c>
      <c r="G2" s="2" t="s">
        <v>32</v>
      </c>
      <c r="H2" s="2" t="s">
        <v>93</v>
      </c>
      <c r="I2" s="2" t="s">
        <v>685</v>
      </c>
      <c r="J2" s="2" t="s">
        <v>686</v>
      </c>
      <c r="K2" s="2" t="s">
        <v>687</v>
      </c>
      <c r="L2" s="2" t="s">
        <v>688</v>
      </c>
    </row>
    <row r="3" spans="1:12">
      <c r="A3" s="4" t="s">
        <v>689</v>
      </c>
    </row>
    <row r="4" spans="1:12">
      <c r="A4" s="4" t="s">
        <v>690</v>
      </c>
      <c r="F4" s="5" t="n">
        <v>1055000</v>
      </c>
      <c r="G4" s="5" t="n">
        <v>1241000</v>
      </c>
      <c r="H4" s="5" t="n">
        <v>1184000</v>
      </c>
    </row>
    <row r="5" spans="1:12">
      <c r="A5" s="4" t="s">
        <v>691</v>
      </c>
      <c r="F5" s="4" t="s">
        <v>692</v>
      </c>
    </row>
    <row r="6" spans="1:12">
      <c r="A6" s="4" t="s">
        <v>693</v>
      </c>
    </row>
    <row r="7" spans="1:12">
      <c r="A7" s="4" t="s">
        <v>691</v>
      </c>
      <c r="F7" s="4" t="s">
        <v>663</v>
      </c>
    </row>
    <row r="8" spans="1:12">
      <c r="A8" s="4" t="s">
        <v>694</v>
      </c>
      <c r="F8" s="4" t="s">
        <v>695</v>
      </c>
    </row>
    <row r="9" spans="1:12">
      <c r="A9" s="4" t="s">
        <v>696</v>
      </c>
    </row>
    <row r="10" spans="1:12">
      <c r="A10" s="4" t="s">
        <v>697</v>
      </c>
      <c r="B10" s="5" t="n">
        <v>122592</v>
      </c>
    </row>
    <row r="11" spans="1:12">
      <c r="A11" s="4" t="s">
        <v>698</v>
      </c>
      <c r="B11" s="4" t="s">
        <v>455</v>
      </c>
    </row>
    <row r="12" spans="1:12">
      <c r="A12" s="4" t="s">
        <v>699</v>
      </c>
      <c r="B12" s="4" t="s">
        <v>361</v>
      </c>
    </row>
    <row r="13" spans="1:12">
      <c r="A13" s="4" t="s">
        <v>700</v>
      </c>
    </row>
    <row r="14" spans="1:12">
      <c r="A14" s="4" t="s">
        <v>690</v>
      </c>
      <c r="F14" s="5" t="n">
        <v>10432</v>
      </c>
      <c r="G14" s="5" t="n">
        <v>12984</v>
      </c>
      <c r="H14" s="5" t="n">
        <v>12008</v>
      </c>
    </row>
    <row r="15" spans="1:12">
      <c r="A15" s="4" t="s">
        <v>701</v>
      </c>
    </row>
    <row r="16" spans="1:12">
      <c r="A16" s="4" t="s">
        <v>697</v>
      </c>
      <c r="C16" s="5" t="n">
        <v>10000000</v>
      </c>
      <c r="K16" s="5" t="n">
        <v>13000000</v>
      </c>
    </row>
    <row r="17" spans="1:12">
      <c r="A17" s="4" t="s">
        <v>702</v>
      </c>
      <c r="I17" s="5" t="n">
        <v>3000000</v>
      </c>
    </row>
    <row r="18" spans="1:12">
      <c r="A18" s="4" t="s">
        <v>703</v>
      </c>
    </row>
    <row r="19" spans="1:12">
      <c r="A19" s="4" t="s">
        <v>698</v>
      </c>
      <c r="C19" s="4" t="s">
        <v>356</v>
      </c>
    </row>
    <row r="20" spans="1:12">
      <c r="A20" s="4" t="s">
        <v>690</v>
      </c>
      <c r="F20" s="5" t="n">
        <v>1044045</v>
      </c>
      <c r="G20" s="5" t="n">
        <v>1228427</v>
      </c>
      <c r="H20" s="5" t="n">
        <v>1171905</v>
      </c>
    </row>
    <row r="21" spans="1:12">
      <c r="A21" s="4" t="s">
        <v>704</v>
      </c>
      <c r="F21" s="4" t="s">
        <v>705</v>
      </c>
    </row>
    <row r="22" spans="1:12">
      <c r="A22" s="4" t="s">
        <v>706</v>
      </c>
    </row>
    <row r="23" spans="1:12">
      <c r="A23" s="4" t="s">
        <v>698</v>
      </c>
      <c r="C23" s="4" t="s">
        <v>358</v>
      </c>
    </row>
    <row r="24" spans="1:12">
      <c r="A24" s="4" t="s">
        <v>699</v>
      </c>
      <c r="C24" s="4" t="s">
        <v>361</v>
      </c>
    </row>
    <row r="25" spans="1:12">
      <c r="A25" s="4" t="s">
        <v>707</v>
      </c>
    </row>
    <row r="26" spans="1:12">
      <c r="A26" s="4" t="s">
        <v>697</v>
      </c>
      <c r="E26" s="5" t="n">
        <v>7000000</v>
      </c>
    </row>
    <row r="27" spans="1:12">
      <c r="A27" s="4" t="s">
        <v>708</v>
      </c>
    </row>
    <row r="28" spans="1:12">
      <c r="A28" s="4" t="s">
        <v>698</v>
      </c>
      <c r="D28" s="4" t="s">
        <v>358</v>
      </c>
    </row>
    <row r="29" spans="1:12">
      <c r="A29" s="4" t="s">
        <v>699</v>
      </c>
      <c r="D29" s="4" t="s">
        <v>361</v>
      </c>
    </row>
    <row r="30" spans="1:12">
      <c r="A30" s="4" t="s">
        <v>709</v>
      </c>
    </row>
    <row r="31" spans="1:12">
      <c r="A31" s="4" t="s">
        <v>697</v>
      </c>
      <c r="D31" s="5" t="n">
        <v>100000</v>
      </c>
      <c r="L31" s="5" t="n">
        <v>250000</v>
      </c>
    </row>
    <row r="32" spans="1:12">
      <c r="A32" s="4" t="s">
        <v>698</v>
      </c>
      <c r="E32" s="4" t="s">
        <v>356</v>
      </c>
    </row>
    <row r="33" spans="1:12">
      <c r="A33" s="4" t="s">
        <v>699</v>
      </c>
      <c r="E33" s="4" t="s">
        <v>361</v>
      </c>
    </row>
    <row r="34" spans="1:12">
      <c r="A34" s="4" t="s">
        <v>702</v>
      </c>
      <c r="J34" s="5" t="n">
        <v>150000</v>
      </c>
    </row>
  </sheetData>
  <mergeCells count="3">
    <mergeCell ref="A1:A2"/>
    <mergeCell ref="B1:E1"/>
    <mergeCell ref="F1:J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0</v>
      </c>
      <c r="B1" s="2" t="s">
        <v>680</v>
      </c>
      <c r="C1" s="2" t="s">
        <v>1</v>
      </c>
    </row>
    <row r="2" spans="1:5">
      <c r="B2" s="2" t="s">
        <v>711</v>
      </c>
      <c r="C2" s="2" t="s">
        <v>2</v>
      </c>
      <c r="D2" s="2" t="s">
        <v>32</v>
      </c>
      <c r="E2" s="2" t="s">
        <v>93</v>
      </c>
    </row>
    <row r="3" spans="1:5">
      <c r="A3" s="4" t="s">
        <v>712</v>
      </c>
      <c r="C3" s="6" t="n">
        <v>30280</v>
      </c>
      <c r="D3" s="6" t="n">
        <v>22429</v>
      </c>
      <c r="E3" s="6" t="n">
        <v>23351</v>
      </c>
    </row>
    <row r="4" spans="1:5">
      <c r="A4" s="4" t="s">
        <v>713</v>
      </c>
      <c r="C4" s="8" t="n">
        <v>59.57</v>
      </c>
    </row>
    <row r="5" spans="1:5">
      <c r="A5" s="4" t="s">
        <v>714</v>
      </c>
      <c r="C5" s="6" t="n">
        <v>65166</v>
      </c>
    </row>
    <row r="6" spans="1:5">
      <c r="A6" s="4" t="s">
        <v>715</v>
      </c>
    </row>
    <row r="7" spans="1:5">
      <c r="A7" s="4" t="s">
        <v>697</v>
      </c>
      <c r="B7" s="5" t="n">
        <v>6000000</v>
      </c>
    </row>
    <row r="8" spans="1:5">
      <c r="A8" s="4" t="s">
        <v>702</v>
      </c>
      <c r="B8" s="5" t="n">
        <v>2000000</v>
      </c>
    </row>
    <row r="9" spans="1:5">
      <c r="A9" s="4" t="s">
        <v>716</v>
      </c>
      <c r="B9" s="4" t="s">
        <v>717</v>
      </c>
    </row>
    <row r="10" spans="1:5">
      <c r="A10" s="4" t="s">
        <v>718</v>
      </c>
      <c r="B10" s="4" t="s">
        <v>717</v>
      </c>
    </row>
    <row r="11" spans="1:5">
      <c r="A11" s="4" t="s">
        <v>719</v>
      </c>
      <c r="C11" s="5" t="n">
        <v>489267</v>
      </c>
      <c r="D11" s="5" t="n">
        <v>541018</v>
      </c>
      <c r="E11" s="5" t="n">
        <v>488753</v>
      </c>
    </row>
    <row r="12" spans="1:5">
      <c r="A12" s="4" t="s">
        <v>720</v>
      </c>
      <c r="C12" s="6" t="n">
        <v>20996</v>
      </c>
      <c r="D12" s="6" t="n">
        <v>18157</v>
      </c>
      <c r="E12" s="6" t="n">
        <v>16789</v>
      </c>
    </row>
    <row r="13" spans="1:5">
      <c r="A13" s="4" t="s">
        <v>721</v>
      </c>
      <c r="C13" s="5" t="n">
        <v>970366</v>
      </c>
    </row>
    <row r="14" spans="1:5">
      <c r="A14" s="4" t="s">
        <v>693</v>
      </c>
    </row>
    <row r="15" spans="1:5">
      <c r="A15" s="4" t="s">
        <v>722</v>
      </c>
      <c r="C15" s="6" t="n">
        <v>4209</v>
      </c>
    </row>
    <row r="16" spans="1:5">
      <c r="A16" s="4" t="s">
        <v>723</v>
      </c>
      <c r="C16" s="5" t="n">
        <v>3994</v>
      </c>
    </row>
    <row r="17" spans="1:5">
      <c r="A17" s="4" t="s">
        <v>724</v>
      </c>
      <c r="C17" s="5" t="n">
        <v>3742</v>
      </c>
      <c r="D17" s="5" t="n">
        <v>1632</v>
      </c>
      <c r="E17" s="5" t="n">
        <v>3714</v>
      </c>
    </row>
    <row r="18" spans="1:5">
      <c r="A18" s="4" t="s">
        <v>689</v>
      </c>
    </row>
    <row r="19" spans="1:5">
      <c r="A19" s="4" t="s">
        <v>722</v>
      </c>
      <c r="C19" s="5" t="n">
        <v>122885</v>
      </c>
    </row>
    <row r="20" spans="1:5">
      <c r="A20" s="4" t="s">
        <v>724</v>
      </c>
      <c r="C20" s="6" t="n">
        <v>45424</v>
      </c>
      <c r="D20" s="6" t="n">
        <v>27386</v>
      </c>
      <c r="E20" s="6" t="n">
        <v>20787</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5</v>
      </c>
      <c r="B1" s="2" t="s">
        <v>412</v>
      </c>
      <c r="J1" s="2" t="s">
        <v>1</v>
      </c>
    </row>
    <row r="2" spans="1:12">
      <c r="B2" s="2" t="s">
        <v>2</v>
      </c>
      <c r="C2" s="2" t="s">
        <v>413</v>
      </c>
      <c r="D2" s="2" t="s">
        <v>4</v>
      </c>
      <c r="E2" s="2" t="s">
        <v>414</v>
      </c>
      <c r="F2" s="2" t="s">
        <v>32</v>
      </c>
      <c r="G2" s="2" t="s">
        <v>415</v>
      </c>
      <c r="H2" s="2" t="s">
        <v>416</v>
      </c>
      <c r="I2" s="2" t="s">
        <v>417</v>
      </c>
      <c r="J2" s="2" t="s">
        <v>2</v>
      </c>
      <c r="K2" s="2" t="s">
        <v>32</v>
      </c>
      <c r="L2" s="2" t="s">
        <v>93</v>
      </c>
    </row>
    <row r="3" spans="1:12">
      <c r="A3" s="3" t="s">
        <v>726</v>
      </c>
    </row>
    <row r="4" spans="1:12">
      <c r="A4" s="4" t="s">
        <v>727</v>
      </c>
      <c r="B4" s="6" t="n">
        <v>138780</v>
      </c>
      <c r="C4" s="6" t="n">
        <v>147413</v>
      </c>
      <c r="D4" s="6" t="n">
        <v>170950</v>
      </c>
      <c r="E4" s="6" t="n">
        <v>237812</v>
      </c>
      <c r="F4" s="6" t="n">
        <v>136605</v>
      </c>
      <c r="G4" s="6" t="n">
        <v>125054</v>
      </c>
      <c r="H4" s="6" t="n">
        <v>161064</v>
      </c>
      <c r="I4" s="6" t="n">
        <v>88092</v>
      </c>
      <c r="J4" s="6" t="n">
        <v>694955</v>
      </c>
      <c r="K4" s="6" t="n">
        <v>510814</v>
      </c>
      <c r="L4" s="6" t="n">
        <v>456227</v>
      </c>
    </row>
    <row r="5" spans="1:12">
      <c r="A5" s="3" t="s">
        <v>728</v>
      </c>
    </row>
    <row r="6" spans="1:12">
      <c r="A6" s="4" t="s">
        <v>729</v>
      </c>
      <c r="J6" s="5" t="n">
        <v>187828</v>
      </c>
      <c r="K6" s="5" t="n">
        <v>188818</v>
      </c>
      <c r="L6" s="5" t="n">
        <v>190631</v>
      </c>
    </row>
    <row r="7" spans="1:12">
      <c r="A7" s="4" t="s">
        <v>730</v>
      </c>
      <c r="J7" s="5" t="n">
        <v>904</v>
      </c>
      <c r="K7" s="5" t="n">
        <v>525</v>
      </c>
      <c r="L7" s="5" t="n">
        <v>476</v>
      </c>
    </row>
    <row r="8" spans="1:12">
      <c r="A8" s="4" t="s">
        <v>731</v>
      </c>
      <c r="J8" s="5" t="n">
        <v>188732</v>
      </c>
      <c r="K8" s="5" t="n">
        <v>189343</v>
      </c>
      <c r="L8" s="5" t="n">
        <v>191107</v>
      </c>
    </row>
    <row r="9" spans="1:12">
      <c r="A9" s="4" t="s">
        <v>732</v>
      </c>
      <c r="B9" s="8" t="n">
        <v>0.74</v>
      </c>
      <c r="C9" s="8" t="n">
        <v>0.79</v>
      </c>
      <c r="D9" s="8" t="n">
        <v>0.91</v>
      </c>
      <c r="E9" s="8" t="n">
        <v>1.26</v>
      </c>
      <c r="F9" s="8" t="n">
        <v>0.73</v>
      </c>
      <c r="G9" s="8" t="n">
        <v>0.66</v>
      </c>
      <c r="H9" s="8" t="n">
        <v>0.85</v>
      </c>
      <c r="I9" s="8" t="n">
        <v>0.46</v>
      </c>
      <c r="J9" s="8" t="n">
        <v>3.7</v>
      </c>
      <c r="K9" s="8" t="n">
        <v>2.71</v>
      </c>
      <c r="L9" s="8" t="n">
        <v>2.39</v>
      </c>
    </row>
    <row r="10" spans="1:12">
      <c r="A10" s="4" t="s">
        <v>420</v>
      </c>
      <c r="B10" s="8" t="n">
        <v>0.73</v>
      </c>
      <c r="C10" s="8" t="n">
        <v>0.78</v>
      </c>
      <c r="D10" s="8" t="n">
        <v>0.91</v>
      </c>
      <c r="E10" s="8" t="n">
        <v>1.26</v>
      </c>
      <c r="F10" s="8" t="n">
        <v>0.72</v>
      </c>
      <c r="G10" s="8" t="n">
        <v>0.66</v>
      </c>
      <c r="H10" s="8" t="n">
        <v>0.85</v>
      </c>
      <c r="I10" s="8" t="n">
        <v>0.46</v>
      </c>
      <c r="J10" s="8" t="n">
        <v>3.68</v>
      </c>
      <c r="K10" s="8" t="n">
        <v>2.7</v>
      </c>
      <c r="L10" s="8" t="n">
        <v>2.39</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33</v>
      </c>
      <c r="B1" s="2" t="s">
        <v>1</v>
      </c>
    </row>
    <row r="2" spans="1:4">
      <c r="B2" s="2" t="s">
        <v>2</v>
      </c>
      <c r="C2" s="2" t="s">
        <v>32</v>
      </c>
      <c r="D2" s="2" t="s">
        <v>93</v>
      </c>
    </row>
    <row r="3" spans="1:4">
      <c r="A3" s="3" t="s">
        <v>219</v>
      </c>
    </row>
    <row r="4" spans="1:4">
      <c r="A4" s="4" t="s">
        <v>734</v>
      </c>
      <c r="B4" s="5" t="n">
        <v>1175728</v>
      </c>
      <c r="C4" s="5" t="n">
        <v>3547738</v>
      </c>
      <c r="D4" s="5" t="n">
        <v>408698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735</v>
      </c>
      <c r="B1" s="2" t="s">
        <v>736</v>
      </c>
      <c r="C1" s="2" t="s">
        <v>2</v>
      </c>
      <c r="D1" s="2" t="s">
        <v>32</v>
      </c>
      <c r="E1" s="2" t="s">
        <v>93</v>
      </c>
    </row>
    <row r="2" spans="1:5">
      <c r="A2" s="3" t="s">
        <v>222</v>
      </c>
    </row>
    <row r="3" spans="1:5">
      <c r="A3" s="4" t="s">
        <v>737</v>
      </c>
      <c r="B3" s="6" t="n">
        <v>300000</v>
      </c>
    </row>
    <row r="4" spans="1:5">
      <c r="A4" s="4" t="s">
        <v>738</v>
      </c>
      <c r="B4" s="4" t="s">
        <v>739</v>
      </c>
    </row>
    <row r="5" spans="1:5">
      <c r="A5" s="4" t="s">
        <v>740</v>
      </c>
      <c r="C5" s="5" t="n">
        <v>1474092</v>
      </c>
      <c r="D5" s="5" t="n">
        <v>2152716</v>
      </c>
      <c r="E5" s="5" t="n">
        <v>3148901</v>
      </c>
    </row>
    <row r="6" spans="1:5">
      <c r="A6" s="4" t="s">
        <v>741</v>
      </c>
      <c r="C6" s="6" t="n">
        <v>74523</v>
      </c>
      <c r="D6" s="6" t="n">
        <v>93233</v>
      </c>
      <c r="E6" s="6" t="n">
        <v>13141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42</v>
      </c>
      <c r="B1" s="2" t="s">
        <v>412</v>
      </c>
    </row>
    <row r="2" spans="1:2">
      <c r="B2" s="2" t="s">
        <v>429</v>
      </c>
    </row>
    <row r="3" spans="1:2">
      <c r="A3" s="3" t="s">
        <v>743</v>
      </c>
    </row>
    <row r="4" spans="1:2">
      <c r="A4" s="4" t="s">
        <v>406</v>
      </c>
      <c r="B4" s="6" t="n">
        <v>-9411</v>
      </c>
    </row>
    <row r="5" spans="1:2">
      <c r="A5" s="4" t="s">
        <v>744</v>
      </c>
      <c r="B5" s="5" t="n">
        <v>88320</v>
      </c>
    </row>
    <row r="6" spans="1:2">
      <c r="A6" s="4" t="s">
        <v>745</v>
      </c>
      <c r="B6" s="4" t="s">
        <v>174</v>
      </c>
    </row>
    <row r="7" spans="1:2">
      <c r="A7" s="4" t="s">
        <v>746</v>
      </c>
      <c r="B7" s="5" t="n">
        <v>88320</v>
      </c>
    </row>
    <row r="8" spans="1:2">
      <c r="A8" s="4" t="s">
        <v>409</v>
      </c>
      <c r="B8" s="5" t="n">
        <v>78909</v>
      </c>
    </row>
    <row r="9" spans="1:2">
      <c r="A9" s="3" t="s">
        <v>747</v>
      </c>
    </row>
    <row r="10" spans="1:2">
      <c r="A10" s="4" t="s">
        <v>406</v>
      </c>
      <c r="B10" s="5" t="n">
        <v>-27350</v>
      </c>
    </row>
    <row r="11" spans="1:2">
      <c r="A11" s="4" t="s">
        <v>744</v>
      </c>
      <c r="B11" s="5" t="n">
        <v>3585</v>
      </c>
    </row>
    <row r="12" spans="1:2">
      <c r="A12" s="4" t="s">
        <v>745</v>
      </c>
      <c r="B12" s="5" t="n">
        <v>901</v>
      </c>
    </row>
    <row r="13" spans="1:2">
      <c r="A13" s="4" t="s">
        <v>746</v>
      </c>
      <c r="B13" s="5" t="n">
        <v>4486</v>
      </c>
    </row>
    <row r="14" spans="1:2">
      <c r="A14" s="4" t="s">
        <v>409</v>
      </c>
      <c r="B14" s="5" t="n">
        <v>-22864</v>
      </c>
    </row>
    <row r="15" spans="1:2">
      <c r="A15" s="3" t="s">
        <v>748</v>
      </c>
    </row>
    <row r="16" spans="1:2">
      <c r="A16" s="4" t="s">
        <v>406</v>
      </c>
      <c r="B16" s="5" t="n">
        <v>-36761</v>
      </c>
    </row>
    <row r="17" spans="1:2">
      <c r="A17" s="4" t="s">
        <v>744</v>
      </c>
      <c r="B17" s="5" t="n">
        <v>91905</v>
      </c>
    </row>
    <row r="18" spans="1:2">
      <c r="A18" s="4" t="s">
        <v>745</v>
      </c>
      <c r="B18" s="5" t="n">
        <v>901</v>
      </c>
    </row>
    <row r="19" spans="1:2">
      <c r="A19" s="4" t="s">
        <v>746</v>
      </c>
      <c r="B19" s="5" t="n">
        <v>92806</v>
      </c>
    </row>
    <row r="20" spans="1:2">
      <c r="A20" s="4" t="s">
        <v>409</v>
      </c>
      <c r="B20" s="6" t="n">
        <v>5604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49</v>
      </c>
      <c r="B1" s="2" t="s">
        <v>412</v>
      </c>
      <c r="C1" s="2" t="s">
        <v>1</v>
      </c>
    </row>
    <row r="2" spans="1:5">
      <c r="B2" s="2" t="s">
        <v>2</v>
      </c>
      <c r="C2" s="2" t="s">
        <v>2</v>
      </c>
      <c r="D2" s="2" t="s">
        <v>32</v>
      </c>
      <c r="E2" s="2" t="s">
        <v>93</v>
      </c>
    </row>
    <row r="3" spans="1:5">
      <c r="A3" s="4" t="s">
        <v>750</v>
      </c>
      <c r="C3" s="6" t="n">
        <v>13434</v>
      </c>
      <c r="D3" s="6" t="n">
        <v>5761</v>
      </c>
      <c r="E3" s="6" t="n">
        <v>17606</v>
      </c>
    </row>
    <row r="4" spans="1:5">
      <c r="A4" s="4" t="s">
        <v>751</v>
      </c>
      <c r="C4" s="6" t="n">
        <v>12661</v>
      </c>
      <c r="D4" s="6" t="n">
        <v>-118856</v>
      </c>
      <c r="E4" s="6" t="n">
        <v>-110960</v>
      </c>
    </row>
    <row r="5" spans="1:5">
      <c r="A5" s="4" t="s">
        <v>752</v>
      </c>
    </row>
    <row r="6" spans="1:5">
      <c r="A6" s="4" t="s">
        <v>750</v>
      </c>
      <c r="B6" s="6" t="n">
        <v>-991</v>
      </c>
    </row>
    <row r="7" spans="1:5">
      <c r="A7" s="4" t="s">
        <v>751</v>
      </c>
      <c r="B7" s="5" t="n">
        <v>90</v>
      </c>
    </row>
    <row r="8" spans="1:5">
      <c r="A8" s="4" t="s">
        <v>753</v>
      </c>
      <c r="B8" s="6" t="n">
        <v>-901</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2</v>
      </c>
      <c r="D2" s="2" t="s">
        <v>93</v>
      </c>
    </row>
    <row r="3" spans="1:4">
      <c r="A3" s="3" t="s">
        <v>144</v>
      </c>
    </row>
    <row r="4" spans="1:4">
      <c r="A4" s="4" t="s">
        <v>145</v>
      </c>
      <c r="B4" s="6" t="n">
        <v>493</v>
      </c>
      <c r="C4" s="6" t="n">
        <v>1094</v>
      </c>
      <c r="D4" s="6" t="n">
        <v>11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754</v>
      </c>
      <c r="B1" s="2" t="s">
        <v>412</v>
      </c>
      <c r="J1" s="2" t="s">
        <v>1</v>
      </c>
    </row>
    <row r="2" spans="1:15">
      <c r="B2" s="2" t="s">
        <v>2</v>
      </c>
      <c r="C2" s="2" t="s">
        <v>413</v>
      </c>
      <c r="D2" s="2" t="s">
        <v>4</v>
      </c>
      <c r="E2" s="2" t="s">
        <v>414</v>
      </c>
      <c r="F2" s="2" t="s">
        <v>32</v>
      </c>
      <c r="G2" s="2" t="s">
        <v>415</v>
      </c>
      <c r="H2" s="2" t="s">
        <v>416</v>
      </c>
      <c r="I2" s="2" t="s">
        <v>417</v>
      </c>
      <c r="J2" s="2" t="s">
        <v>2</v>
      </c>
      <c r="L2" s="2" t="s">
        <v>32</v>
      </c>
      <c r="N2" s="2" t="s">
        <v>93</v>
      </c>
    </row>
    <row r="3" spans="1:15">
      <c r="A3" s="3" t="s">
        <v>228</v>
      </c>
    </row>
    <row r="4" spans="1:15">
      <c r="A4" s="4" t="s">
        <v>95</v>
      </c>
      <c r="B4" s="6" t="n">
        <v>888496</v>
      </c>
      <c r="C4" s="6" t="n">
        <v>743077</v>
      </c>
      <c r="D4" s="6" t="n">
        <v>816885</v>
      </c>
      <c r="E4" s="6" t="n">
        <v>638546</v>
      </c>
      <c r="F4" s="6" t="n">
        <v>860767</v>
      </c>
      <c r="G4" s="6" t="n">
        <v>722250</v>
      </c>
      <c r="H4" s="6" t="n">
        <v>811609</v>
      </c>
      <c r="I4" s="6" t="n">
        <v>624040</v>
      </c>
      <c r="J4" s="6" t="n">
        <v>3087004</v>
      </c>
      <c r="K4" s="4" t="s">
        <v>38</v>
      </c>
      <c r="L4" s="6" t="n">
        <v>3018665</v>
      </c>
      <c r="M4" s="4" t="s">
        <v>38</v>
      </c>
      <c r="N4" s="6" t="n">
        <v>2820270</v>
      </c>
      <c r="O4" s="4" t="s">
        <v>38</v>
      </c>
    </row>
    <row r="5" spans="1:15">
      <c r="A5" s="4" t="s">
        <v>97</v>
      </c>
      <c r="B5" s="5" t="n">
        <v>499518</v>
      </c>
      <c r="C5" s="5" t="n">
        <v>433665</v>
      </c>
      <c r="D5" s="5" t="n">
        <v>477858</v>
      </c>
      <c r="E5" s="5" t="n">
        <v>372123</v>
      </c>
      <c r="F5" s="5" t="n">
        <v>470782</v>
      </c>
      <c r="G5" s="5" t="n">
        <v>405980</v>
      </c>
      <c r="H5" s="5" t="n">
        <v>462958</v>
      </c>
      <c r="I5" s="5" t="n">
        <v>339850</v>
      </c>
      <c r="J5" s="5" t="n">
        <v>1783164</v>
      </c>
      <c r="L5" s="5" t="n">
        <v>1679570</v>
      </c>
      <c r="N5" s="5" t="n">
        <v>1538704</v>
      </c>
    </row>
    <row r="6" spans="1:15">
      <c r="A6" s="4" t="s">
        <v>113</v>
      </c>
      <c r="B6" s="6" t="n">
        <v>138780</v>
      </c>
      <c r="C6" s="6" t="n">
        <v>147413</v>
      </c>
      <c r="D6" s="6" t="n">
        <v>170950</v>
      </c>
      <c r="E6" s="6" t="n">
        <v>237812</v>
      </c>
      <c r="F6" s="6" t="n">
        <v>136605</v>
      </c>
      <c r="G6" s="6" t="n">
        <v>125054</v>
      </c>
      <c r="H6" s="6" t="n">
        <v>161064</v>
      </c>
      <c r="I6" s="6" t="n">
        <v>88092</v>
      </c>
      <c r="J6" s="6" t="n">
        <v>694955</v>
      </c>
      <c r="L6" s="6" t="n">
        <v>510814</v>
      </c>
      <c r="N6" s="6" t="n">
        <v>456227</v>
      </c>
    </row>
    <row r="7" spans="1:15">
      <c r="A7" s="4" t="s">
        <v>732</v>
      </c>
      <c r="B7" s="8" t="n">
        <v>0.74</v>
      </c>
      <c r="C7" s="8" t="n">
        <v>0.79</v>
      </c>
      <c r="D7" s="8" t="n">
        <v>0.91</v>
      </c>
      <c r="E7" s="8" t="n">
        <v>1.26</v>
      </c>
      <c r="F7" s="8" t="n">
        <v>0.73</v>
      </c>
      <c r="G7" s="8" t="n">
        <v>0.66</v>
      </c>
      <c r="H7" s="8" t="n">
        <v>0.85</v>
      </c>
      <c r="I7" s="8" t="n">
        <v>0.46</v>
      </c>
      <c r="J7" s="8" t="n">
        <v>3.7</v>
      </c>
      <c r="L7" s="8" t="n">
        <v>2.71</v>
      </c>
      <c r="N7" s="8" t="n">
        <v>2.39</v>
      </c>
    </row>
    <row r="8" spans="1:15">
      <c r="A8" s="4" t="s">
        <v>420</v>
      </c>
      <c r="B8" s="8" t="n">
        <v>0.73</v>
      </c>
      <c r="C8" s="8" t="n">
        <v>0.78</v>
      </c>
      <c r="D8" s="8" t="n">
        <v>0.91</v>
      </c>
      <c r="E8" s="8" t="n">
        <v>1.26</v>
      </c>
      <c r="F8" s="8" t="n">
        <v>0.72</v>
      </c>
      <c r="G8" s="8" t="n">
        <v>0.66</v>
      </c>
      <c r="H8" s="8" t="n">
        <v>0.85</v>
      </c>
      <c r="I8" s="8" t="n">
        <v>0.46</v>
      </c>
      <c r="J8" s="8" t="n">
        <v>3.68</v>
      </c>
      <c r="L8" s="8" t="n">
        <v>2.7</v>
      </c>
      <c r="N8" s="8" t="n">
        <v>2.39</v>
      </c>
    </row>
    <row r="9" spans="1:15"/>
    <row r="10" spans="1:15">
      <c r="A10" s="4" t="s">
        <v>38</v>
      </c>
      <c r="B10" s="4" t="s">
        <v>116</v>
      </c>
    </row>
  </sheetData>
  <mergeCells count="8">
    <mergeCell ref="A1:A2"/>
    <mergeCell ref="B1:I1"/>
    <mergeCell ref="J1:O1"/>
    <mergeCell ref="J2:K2"/>
    <mergeCell ref="L2:M2"/>
    <mergeCell ref="N2:O2"/>
    <mergeCell ref="A9:O9"/>
    <mergeCell ref="B10:O1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2</v>
      </c>
      <c r="D2" s="2" t="s">
        <v>93</v>
      </c>
    </row>
    <row r="3" spans="1:4">
      <c r="A3" s="3" t="s">
        <v>756</v>
      </c>
    </row>
    <row r="4" spans="1:4">
      <c r="A4" s="4" t="s">
        <v>757</v>
      </c>
      <c r="B4" s="6" t="n">
        <v>19291</v>
      </c>
      <c r="C4" s="6" t="n">
        <v>16586</v>
      </c>
      <c r="D4" s="6" t="n">
        <v>29688</v>
      </c>
    </row>
    <row r="5" spans="1:4">
      <c r="A5" s="4" t="s">
        <v>758</v>
      </c>
      <c r="B5" s="5" t="n">
        <v>4098</v>
      </c>
      <c r="C5" s="5" t="n">
        <v>6103</v>
      </c>
      <c r="D5" s="5" t="n">
        <v>-2099</v>
      </c>
    </row>
    <row r="6" spans="1:4">
      <c r="A6" s="4" t="s">
        <v>759</v>
      </c>
      <c r="B6" s="4" t="s">
        <v>174</v>
      </c>
      <c r="C6" s="4" t="s">
        <v>174</v>
      </c>
      <c r="D6" s="4" t="s">
        <v>174</v>
      </c>
    </row>
    <row r="7" spans="1:4">
      <c r="A7" s="4" t="s">
        <v>760</v>
      </c>
      <c r="B7" s="5" t="n">
        <v>-11954</v>
      </c>
      <c r="C7" s="5" t="n">
        <v>-3398</v>
      </c>
      <c r="D7" s="5" t="n">
        <v>-11003</v>
      </c>
    </row>
    <row r="8" spans="1:4">
      <c r="A8" s="4" t="s">
        <v>761</v>
      </c>
      <c r="B8" s="5" t="n">
        <v>11435</v>
      </c>
      <c r="C8" s="5" t="n">
        <v>19291</v>
      </c>
      <c r="D8" s="5" t="n">
        <v>16586</v>
      </c>
    </row>
    <row r="9" spans="1:4">
      <c r="A9" s="4" t="s">
        <v>762</v>
      </c>
    </row>
    <row r="10" spans="1:4">
      <c r="A10" s="3" t="s">
        <v>756</v>
      </c>
    </row>
    <row r="11" spans="1:4">
      <c r="A11" s="4" t="s">
        <v>757</v>
      </c>
      <c r="B11" s="5" t="n">
        <v>14669</v>
      </c>
      <c r="C11" s="5" t="n">
        <v>13805</v>
      </c>
      <c r="D11" s="5" t="n">
        <v>18330</v>
      </c>
    </row>
    <row r="12" spans="1:4">
      <c r="A12" s="4" t="s">
        <v>758</v>
      </c>
      <c r="B12" s="5" t="n">
        <v>1021</v>
      </c>
      <c r="C12" s="5" t="n">
        <v>4137</v>
      </c>
      <c r="D12" s="5" t="n">
        <v>-2521</v>
      </c>
    </row>
    <row r="13" spans="1:4">
      <c r="A13" s="4" t="s">
        <v>759</v>
      </c>
      <c r="B13" s="4" t="s">
        <v>174</v>
      </c>
      <c r="C13" s="4" t="s">
        <v>174</v>
      </c>
      <c r="D13" s="4" t="s">
        <v>174</v>
      </c>
    </row>
    <row r="14" spans="1:4">
      <c r="A14" s="4" t="s">
        <v>760</v>
      </c>
      <c r="B14" s="5" t="n">
        <v>-11522</v>
      </c>
      <c r="C14" s="5" t="n">
        <v>-3273</v>
      </c>
      <c r="D14" s="5" t="n">
        <v>-2004</v>
      </c>
    </row>
    <row r="15" spans="1:4">
      <c r="A15" s="4" t="s">
        <v>761</v>
      </c>
      <c r="B15" s="5" t="n">
        <v>4168</v>
      </c>
      <c r="C15" s="5" t="n">
        <v>14669</v>
      </c>
      <c r="D15" s="5" t="n">
        <v>13805</v>
      </c>
    </row>
    <row r="16" spans="1:4">
      <c r="A16" s="4" t="s">
        <v>763</v>
      </c>
    </row>
    <row r="17" spans="1:4">
      <c r="A17" s="3" t="s">
        <v>756</v>
      </c>
    </row>
    <row r="18" spans="1:4">
      <c r="A18" s="4" t="s">
        <v>757</v>
      </c>
      <c r="B18" s="5" t="n">
        <v>4622</v>
      </c>
      <c r="C18" s="5" t="n">
        <v>2781</v>
      </c>
      <c r="D18" s="5" t="n">
        <v>11358</v>
      </c>
    </row>
    <row r="19" spans="1:4">
      <c r="A19" s="4" t="s">
        <v>758</v>
      </c>
      <c r="B19" s="5" t="n">
        <v>3077</v>
      </c>
      <c r="C19" s="5" t="n">
        <v>1966</v>
      </c>
      <c r="D19" s="5" t="n">
        <v>422</v>
      </c>
    </row>
    <row r="20" spans="1:4">
      <c r="A20" s="4" t="s">
        <v>759</v>
      </c>
      <c r="B20" s="4" t="s">
        <v>174</v>
      </c>
      <c r="C20" s="4" t="s">
        <v>174</v>
      </c>
      <c r="D20" s="4" t="s">
        <v>174</v>
      </c>
    </row>
    <row r="21" spans="1:4">
      <c r="A21" s="4" t="s">
        <v>760</v>
      </c>
      <c r="B21" s="5" t="n">
        <v>-432</v>
      </c>
      <c r="C21" s="5" t="n">
        <v>-125</v>
      </c>
      <c r="D21" s="5" t="n">
        <v>-8999</v>
      </c>
    </row>
    <row r="22" spans="1:4">
      <c r="A22" s="4" t="s">
        <v>761</v>
      </c>
      <c r="B22" s="6" t="n">
        <v>7267</v>
      </c>
      <c r="C22" s="6" t="n">
        <v>4622</v>
      </c>
      <c r="D22" s="6" t="n">
        <v>278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2</v>
      </c>
      <c r="D2" s="2" t="s">
        <v>93</v>
      </c>
    </row>
    <row r="3" spans="1:4">
      <c r="A3" s="3" t="s">
        <v>147</v>
      </c>
    </row>
    <row r="4" spans="1:4">
      <c r="A4" s="4" t="s">
        <v>113</v>
      </c>
      <c r="B4" s="6" t="n">
        <v>694955</v>
      </c>
      <c r="C4" s="6" t="n">
        <v>510814</v>
      </c>
      <c r="D4" s="6" t="n">
        <v>456227</v>
      </c>
    </row>
    <row r="5" spans="1:4">
      <c r="A5" s="3" t="s">
        <v>148</v>
      </c>
    </row>
    <row r="6" spans="1:4">
      <c r="A6" s="4" t="s">
        <v>149</v>
      </c>
      <c r="B6" s="5" t="n">
        <v>59895</v>
      </c>
      <c r="C6" s="5" t="n">
        <v>55796</v>
      </c>
      <c r="D6" s="5" t="n">
        <v>51311</v>
      </c>
    </row>
    <row r="7" spans="1:4">
      <c r="A7" s="4" t="s">
        <v>150</v>
      </c>
      <c r="B7" s="5" t="n">
        <v>26357</v>
      </c>
      <c r="C7" s="5" t="n">
        <v>30544</v>
      </c>
      <c r="D7" s="5" t="n">
        <v>27049</v>
      </c>
    </row>
    <row r="8" spans="1:4">
      <c r="A8" s="4" t="s">
        <v>151</v>
      </c>
      <c r="B8" s="5" t="n">
        <v>-230</v>
      </c>
      <c r="C8" s="5" t="n">
        <v>-503</v>
      </c>
      <c r="D8" s="5" t="n">
        <v>-198</v>
      </c>
    </row>
    <row r="9" spans="1:4">
      <c r="A9" s="4" t="s">
        <v>152</v>
      </c>
      <c r="B9" s="5" t="n">
        <v>1021</v>
      </c>
      <c r="C9" s="5" t="n">
        <v>4136</v>
      </c>
      <c r="D9" s="5" t="n">
        <v>-2521</v>
      </c>
    </row>
    <row r="10" spans="1:4">
      <c r="A10" s="4" t="s">
        <v>153</v>
      </c>
      <c r="B10" s="5" t="n">
        <v>31071</v>
      </c>
      <c r="C10" s="5" t="n">
        <v>26458</v>
      </c>
      <c r="D10" s="5" t="n">
        <v>23257</v>
      </c>
    </row>
    <row r="11" spans="1:4">
      <c r="A11" s="4" t="s">
        <v>154</v>
      </c>
      <c r="B11" s="5" t="n">
        <v>21036</v>
      </c>
      <c r="C11" s="5" t="n">
        <v>13387</v>
      </c>
      <c r="D11" s="5" t="n">
        <v>37931</v>
      </c>
    </row>
    <row r="12" spans="1:4">
      <c r="A12" s="4" t="s">
        <v>155</v>
      </c>
      <c r="B12" s="5" t="n">
        <v>-90725</v>
      </c>
      <c r="C12" s="5" t="n">
        <v>1699</v>
      </c>
      <c r="D12" s="5" t="n">
        <v>5897</v>
      </c>
    </row>
    <row r="13" spans="1:4">
      <c r="A13" s="4" t="s">
        <v>136</v>
      </c>
      <c r="B13" s="5" t="n">
        <v>44735</v>
      </c>
      <c r="C13" s="5" t="n">
        <v>41250</v>
      </c>
      <c r="D13" s="5" t="n">
        <v>26290</v>
      </c>
    </row>
    <row r="14" spans="1:4">
      <c r="A14" s="4" t="s">
        <v>156</v>
      </c>
      <c r="B14" s="5" t="n">
        <v>991</v>
      </c>
      <c r="C14" s="5" t="n">
        <v>-822</v>
      </c>
      <c r="D14" s="5" t="n">
        <v>-55</v>
      </c>
    </row>
    <row r="15" spans="1:4">
      <c r="A15" s="3" t="s">
        <v>157</v>
      </c>
    </row>
    <row r="16" spans="1:4">
      <c r="A16" s="4" t="s">
        <v>158</v>
      </c>
      <c r="B16" s="5" t="n">
        <v>-40088</v>
      </c>
      <c r="C16" s="5" t="n">
        <v>9000</v>
      </c>
      <c r="D16" s="5" t="n">
        <v>22473</v>
      </c>
    </row>
    <row r="17" spans="1:4">
      <c r="A17" s="4" t="s">
        <v>159</v>
      </c>
      <c r="B17" s="5" t="n">
        <v>-38575</v>
      </c>
      <c r="C17" s="5" t="n">
        <v>-2455</v>
      </c>
      <c r="D17" s="5" t="n">
        <v>-121718</v>
      </c>
    </row>
    <row r="18" spans="1:4">
      <c r="A18" s="4" t="s">
        <v>160</v>
      </c>
      <c r="B18" s="5" t="n">
        <v>-21608</v>
      </c>
      <c r="C18" s="5" t="n">
        <v>2234</v>
      </c>
      <c r="D18" s="5" t="n">
        <v>-107360</v>
      </c>
    </row>
    <row r="19" spans="1:4">
      <c r="A19" s="4" t="s">
        <v>58</v>
      </c>
      <c r="B19" s="5" t="n">
        <v>-17240</v>
      </c>
      <c r="C19" s="5" t="n">
        <v>-11496</v>
      </c>
      <c r="D19" s="5" t="n">
        <v>36079</v>
      </c>
    </row>
    <row r="20" spans="1:4">
      <c r="A20" s="4" t="s">
        <v>161</v>
      </c>
      <c r="B20" s="5" t="n">
        <v>5627</v>
      </c>
      <c r="C20" s="5" t="n">
        <v>44766</v>
      </c>
      <c r="D20" s="5" t="n">
        <v>20742</v>
      </c>
    </row>
    <row r="21" spans="1:4">
      <c r="A21" s="4" t="s">
        <v>62</v>
      </c>
      <c r="B21" s="5" t="n">
        <v>15329</v>
      </c>
      <c r="C21" s="5" t="n">
        <v>-6363</v>
      </c>
      <c r="D21" s="5" t="n">
        <v>-43338</v>
      </c>
    </row>
    <row r="22" spans="1:4">
      <c r="A22" s="4" t="s">
        <v>39</v>
      </c>
      <c r="B22" s="5" t="n">
        <v>-18266</v>
      </c>
      <c r="C22" s="5" t="n">
        <v>-15780</v>
      </c>
      <c r="D22" s="5" t="n">
        <v>-585</v>
      </c>
    </row>
    <row r="23" spans="1:4">
      <c r="A23" s="4" t="s">
        <v>66</v>
      </c>
      <c r="B23" s="5" t="n">
        <v>-13443</v>
      </c>
      <c r="C23" s="5" t="n">
        <v>3017</v>
      </c>
      <c r="D23" s="5" t="n">
        <v>-151014</v>
      </c>
    </row>
    <row r="24" spans="1:4">
      <c r="A24" s="4" t="s">
        <v>162</v>
      </c>
      <c r="B24" s="5" t="n">
        <v>660842</v>
      </c>
      <c r="C24" s="5" t="n">
        <v>705682</v>
      </c>
      <c r="D24" s="5" t="n">
        <v>280467</v>
      </c>
    </row>
    <row r="25" spans="1:4">
      <c r="A25" s="3" t="s">
        <v>163</v>
      </c>
    </row>
    <row r="26" spans="1:4">
      <c r="A26" s="4" t="s">
        <v>164</v>
      </c>
      <c r="B26" s="5" t="n">
        <v>-139696</v>
      </c>
      <c r="C26" s="5" t="n">
        <v>-90960</v>
      </c>
      <c r="D26" s="5" t="n">
        <v>-80592</v>
      </c>
    </row>
    <row r="27" spans="1:4">
      <c r="A27" s="4" t="s">
        <v>165</v>
      </c>
      <c r="B27" s="5" t="n">
        <v>361</v>
      </c>
      <c r="C27" s="5" t="n">
        <v>676</v>
      </c>
      <c r="D27" s="5" t="n">
        <v>7921</v>
      </c>
    </row>
    <row r="28" spans="1:4">
      <c r="A28" s="4" t="s">
        <v>166</v>
      </c>
      <c r="B28" s="5" t="n">
        <v>-12232</v>
      </c>
      <c r="C28" s="5" t="n">
        <v>-5715</v>
      </c>
      <c r="D28" s="5" t="n">
        <v>-3889</v>
      </c>
    </row>
    <row r="29" spans="1:4">
      <c r="A29" s="4" t="s">
        <v>167</v>
      </c>
      <c r="B29" s="5" t="n">
        <v>-587656</v>
      </c>
      <c r="C29" s="5" t="n">
        <v>-905089</v>
      </c>
      <c r="D29" s="5" t="n">
        <v>-915921</v>
      </c>
    </row>
    <row r="30" spans="1:4">
      <c r="A30" s="4" t="s">
        <v>168</v>
      </c>
      <c r="B30" s="5" t="n">
        <v>635311</v>
      </c>
      <c r="C30" s="5" t="n">
        <v>957350</v>
      </c>
      <c r="D30" s="5" t="n">
        <v>919141</v>
      </c>
    </row>
    <row r="31" spans="1:4">
      <c r="A31" s="4" t="s">
        <v>169</v>
      </c>
      <c r="B31" s="5" t="n">
        <v>-90471</v>
      </c>
      <c r="C31" s="5" t="n">
        <v>-77945</v>
      </c>
      <c r="D31" s="5" t="n">
        <v>-38687</v>
      </c>
    </row>
    <row r="32" spans="1:4">
      <c r="A32" s="4" t="s">
        <v>170</v>
      </c>
      <c r="B32" s="5" t="n">
        <v>-153</v>
      </c>
      <c r="C32" s="5" t="n">
        <v>146</v>
      </c>
      <c r="D32" s="5" t="n">
        <v>48</v>
      </c>
    </row>
    <row r="33" spans="1:4">
      <c r="A33" s="4" t="s">
        <v>171</v>
      </c>
      <c r="B33" s="5" t="n">
        <v>-194536</v>
      </c>
      <c r="C33" s="5" t="n">
        <v>-121537</v>
      </c>
      <c r="D33" s="5" t="n">
        <v>-111979</v>
      </c>
    </row>
    <row r="34" spans="1:4">
      <c r="A34" s="3" t="s">
        <v>172</v>
      </c>
    </row>
    <row r="35" spans="1:4">
      <c r="A35" s="4" t="s">
        <v>173</v>
      </c>
      <c r="B35" s="5" t="n">
        <v>-382976</v>
      </c>
      <c r="C35" s="5" t="n">
        <v>-481452</v>
      </c>
      <c r="D35" s="5" t="n">
        <v>-378117</v>
      </c>
    </row>
    <row r="36" spans="1:4">
      <c r="A36" s="4" t="s">
        <v>134</v>
      </c>
      <c r="B36" s="4" t="s">
        <v>174</v>
      </c>
      <c r="C36" s="5" t="n">
        <v>1692</v>
      </c>
      <c r="D36" s="5" t="n">
        <v>-2049</v>
      </c>
    </row>
    <row r="37" spans="1:4">
      <c r="A37" s="4" t="s">
        <v>175</v>
      </c>
      <c r="B37" s="5" t="n">
        <v>21860</v>
      </c>
      <c r="C37" s="5" t="n">
        <v>18648</v>
      </c>
      <c r="D37" s="5" t="n">
        <v>17073</v>
      </c>
    </row>
    <row r="38" spans="1:4">
      <c r="A38" s="4" t="s">
        <v>137</v>
      </c>
      <c r="B38" s="5" t="n">
        <v>-12773</v>
      </c>
      <c r="C38" s="5" t="n">
        <v>-7331</v>
      </c>
      <c r="D38" s="5" t="n">
        <v>-5586</v>
      </c>
    </row>
    <row r="39" spans="1:4">
      <c r="A39" s="4" t="s">
        <v>138</v>
      </c>
      <c r="B39" s="5" t="n">
        <v>-74523</v>
      </c>
      <c r="C39" s="5" t="n">
        <v>-93233</v>
      </c>
      <c r="D39" s="5" t="n">
        <v>-131413</v>
      </c>
    </row>
    <row r="40" spans="1:4">
      <c r="A40" s="4" t="s">
        <v>176</v>
      </c>
      <c r="B40" s="5" t="n">
        <v>-448412</v>
      </c>
      <c r="C40" s="5" t="n">
        <v>-561676</v>
      </c>
      <c r="D40" s="5" t="n">
        <v>-500092</v>
      </c>
    </row>
    <row r="41" spans="1:4">
      <c r="A41" s="4" t="s">
        <v>177</v>
      </c>
      <c r="B41" s="5" t="n">
        <v>26711</v>
      </c>
      <c r="C41" s="5" t="n">
        <v>-8656</v>
      </c>
      <c r="D41" s="5" t="n">
        <v>-31594</v>
      </c>
    </row>
    <row r="42" spans="1:4">
      <c r="A42" s="4" t="s">
        <v>178</v>
      </c>
      <c r="B42" s="5" t="n">
        <v>44605</v>
      </c>
      <c r="C42" s="5" t="n">
        <v>13813</v>
      </c>
      <c r="D42" s="5" t="n">
        <v>-363198</v>
      </c>
    </row>
    <row r="43" spans="1:4">
      <c r="A43" s="4" t="s">
        <v>179</v>
      </c>
      <c r="B43" s="5" t="n">
        <v>846883</v>
      </c>
      <c r="C43" s="5" t="n">
        <v>833070</v>
      </c>
      <c r="D43" s="5" t="n">
        <v>1196268</v>
      </c>
    </row>
    <row r="44" spans="1:4">
      <c r="A44" s="4" t="s">
        <v>180</v>
      </c>
      <c r="B44" s="5" t="n">
        <v>891488</v>
      </c>
      <c r="C44" s="5" t="n">
        <v>846883</v>
      </c>
      <c r="D44" s="5" t="n">
        <v>833070</v>
      </c>
    </row>
    <row r="45" spans="1:4">
      <c r="A45" s="3" t="s">
        <v>181</v>
      </c>
    </row>
    <row r="46" spans="1:4">
      <c r="A46" s="4" t="s">
        <v>182</v>
      </c>
      <c r="B46" s="5" t="n">
        <v>106146</v>
      </c>
      <c r="C46" s="5" t="n">
        <v>115548</v>
      </c>
      <c r="D46" s="5" t="n">
        <v>252885</v>
      </c>
    </row>
    <row r="47" spans="1:4">
      <c r="A47" s="4" t="s">
        <v>183</v>
      </c>
      <c r="B47" s="5" t="n">
        <v>3806</v>
      </c>
      <c r="C47" s="5" t="n">
        <v>4275</v>
      </c>
      <c r="D47" s="5" t="n">
        <v>3793</v>
      </c>
    </row>
    <row r="48" spans="1:4">
      <c r="A48" s="3" t="s">
        <v>184</v>
      </c>
    </row>
    <row r="49" spans="1:4">
      <c r="A49" s="4" t="s">
        <v>185</v>
      </c>
      <c r="B49" s="5" t="n">
        <v>13864</v>
      </c>
      <c r="C49" s="5" t="n">
        <v>2154</v>
      </c>
      <c r="D49" s="4" t="s">
        <v>174</v>
      </c>
    </row>
    <row r="50" spans="1:4">
      <c r="A50" s="4" t="s">
        <v>186</v>
      </c>
      <c r="B50" s="5" t="n">
        <v>4979</v>
      </c>
      <c r="C50" s="5" t="n">
        <v>-12123</v>
      </c>
      <c r="D50" s="5" t="n">
        <v>1867</v>
      </c>
    </row>
    <row r="51" spans="1:4">
      <c r="A51" s="4" t="s">
        <v>187</v>
      </c>
      <c r="B51" s="5" t="n">
        <v>128190</v>
      </c>
      <c r="C51" s="5" t="n">
        <v>91620</v>
      </c>
      <c r="D51" s="5" t="n">
        <v>38687</v>
      </c>
    </row>
    <row r="52" spans="1:4">
      <c r="A52" s="4" t="s">
        <v>188</v>
      </c>
      <c r="B52" s="5" t="n">
        <v>-29587</v>
      </c>
      <c r="C52" s="5" t="n">
        <v>-6344</v>
      </c>
      <c r="D52" s="4" t="s">
        <v>174</v>
      </c>
    </row>
    <row r="53" spans="1:4">
      <c r="A53" s="4" t="s">
        <v>189</v>
      </c>
      <c r="B53" s="5" t="n">
        <v>-8132</v>
      </c>
      <c r="C53" s="5" t="n">
        <v>-7331</v>
      </c>
      <c r="D53" s="4" t="s">
        <v>174</v>
      </c>
    </row>
    <row r="54" spans="1:4">
      <c r="A54" s="4" t="s">
        <v>190</v>
      </c>
      <c r="B54" s="6" t="n">
        <v>90471</v>
      </c>
      <c r="C54" s="6" t="n">
        <v>77945</v>
      </c>
      <c r="D54" s="6" t="n">
        <v>3868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07:02:10Z</dcterms:created>
  <dcterms:modified xmlns:dcterms="http://purl.org/dc/terms/" xmlns:xsi="http://www.w3.org/2001/XMLSchema-instance" xsi:type="dcterms:W3CDTF">2018-02-21T07:02:10Z</dcterms:modified>
</cp:coreProperties>
</file>